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Operations and Co" sheetId="2" state="visible" r:id="rId2"/>
    <sheet xmlns:r="http://schemas.openxmlformats.org/officeDocument/2006/relationships" name="Statements of Financial Positi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Consolidated statements of oper" sheetId="8" state="visible" r:id="rId8"/>
    <sheet xmlns:r="http://schemas.openxmlformats.org/officeDocument/2006/relationships" name="Consolidated statements of fina" sheetId="9" state="visible" r:id="rId9"/>
    <sheet xmlns:r="http://schemas.openxmlformats.org/officeDocument/2006/relationships" name="Risk" sheetId="10" state="visible" r:id="rId10"/>
    <sheet xmlns:r="http://schemas.openxmlformats.org/officeDocument/2006/relationships" name="Commitments" sheetId="11" state="visible" r:id="rId11"/>
    <sheet xmlns:r="http://schemas.openxmlformats.org/officeDocument/2006/relationships" name="Other information" sheetId="12" state="visible" r:id="rId12"/>
    <sheet xmlns:r="http://schemas.openxmlformats.org/officeDocument/2006/relationships" name="Significant accounting polici_2" sheetId="13" state="visible" r:id="rId13"/>
    <sheet xmlns:r="http://schemas.openxmlformats.org/officeDocument/2006/relationships" name="Corporate information (Tables)" sheetId="14" state="visible" r:id="rId14"/>
    <sheet xmlns:r="http://schemas.openxmlformats.org/officeDocument/2006/relationships" name="Consolidated statements of op_2" sheetId="15" state="visible" r:id="rId15"/>
    <sheet xmlns:r="http://schemas.openxmlformats.org/officeDocument/2006/relationships" name="Consolidated statements of fi_2" sheetId="16" state="visible" r:id="rId16"/>
    <sheet xmlns:r="http://schemas.openxmlformats.org/officeDocument/2006/relationships" name="Risk (Tables)" sheetId="17" state="visible" r:id="rId17"/>
    <sheet xmlns:r="http://schemas.openxmlformats.org/officeDocument/2006/relationships" name="Commitments (Tables)" sheetId="18" state="visible" r:id="rId18"/>
    <sheet xmlns:r="http://schemas.openxmlformats.org/officeDocument/2006/relationships" name="Other information (Tables)" sheetId="19" state="visible" r:id="rId19"/>
    <sheet xmlns:r="http://schemas.openxmlformats.org/officeDocument/2006/relationships" name="Corporate information (Details)" sheetId="20" state="visible" r:id="rId20"/>
    <sheet xmlns:r="http://schemas.openxmlformats.org/officeDocument/2006/relationships" name="Significant accounting polici_3" sheetId="21" state="visible" r:id="rId21"/>
    <sheet xmlns:r="http://schemas.openxmlformats.org/officeDocument/2006/relationships" name="Consolidated statements of op_3" sheetId="22" state="visible" r:id="rId22"/>
    <sheet xmlns:r="http://schemas.openxmlformats.org/officeDocument/2006/relationships" name="Consolidated statements of op_4" sheetId="23" state="visible" r:id="rId23"/>
    <sheet xmlns:r="http://schemas.openxmlformats.org/officeDocument/2006/relationships" name="Consolidated statements of op_5" sheetId="24" state="visible" r:id="rId24"/>
    <sheet xmlns:r="http://schemas.openxmlformats.org/officeDocument/2006/relationships" name="Consolidated statements of op_6" sheetId="25" state="visible" r:id="rId25"/>
    <sheet xmlns:r="http://schemas.openxmlformats.org/officeDocument/2006/relationships" name="Consolidated statements of op_7" sheetId="26" state="visible" r:id="rId26"/>
    <sheet xmlns:r="http://schemas.openxmlformats.org/officeDocument/2006/relationships" name="Consolidated statements of op_8" sheetId="27" state="visible" r:id="rId27"/>
    <sheet xmlns:r="http://schemas.openxmlformats.org/officeDocument/2006/relationships" name="Consolidated statements of op_9" sheetId="28" state="visible" r:id="rId28"/>
    <sheet xmlns:r="http://schemas.openxmlformats.org/officeDocument/2006/relationships" name="Consolidated statements of o_10" sheetId="29" state="visible" r:id="rId29"/>
    <sheet xmlns:r="http://schemas.openxmlformats.org/officeDocument/2006/relationships" name="Consolidated statements of o_11" sheetId="30" state="visible" r:id="rId30"/>
    <sheet xmlns:r="http://schemas.openxmlformats.org/officeDocument/2006/relationships" name="Consolidated statements of fi_3" sheetId="31" state="visible" r:id="rId31"/>
    <sheet xmlns:r="http://schemas.openxmlformats.org/officeDocument/2006/relationships" name="Consolidated statements of fi_4" sheetId="32" state="visible" r:id="rId32"/>
    <sheet xmlns:r="http://schemas.openxmlformats.org/officeDocument/2006/relationships" name="Consolidated statements of fi_5" sheetId="33" state="visible" r:id="rId33"/>
    <sheet xmlns:r="http://schemas.openxmlformats.org/officeDocument/2006/relationships" name="Consolidated statements of fi_6" sheetId="34" state="visible" r:id="rId34"/>
    <sheet xmlns:r="http://schemas.openxmlformats.org/officeDocument/2006/relationships" name="Consolidated statements of fi_7" sheetId="35" state="visible" r:id="rId35"/>
    <sheet xmlns:r="http://schemas.openxmlformats.org/officeDocument/2006/relationships" name="Consolidated statements of fi_8" sheetId="36" state="visible" r:id="rId36"/>
    <sheet xmlns:r="http://schemas.openxmlformats.org/officeDocument/2006/relationships" name="Consolidated statements of fi_9" sheetId="37" state="visible" r:id="rId37"/>
    <sheet xmlns:r="http://schemas.openxmlformats.org/officeDocument/2006/relationships" name="Consolidated statements of f_10" sheetId="38" state="visible" r:id="rId38"/>
    <sheet xmlns:r="http://schemas.openxmlformats.org/officeDocument/2006/relationships" name="Consolidated statements of f_11" sheetId="39" state="visible" r:id="rId39"/>
    <sheet xmlns:r="http://schemas.openxmlformats.org/officeDocument/2006/relationships" name="Consolidated statements of f_12" sheetId="40" state="visible" r:id="rId40"/>
    <sheet xmlns:r="http://schemas.openxmlformats.org/officeDocument/2006/relationships" name="Consolidated statements of f_13" sheetId="41" state="visible" r:id="rId41"/>
    <sheet xmlns:r="http://schemas.openxmlformats.org/officeDocument/2006/relationships" name="Risk (Details)" sheetId="42" state="visible" r:id="rId42"/>
    <sheet xmlns:r="http://schemas.openxmlformats.org/officeDocument/2006/relationships" name="Risk (Details 1)" sheetId="43" state="visible" r:id="rId43"/>
    <sheet xmlns:r="http://schemas.openxmlformats.org/officeDocument/2006/relationships" name="Risk (Details 2)" sheetId="44" state="visible" r:id="rId44"/>
    <sheet xmlns:r="http://schemas.openxmlformats.org/officeDocument/2006/relationships" name="Risk (Details 3)" sheetId="45" state="visible" r:id="rId45"/>
    <sheet xmlns:r="http://schemas.openxmlformats.org/officeDocument/2006/relationships" name="Risk (Details Narrative)" sheetId="46" state="visible" r:id="rId46"/>
    <sheet xmlns:r="http://schemas.openxmlformats.org/officeDocument/2006/relationships" name="Commitments (Details)" sheetId="47" state="visible" r:id="rId47"/>
    <sheet xmlns:r="http://schemas.openxmlformats.org/officeDocument/2006/relationships" name="Commitments (Details Narrative)" sheetId="48" state="visible" r:id="rId48"/>
    <sheet xmlns:r="http://schemas.openxmlformats.org/officeDocument/2006/relationships" name="Other information (Details)" sheetId="49" state="visible" r:id="rId49"/>
    <sheet xmlns:r="http://schemas.openxmlformats.org/officeDocument/2006/relationships" name="Other information (Details Narr" sheetId="50" state="visible" r:id="rId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_);_(&quot;$ &quot;(#,##0.0)"/>
    <numFmt numFmtId="168" formatCode="_(&quot;$ &quot;#,##0.00_);_(&quot;$ &quot;(#,##0.00)"/>
    <numFmt numFmtId="169" formatCode="#,##0.0000_);(#,##0.0000)"/>
    <numFmt numFmtId="170" formatCode="_(&quot;$ &quot;#,##0.0000_);_(&quot;$ &quot;(#,##0.0000)"/>
    <numFmt numFmtId="171" formatCode="_(&quot;€ &quot;#,##0.0000_);_(&quot;€ &quot;(#,##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0" customWidth="1" min="1" max="1"/>
    <col width="51"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Entity Registrant Name</t>
        </is>
      </c>
      <c r="B4" s="4" t="inlineStr">
        <is>
          <t>InflaRx N.V.</t>
        </is>
      </c>
    </row>
    <row r="5">
      <c r="A5" s="4" t="inlineStr">
        <is>
          <t>Entity Central Index Key</t>
        </is>
      </c>
      <c r="B5" s="4" t="inlineStr">
        <is>
          <t>0001708688</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Yes</t>
        </is>
      </c>
    </row>
    <row r="14">
      <c r="A14" s="4" t="inlineStr">
        <is>
          <t>Document Period End Date</t>
        </is>
      </c>
      <c r="B14" s="4" t="inlineStr">
        <is>
          <t>Dec. 31,
		2021</t>
        </is>
      </c>
    </row>
    <row r="15">
      <c r="A15" s="4" t="inlineStr">
        <is>
          <t>Entity Filer Category</t>
        </is>
      </c>
      <c r="B15" s="4" t="inlineStr">
        <is>
          <t>Accelerated Filer</t>
        </is>
      </c>
    </row>
    <row r="16">
      <c r="A16" s="4" t="inlineStr">
        <is>
          <t>Document Fiscal Period Focus</t>
        </is>
      </c>
      <c r="B16" s="4" t="inlineStr">
        <is>
          <t>FY</t>
        </is>
      </c>
    </row>
    <row r="17">
      <c r="A17" s="4" t="inlineStr">
        <is>
          <t>Document Fiscal Year Focus</t>
        </is>
      </c>
      <c r="B17" s="4" t="inlineStr">
        <is>
          <t>2022</t>
        </is>
      </c>
    </row>
    <row r="18">
      <c r="A18" s="4" t="inlineStr">
        <is>
          <t>Entity Ex Transition Period</t>
        </is>
      </c>
      <c r="B18" s="4" t="inlineStr">
        <is>
          <t>false</t>
        </is>
      </c>
    </row>
    <row r="19">
      <c r="A19" s="4" t="inlineStr">
        <is>
          <t>Entity Common Stock Shares Outstanding</t>
        </is>
      </c>
      <c r="B19" s="5" t="n">
        <v>44203763</v>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01-38283</t>
        </is>
      </c>
    </row>
    <row r="23">
      <c r="A23" s="4" t="inlineStr">
        <is>
          <t>Entity Incorporation State Country Code</t>
        </is>
      </c>
      <c r="B23" s="4" t="inlineStr">
        <is>
          <t>P7</t>
        </is>
      </c>
    </row>
    <row r="24">
      <c r="A24" s="4" t="inlineStr">
        <is>
          <t>Entity Address Address Line 1</t>
        </is>
      </c>
      <c r="B24" s="4" t="inlineStr">
        <is>
          <t>Winzerlaer Str. 2</t>
        </is>
      </c>
    </row>
    <row r="25">
      <c r="A25" s="4" t="inlineStr">
        <is>
          <t>Entity Address Address Line 2</t>
        </is>
      </c>
      <c r="B25" s="4" t="inlineStr">
        <is>
          <t>07745</t>
        </is>
      </c>
    </row>
    <row r="26">
      <c r="A26" s="4" t="inlineStr">
        <is>
          <t>Entity Address City Or Town</t>
        </is>
      </c>
      <c r="B26" s="4" t="inlineStr">
        <is>
          <t>Jena</t>
        </is>
      </c>
    </row>
    <row r="27">
      <c r="A27" s="4" t="inlineStr">
        <is>
          <t>Entity Address Country</t>
        </is>
      </c>
      <c r="B27" s="4" t="inlineStr">
        <is>
          <t>DE</t>
        </is>
      </c>
    </row>
    <row r="28">
      <c r="A28" s="4" t="inlineStr">
        <is>
          <t>Icfr Auditor Attestation Flag</t>
        </is>
      </c>
      <c r="B28" s="4" t="inlineStr">
        <is>
          <t>false</t>
        </is>
      </c>
    </row>
    <row r="29">
      <c r="A29" s="4" t="inlineStr">
        <is>
          <t>Auditor Name</t>
        </is>
      </c>
      <c r="B29" s="4" t="inlineStr">
        <is>
          <t>Ernst &amp; Young GmbH Wirtschaftsprüfungsgesellschaft</t>
        </is>
      </c>
    </row>
    <row r="30">
      <c r="A30" s="4" t="inlineStr">
        <is>
          <t>Auditor Location</t>
        </is>
      </c>
      <c r="B30" s="4" t="inlineStr">
        <is>
          <t>Munich, Germany</t>
        </is>
      </c>
    </row>
    <row r="31">
      <c r="A31" s="4" t="inlineStr">
        <is>
          <t>Auditor Firm Id</t>
        </is>
      </c>
      <c r="B31" s="4" t="inlineStr">
        <is>
          <t>1251</t>
        </is>
      </c>
    </row>
    <row r="32">
      <c r="A32" s="4" t="inlineStr">
        <is>
          <t>Security 12b Title</t>
        </is>
      </c>
      <c r="B32" s="4" t="inlineStr">
        <is>
          <t>Common Shares, nominal value €0.12 per share</t>
        </is>
      </c>
    </row>
    <row r="33">
      <c r="A33" s="4" t="inlineStr">
        <is>
          <t>Trading Symbol</t>
        </is>
      </c>
      <c r="B33" s="4" t="inlineStr">
        <is>
          <t>IFRX</t>
        </is>
      </c>
    </row>
    <row r="34">
      <c r="A34" s="4" t="inlineStr">
        <is>
          <t>Security Exchange Name</t>
        </is>
      </c>
      <c r="B34" s="4" t="inlineStr">
        <is>
          <t>NASDAQ</t>
        </is>
      </c>
    </row>
    <row r="35">
      <c r="A35" s="4" t="inlineStr">
        <is>
          <t>Entity Interactive Data Current</t>
        </is>
      </c>
      <c r="B35" s="4" t="inlineStr">
        <is>
          <t>Yes</t>
        </is>
      </c>
    </row>
    <row r="36">
      <c r="A36" s="4" t="inlineStr">
        <is>
          <t>Document Shell Company Report</t>
        </is>
      </c>
      <c r="B36" s="4" t="inlineStr">
        <is>
          <t>false</t>
        </is>
      </c>
    </row>
    <row r="37">
      <c r="A37" s="4" t="inlineStr">
        <is>
          <t>Document Registration Statement</t>
        </is>
      </c>
      <c r="B37" s="4" t="inlineStr">
        <is>
          <t>false</t>
        </is>
      </c>
    </row>
    <row r="38">
      <c r="A38" s="4" t="inlineStr">
        <is>
          <t>Document Accounting Standard</t>
        </is>
      </c>
      <c r="B38" s="4" t="inlineStr">
        <is>
          <t>U.S. GAAP</t>
        </is>
      </c>
    </row>
    <row r="39">
      <c r="A39" s="4" t="inlineStr">
        <is>
          <t>Business Contact [Member]</t>
        </is>
      </c>
    </row>
    <row r="40">
      <c r="A40" s="3" t="inlineStr">
        <is>
          <t>Document Information Line Items</t>
        </is>
      </c>
    </row>
    <row r="41">
      <c r="A41" s="4" t="inlineStr">
        <is>
          <t>Entity Address Address Line 1</t>
        </is>
      </c>
      <c r="B41" s="4" t="inlineStr">
        <is>
          <t>Fraunhoferstr. 22, 82152</t>
        </is>
      </c>
    </row>
    <row r="42">
      <c r="A42" s="4" t="inlineStr">
        <is>
          <t>Entity Address City Or Town</t>
        </is>
      </c>
      <c r="B42" s="4" t="inlineStr">
        <is>
          <t>Planegg-Martinsried</t>
        </is>
      </c>
    </row>
    <row r="43">
      <c r="A43" s="4" t="inlineStr">
        <is>
          <t>Entity Address Country</t>
        </is>
      </c>
      <c r="B43" s="4" t="inlineStr">
        <is>
          <t>DE</t>
        </is>
      </c>
    </row>
    <row r="44">
      <c r="A44" s="4" t="inlineStr">
        <is>
          <t>Contact Personnel Name</t>
        </is>
      </c>
      <c r="B44" s="4" t="inlineStr">
        <is>
          <t>Dr. Thomas Taapken</t>
        </is>
      </c>
    </row>
    <row r="45">
      <c r="A45" s="4" t="inlineStr">
        <is>
          <t>City Area Code</t>
        </is>
      </c>
      <c r="B45" s="4" t="inlineStr">
        <is>
          <t>49</t>
        </is>
      </c>
    </row>
    <row r="46">
      <c r="A46" s="4" t="inlineStr">
        <is>
          <t>Local Phone Number</t>
        </is>
      </c>
      <c r="B46" s="4" t="inlineStr">
        <is>
          <t>89 4141 897 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sk</t>
        </is>
      </c>
      <c r="B1" s="2" t="inlineStr">
        <is>
          <t>12 Months Ended</t>
        </is>
      </c>
    </row>
    <row r="2">
      <c r="B2" s="2" t="inlineStr">
        <is>
          <t>Dec. 31, 2021</t>
        </is>
      </c>
    </row>
    <row r="3">
      <c r="A3" s="3" t="inlineStr">
        <is>
          <t>Risk</t>
        </is>
      </c>
    </row>
    <row r="4">
      <c r="A4" s="4" t="inlineStr">
        <is>
          <t>Risk</t>
        </is>
      </c>
      <c r="B4" s="4" t="inlineStr">
        <is>
          <t>5. Risk 5.1. Financial risk management 5.1.1. Financial risk management objectives and policies The Group’s financial risks are predominantly controlled by central treasury activities under an investment policy approved by the Board of Directors on December 15, 2021. Those treasury activities identify, evaluate and manage financial risks consistent with the Group’s operating needs. The board provides policies for overall risk management, covering specific areas, such as foreign exchange risk and credit risk. The Company does not intend to use derivative financial instruments because the Group’s future risk exposures cannot be reliably forecasted (volume of business activity, liquidity needs, foreign exchange exposure). Hedging is not applied as most of the business activity is intended to be executed in U.S. Dollars and paid with the U.S. Dollars funds raised in public offerings. The foreign exchange exposure from costs incurred in currencies other than Euro is deemed immaterial. The Group’s principal financial assets comprise quoted debt securities with highly credit ratings. Besides these financial assets, the Group has significant cash and cash equivalents. The Group’s principal financial liabilities comprise trade and other payables. The main purpose of these financial assets, cash/cash equivalents and liabilities are to finance the Group’s development activities. The Group is exposed to market risk, credit risk and liquidity risk. The Board of Directors reviews and adopts policies for managing each of these risks, which are summarized below. The Group’s senior management oversees the management of these risks. Exposure Measurement Risk Management Market risk Future development costs; Recognized financial assets and liabilities not denominated in Euro Forecasted cash flows Sensitivity analysis Achievement of a natural hedge in the future Credit risk Cash and cash equivalents, current and non-current financial assets Credit rating Diversification of bank deposits, Investment guidelines for debt investments Liquidity R&amp;D and G&amp;A cost, equity, trade and other payables Rolling cash flow forecast Availability of funds through financing rounds or public offerings 5.1.2. Market risk Market risk is the risk that changes in market prices (e.g., due to foreign exchange rates) will affect the Group’s income, expenses or the value of its holdings of financial instruments. The objective of market risk management is to identify, manage and control market risk exposures within acceptable parameters. Foreign exchange risk arises when commercial transactions or recognized assets or liabilities are denominated in a currency that is not an entity’s functional currency. The Group is exposed to transactional foreign currency risk to the extent that there is a mismatch between the currencies in which costs and purchases are denominated and the respective functional currencies of Group companies. The functional currencies of Group companies are primarily the U.S. dollars and Euro. The currencies in which these transactions and financial assets are primarily denominated are U.S. dollars and Euro. The Group is exposed to the exchange rate between the Euro and the U.S. dollars. Due to the Company’s various registered offerings of common shares in US dollars, the Group has significant cash and cash equivalents in U.S. dollars. Currently the Group does not hedge U.S. dollars but intends to achieve a natural hedge by contracting suppliers in U.S. dollars in the future. In 2021, the Group recognized significant foreign exchange gains and losses as the natural hedge is not yet achieved and the functional currency for InflaRx GmbH is Euro. The Group is primarily exposed to changes in U.S. dollar to Euro exchange rates. The sensitivity of profit or loss to changes in the exchange rates arises mainly from U.S. dollar denominated financial instruments at InflaRx GmbH. In 2021, if the Euro had weakened/strengthened by 10% against the U.S. dollar with all other variables held constant, the Group’s loss would have been €1 million higher/€2 million lower, mainly as a result of foreign exchange on translation of U.S. dollar-denominated assets of InflaRx GmbH. Cash, cash equivalents and financial assets denominated in USD of InflaRx GmbH December 31, 2021 December 31, 2020 (in €) (in €) Current financial assets (securities and accrued interest) 4,014,861 8,333,240 Cash and cash equivalents 10,550,217 22,530,687 Total assets exposed to the risk 14,565,078 30,863,927 Conversion rate EUR/USD at reporting date 1/1.1326 Sensitivity analysis: Conversion rate Profit/(loss) carrying amount (in €) Euro weakens against U.S. dollars 1.2459 (1,324,098 ) 13,240,980 Euro strengths against U.S. dollars 1.0193 1,618,342 16,183,420 Based on the exchange rate fluctuations from the last three years, the Company expects that exchange rate fluctuations of the Euro to the U.S. dollar between 1.0193 and 1.2459.2459 could be reasonably possible. Compared to the exchange rate on the statement of financial position date (EUR/USD at reporting date is 1/1.1326), these rates could have a material impact on the Company’s total loss of the period. 5.1.3. Credit risk Credit risk is the risk that a counterparty will not meet its obligations leading to a financial loss for the Company. The Company is exposed to credit risk mainly from its financing activities, including deposits with banks and financial institutions, foreign exchange transactions and other financial instruments. Credit risk from balances with banks and financial institutions is managed by the Company in accordance with the Company’s investment policy. Investment of financial resources which are currently not used to fund R&amp;D or G&amp;A activities, are made only with counterparties within the credit limits approved by the investment policy. For investments in Euro or USD debt securities, a BBB+ to AAA credit rating is required Complex financial products as well as other investments denominated in currencies other than USD or Euro are not permitted by the investment policy. Counterparty credit limits and the investment policy are discussed with the Company’s Audit Committee on an annual basis and may be updated throughout the year subject to approval of the Company’s Audit Committee. The limits are set to minimize the concentration of risks and therefore mitigate financial loss through a counterparty’s potential failure to make payments. The maximum exposure to counterparty credit risk is €110.6 million at December 31, 2021 (December 31, 2020: €81.4 million). This amount equals the carrying amount at year end of cash and cash equivalents (2021: €26.2 million; 2020: €26.0 million) and financial assets (2021: €84.4 million; 2020: €55.4 million). 5.1.4. Liquidity risk The Company monitors its risk of a shortage of funds in every quarterly forecast as well as on an ongoing basis. The Company disclosed the maturities of its principal liabilities under ‘6 Commitments’. Prudent liquidity risk management involves maintaining sufficient cash and marketable securities and the availability of funding to meet obligations when due. The Group continually monitors its risk of a shortage of funds using short and mid-term liquidity planning. This takes into account of the expected cash flows from all activities. The management team performs regular reviews of the budget. The Company has a history of significant operating losses. Management expects that the Company incurs significant and increasing losses for the foreseeable future; as the Company may not achieve or maintain profitability in the near future, it is dependent on capital contributions or other funding. The Group has raised significant funding from various registered offerings that it estimates will enable the Group to fund operating expenses and capital expenditure requirements for at least 24 months from December 31, 2021. The Group expects to require additional funding to continue to advance the development of product candidates. In the event regulatory approval is received and the Company implements a strategy to commercialize the products itself, the Group would require additional capital. In 2021, as a result of the BMBF agreements (see Notes 2.2…13.4.) the Company has received significant advance payments which contribute to its financing of its operations. Such funds are to be used for finalizing InflaRx’s COVID-19 clinical research and development program and, if successful, transfer the manufacturing process from China to Germany to ensure future security of supply in Germany. At the end of the reporting period, the Group held the following deposits that are expected to readily generate cash inflows to meet the outstanding financial commitments. Liquidity December 31, 2021 December 31, 2020 (in €) Short-term deposits 12,584,892 24,416,767 Cash at banks 13,665,103 1,551,914 Marketable Securities (current and non-current) 83,709,248 54,752,700 Other (non-current portion) 272,581 272,268 Other (current) 387,449 409,333 Total funds available 110,619,273 81,402,982 As of December 31, 2021, we have received €8.3 million in cash from the German Federal Government grant; which is presented in "Liabilities from government grant received"; our right to retain these funds is contingent on meeting all grant conditions. 5.2. Capital management The Group’s policy for capital management is to ensure that it maintains its liquidity in order to finance its operating activities, future business development and meet its liabilities when due. The Group manages its capital structure primarily through equity. The Group does not have any ﬁnancial liabilities, other than trade and other payables or leasing liabilities. No changes were made in the objectives, policies or processes for managing capital during th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6. Commitments 6.1. Operating contracts or services The Group enters into contracts in the normal course of business with CROs and clinical sites for the conduct of clinical trials, professional consultants for expert advice and other vendors for clinical supply manufacturing or other services. These contracts can usually be terminated with 30 to 180 days' notice. In addition to this minimum duration, these contracts require full payment for services already rendered. During 2021, the Group did not have any commitments to purchase property, plant and equipment or patents and trademarks (respectively nil in 2020). 6.2. Lease obligations The maturity analysis of lease liabilities is disclosed in the following table: Maturity analysis for capitalized leases in 2021 Contractual minimum lease obligations Effect of discounting Lease liabilities (in €) Within one year 383,259 17,087 366,171 After one year but not more than five years 994,716 29,313 965,403 More than five years 101,280 329 100,951 Total 1,479,254 46,729 1,432,525 Maturity analysis for all lease obligations in 2021 Total Low value leases Short-term leases Capitalized leases (in €) Within one year 389,520 6,261 — 383,259 After one year but not more than five years 1,005,938 11,223 — 994,716 More than five years 101,280 — — 101,280 Total 1,496,738 17,484 — 1,479,254 Anticipated future lease expenses were converted with the exchange rate as of December 31, 2021, 1 Euro = 1.1326 USD. The Group applies the ‘lease of low-value assets’ recognition exemptions. The Group also applied the ‘short-term lease’ exemption for leases with a maturity of less than 12 months. Maturity analysis for all lease obligations in 2020 Total Low value leases Short-term leases Capitalized leases (in €) Within one year 352,261 6,261 — 346,000 After one year but not more than five years 249,199 17,484 — 231,715 More than five years — — — — Total 601,460 23,745 — 577,715 Anticipated future lease expenses were converted with the exchange rate as of December 31, 2020, 1 Euro = 1.2271 US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formation</t>
        </is>
      </c>
      <c r="B1" s="2" t="inlineStr">
        <is>
          <t>12 Months Ended</t>
        </is>
      </c>
    </row>
    <row r="2">
      <c r="B2" s="2" t="inlineStr">
        <is>
          <t>Dec. 31, 2021</t>
        </is>
      </c>
    </row>
    <row r="3">
      <c r="A3" s="3" t="inlineStr">
        <is>
          <t>Other information</t>
        </is>
      </c>
    </row>
    <row r="4">
      <c r="A4" s="4" t="inlineStr">
        <is>
          <t>Other information</t>
        </is>
      </c>
      <c r="B4" s="4" t="inlineStr">
        <is>
          <t>7. Other information 7.1. Segment reporting The Group has one segment. The Group is a clinical-stage biopharmaceutical group focused on applying its proprietary anti-C5a technology. These activities are conducted as own project development. The Board of Directors is the chief operating decision maker. Management of resources and reporting to the decision maker is based on the Group as a whole. All operational activities are conducted in Germany and the United States. No revenues were generated in 2021, 2020 and 2019. The geographic location of the Group’s non-current assets are as follows: · December 31, 2021: €29,261 thousand in Germany and €200 thousand in the United States, · December 31, 2020: €1,712 thousand in Germany and €219 thousand in the United States. None of the non-current assets are in the country where the Company is incorporated (the Netherlands). 7.2. Related party transactions The compensation of the Group’s executive management comprises the following for the twelve months ending December 31: Board Compensation 2021 2020 2019 (in €) Executive Management Short-term employee benefits 2,817,792 1,995,292 2,793,529 Share-based payments 3,347,203 1,139,286 5,218,324 Total 6,164,995 3,134,578 8,011,853 Non-executive Board of Directors Short-term employee benefits 271,248 283,127 269,031 Share-based payments 488,937 69,938 710,611 Total 760,185 353,065 979,642 Total Compensation 6,925,180 3,487,643 8,991,495 Executive Management comprises Executive Directors of the Board and members from the C-Level of the Company. The table above discloses short-term employee benefits that were contractually agreed for the board and executive management. As of December 31, 2021, €959,799 were not paid but accrued (2020: €1,152,416) for executive management and €225,146 (2020: €209,990) for non-executive members of the Board of Directors. Remuneration of the Group’s executive management comprises fixed and variable components and share-based payment awards. In addition, executive management receive supplementary benefits and allowances. The Company entered into indemnification agreements with its directors and senior management. The indemnification agreements and the Company’s Articles of Association require the Company to indemnify its directors to the fullest extent permitted by law. The Company’s current and future directors (and such other officer or employee as designated by the board of directors) have the benefit of indemnification provisions in the Articles of Association of InflaRx N.V. These provisions give the indemnified persons the right to recover from us amounts, including, but not limited to, litigation expenses, and any damages they are ordered to pay, in relation to acts or omissions in the performance of their duties. However, there is no entitlement to indemnification for acts or omissions which are considered to constitute malice, gross negligence, intentional recklessness and/or serious culpability attributable to such indemnified person. These agreements also provide, subject to certain exceptions, for indemnification for related expenses including, among others, attorneys’ fees, judgements, penalties, fines and settlement amounts incurred by any of these individuals in any action or proceeding. In addition to such indemnification, the Company provides its directors with directors’ and officers’ liability insurance. 7.3. COVID-19 Pandemic The COVID-19 pandemic, which began in December 2019 has spread worldwide and continues to cause many governments to maintain measures to slow the spread of the outbreak through quarantines, travel restrictions, closure of borders and requiring maintenance of physical distance between individuals. During the year 2021, the Company's employees have continued to be able to work from their home and partially return to the Company’s offices. Our service providers also resumed full operations in 2021. The Phase III part of the Group’s global Phase II/III trial evaluating vilobelimab in mechanically ventilated patients with COVID-19 was initiated in mid-September 2020, and recruitment has finished, enrolling 369 patients with sites initiated across several countries, including the EU, South America and other regions. An interim analysis by an independent data monitoring committee took place in July 2021 in which the data of the first 180 patients evaluable for the 28-day mortality endpoint that completed the study was analyzed and led to the recommendation to continue the study as planned. Topline data at the 28-day mortality primary endpoint are expected to be available in the first quarter of 2022. On October 19, 2021, InflaRx announced that it was awarded a grant of up to €43.7 million from the German Ministry of Education and Research and the German Ministry of Health to support the Company’s development of vilobelimab for the treatment for severe COVID-19 patients (see Note 2.2.5 for additional information regarding this grant). 7.4. Significant events after the reporting date 7.4.1. Warrant program 2021 On February 25, 2021, the Company sold an aggregate of 15,000,000 common shares through a public offering. The common shares were sold at a price of $5.00 per share. For each common share purchased, an investor also received a warrant to purchase a common share at an exercise price of $5.80.The warrants were exercisable immediately and expired on March 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New and amended standards adopted by the Group</t>
        </is>
      </c>
      <c r="B4" s="4" t="inlineStr">
        <is>
          <t>The below listed amendments and interpretations apply for the first time in 2021, but do not have a material impact on the consolidated financial statements of the Group: · Interest Rate Benchmark Reform — Phase 2, Amendments to IFRS 9, IAS 39, IFRS 7, IFRS 4 and IFRS 16 · COVID-19-related Rent Concessions, Amendment to IFRS 16</t>
        </is>
      </c>
    </row>
    <row r="5">
      <c r="A5" s="4" t="inlineStr">
        <is>
          <t>New standards not yet adopted</t>
        </is>
      </c>
      <c r="B5" s="4" t="inlineStr">
        <is>
          <t>The following amendments will be adopted effective January 1, 2022 and are not expected to have a material impact on the consolidated financial statements of the Group: · Reference to the Conceptual Framework – Amendments to IFRS 3 · Property, Plant and Equipment: Proceeds before Intended Use- Amendments to IAS 16 · Onerous Contracts – Costs of Fulfilling a Contract –Amendments to IAS 37 · AIP IFRS 9 Financial Instruments – Fees in the ’10 per cent’ The following standards issued will be adopted in a future period and the potential impact, if any, they will have on the Group’s consolidated financial statements is being assessed: · IFRS 17 Insurance Contracts · Amendments to IAS 1 Presentation of Financial Statements: Classification of Liabilities as Current or Non-current and Classification of Liabilities as Current or Non-current · Amendments to IAS 8 Accounting policies, Changes in Accounting Estimates and Errors: Definition of Accounting Estimates · Amendments to IAS 12 Deferred Tax related to Assets and Liabilities arising from a Single Transaction · Disclosure of Accounting Policies - Amendments to IAS 1 and IFRS Practice Statement 2</t>
        </is>
      </c>
    </row>
    <row r="6">
      <c r="A6" s="4" t="inlineStr">
        <is>
          <t>Current and non-current classification</t>
        </is>
      </c>
      <c r="B6" s="4" t="inlineStr">
        <is>
          <t>The Group presents assets and liabilities in the statement of financial position based on current/non-current classification. Current assets include assets that are sold, consumed or realized as part of the normal operating cycle (operating cycle is assumed to be 12 months), or cash and cash equivalent unless restricted from being exchanged or used to settle a liability for at least twelve months after the reporting period. All other assets are classified as non-current. Current liabilities, such as trade payables, lease liabilities or employee benefits with a term of up to 12 months, and payables for operating costs or social security charges, are part of the working capital used in the Company’s normal operating cycle. Such operating items are classified as current liabilities even if they are due to be settled more than 12 months after the reporting period. All other liabilities are classified as non-current.</t>
        </is>
      </c>
    </row>
    <row r="7">
      <c r="A7" s="4" t="inlineStr">
        <is>
          <t>Foreign currency transactions</t>
        </is>
      </c>
      <c r="B7" s="4" t="inlineStr">
        <is>
          <t>Transactions in a foreign currency are initially translated into the respective functional currency using the spot rate prevailing on the dates of the transaction. Monetary items which are not denominated in the functional currency are subsequently translated using the rate applicable at the end of the period. The resulting currency gains and losses are recognized directly in profit or loss. On consolidation, the assets and liabilities of operations in a currency other than Euro (the presentation currency of the Company’s) are translated into Euros at the rate of exchange prevailing at the reporting date and their statements of operations are translated with monthly average exchange rates during the reporting period. The exchange differences arising on translation for consolidation are recognized in other comprehensive income (OCI). On disposal of a foreign operation, the component of OCI relating to that particular foreign operation is reclassified to profit or loss. OCI is disclosed as ‘other components of equity’ in consolidated statements of financial position.</t>
        </is>
      </c>
    </row>
    <row r="8">
      <c r="A8" s="4" t="inlineStr">
        <is>
          <t>Grants from government and similar bodies</t>
        </is>
      </c>
      <c r="B8" s="4" t="inlineStr">
        <is>
          <t>The Group receives grants from government agencies and similar bodies for the active participation in specific research and development projects. The grants are recognized when there is reasonable assurance that the grant will be received and all grant conditions will be met. If grant funds are received prior to qualifying expenses being incurred or assets purchased or prior to all grant conditions have been met, such amounts are recorded as a liability in other liabilities. If the funds reimburse expenses, the liability is amortized into other operating income in the period in which the corresponding expenses are incurred (or, for expenses incurred prior to all grant conditions being met, in the period in which reasonable assurance that all grant conditions will be met is attained). According to the terms of the grants, grantors generally have the right to audit qualifying expenses submitted by the Group up to five years after concluding the project sponsored by the government. During 2021, the Company was awarded a grant to fund parts of the clinical development and manufacturing related activities of vilobelimab for treatment of severe COVID-19 patients from the German federal government, in the amount of up to €43.7 million. In June 2021, InflaRx had applied for that grant as part of a special program established by the German federal government through the Federal Ministry of Education and Research (“ Bundesministerium für Bildung und Forschung Bundesministerium für Gesundheit From this grant InflaRx received payments of EUR 8.3 million in 2021. IAS 20 permits recognition of income from government grants only when there is reasonable assurance the grants will be received and that the entity will comply with all the grant conditions. As the Company is currently in discussion with the agency administering the BMBF grant regarding the eligibility of certain expenses incurred and uncertainty exists as to whether these expenses incurred in 2021 comply with the conditions attached to the grant, as of December 31, 2021, Payments received have been deferred (and is presented within “Liabilities from government grants received”) and no income from the grant has been recorded.</t>
        </is>
      </c>
    </row>
    <row r="9">
      <c r="A9" s="4" t="inlineStr">
        <is>
          <t>Notes to the cash flow statement, cash, and cash equivalents</t>
        </is>
      </c>
      <c r="B9" s="4" t="inlineStr">
        <is>
          <t>The consolidated statements of cash flows have been prepared using the indirect method for cash flows from operating activities. The cash disclosed in the consolidated statements of cash flows is comprised of cash and cash equivalents. Cash comprises cash on hand and demand deposits. Cash equivalents are short-term bank deposits that are readily convertible to a known amount of cash and are not subject to a significant risk of changes in value with an original maturity of three month or less. Interest paid and received is included in the cash from operating activities.</t>
        </is>
      </c>
    </row>
    <row r="10">
      <c r="A10" s="4" t="inlineStr">
        <is>
          <t>Research and development expenses</t>
        </is>
      </c>
      <c r="B10" s="4" t="inlineStr">
        <is>
          <t>Research and development expenses comprise third party services, wages and salaries, cost of materials, intellectual property related expenses, depreciation and amortization of relevant equipment and intangibles as well as overhead. Research and development expenses mainly consist of costs for clinical trials and manufacturing of the Company’s clinical drug product; additionally, costs are incurred for pre-clinical activities as well as basic research activities. Development expenses must be capitalized if the criteria of IAS 38 are met. In the periods presented, no development expenses were capitalized because management does not believe all the recognition criteria of IAS 38 had been met. This assessment is due to the general uncertainties in drug development and the unpredictability of regulatory requirements. Therefore, research expenditure and development expenditures are expensed when incurred.</t>
        </is>
      </c>
    </row>
    <row r="11">
      <c r="A11" s="4" t="inlineStr">
        <is>
          <t>Employee benefits</t>
        </is>
      </c>
      <c r="B11" s="4" t="inlineStr">
        <is>
          <t>2.2.8.1. Short-term employee benefits Liabilities for wages and salaries and cash bonuses are measured at the amounts expected to be paid when the liabilities are settled. The liabilities are presented as employee benefits in the consolidated statements of financial position. A liability is recognized, if the Group has a present legal or constructive obligation to pay this amount as a result of past service provided by the employee, and the obligation can be estimated reliably. 2.2.8.2.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conditions are expected to be met, including an estimate of forfeitures, such that the amount ultimately recognized is based on the number of awards that meet the related service conditions at the vesting date. For share-based payment awards with immediate vesting, the grant-date fair value of the share-based payment is measured to reflect such conditions and there is no gain or loss recognized for differences between expected and actual outcomes.</t>
        </is>
      </c>
    </row>
    <row r="12">
      <c r="A12" s="4" t="inlineStr">
        <is>
          <t>Lease agreements</t>
        </is>
      </c>
      <c r="B12" s="4" t="inlineStr">
        <is>
          <t>The Group leases various properties, laboratory and office equipment and cars. Rental contracts are typically made for fixed periods of one to three years but may have renewal options. The lease agreements do not impose any covenants, but leased assets may not be used as collateral for borrowing purposes. 2.2.9.1.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At December 31, 2021, the remaining useful lives of the Company’s right-of-use assets range between12 and 65 months. Right-of-use assets are subject to impairment. 2.2.9.2.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which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sinc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2.2.9.3.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term. 2.2.9.4. Determining the lease term of contracts After the commencement date, the Group reassesses the lease term if there is a significant event or change in circumstances that is within its control and affects its ability to exercise the option to renew. The Group further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leases which currently also result in the capitalization of a right of use asset, do not include any renewal options. For future lease contracts with potential renewal options the Company applies judgement in evaluating whether it is reasonably certain to exercise the option to renew. In doing so, management would consider all relevant factors that create an economic incentive for it to exercise the renewal.</t>
        </is>
      </c>
    </row>
    <row r="13">
      <c r="A13" s="4" t="inlineStr">
        <is>
          <t>Interest income</t>
        </is>
      </c>
      <c r="B13" s="4" t="inlineStr">
        <is>
          <t>Interest income is derived from interest-bearing financial assets, including cash equivalents. Interest income on cash and cash equivalents, financial assets at amortized cost calculated using the effective interest rate method is recognized in the consolidated statements of operations and comprehensive loss as part of finance income.</t>
        </is>
      </c>
    </row>
    <row r="14">
      <c r="A14" s="4" t="inlineStr">
        <is>
          <t>Intangible assets</t>
        </is>
      </c>
      <c r="B14" s="4" t="inlineStr">
        <is>
          <t>Intangible assets mainly comprise purchased IT software. Intangible assets are initially measured at acquisition cost, including any directly attributable costs of preparing the asset for its intended use less accumulated amortization and accumulated impairment losses, if any. Amortization begins when an asset is available for use and amortization is calculated using the straight-line method to allocate cost over the estimated useful lives. The useful lives of intangible assets are reviewed at each reporting date. Software is amortized over three years. The effect of any adjustment to useful lives is recognized prospectively as a change of accounting estimate. The Group only owns intangible assets with a definite useful life.</t>
        </is>
      </c>
    </row>
    <row r="15">
      <c r="A15" s="4" t="inlineStr">
        <is>
          <t>Property and equipment</t>
        </is>
      </c>
      <c r="B15" s="4" t="inlineStr">
        <is>
          <t>Laboratory and office equipment are stated at historical cost less accumulated depreciation and accumulated impairment losses, if any. Historical cost includes expenditure that is directly attributable to the acquisition of the items. All repairs and maintenance are recognized in profit or loss during the financial period in which they are incurred, because they do not constitute a separate asset. Depreciation on laboratory and office equipment is calculated using the straight-line method to allocate their cost over their estimated useful lives, as follows: · Laboratory equipment: three to 13 years · Office equipment: one to five years The assets’ residual values and useful lives are reviewed, and adjusted if appropriate, at the end of each reporting period. Gains and losses on disposals are determined by comparing the proceeds with the carrying amount and are recognized within ‘other income’ or ‘other expenses’ in the consolidated statements of operations and comprehensive loss.</t>
        </is>
      </c>
    </row>
    <row r="16">
      <c r="A16" s="4" t="inlineStr">
        <is>
          <t>Impairment of assets</t>
        </is>
      </c>
      <c r="B16" s="4" t="inlineStr">
        <is>
          <t>At each reporting date, the Group assesses whether there is an indication that an asset may be impaired. If there is any indication of impairment or if an annual impairment test is required, the Group estimates the recoverable amount of the asset. The recoverable amount of an asset is the higher of the asset’s fair value less costs of disposal and its value-in-use. It is determined for an individual asset, unless the asset does not generate cash inflows that are largely independent of those from other assets or groups of assets, in which case it is determined at the level of the cash-generating unit. If the carrying amount of an asset exceeds its recoverable amount, the asset is impaired and written down to its recoverable amount. In assessing value in use, the estimated future cash flows are discounted to their present value using a pre-tax discount rate that reflects current market assessments of the time value of money and the risks specific to the asset. When there has been a change in the estimates used to determine the asset’s recoverable amount since the last impairment loss was recognized, any impairment loss previously recognized is reversed. The reversal may not exceed the carrying amount that would have been determined after amortization or depreciation had no impairment loss been recognized for the asset in prior periods. The amount of the reversal is recognized in profit or loss for the period. There were no impairments or reversals of impairments in 2019, 2020 or 2021.</t>
        </is>
      </c>
    </row>
    <row r="17">
      <c r="A17" s="4" t="inlineStr">
        <is>
          <t>Financial assets and liabilities (financial instruments)</t>
        </is>
      </c>
      <c r="B17" s="4" t="inlineStr">
        <is>
          <t>2.2.14.1. Definition A financial instrument is any contract that gives rise to a financial asset of one entity and a financial liability or equity instrument of another entity. The Group’s financial assets include predominantly quoted fixed-interest debt securities. The financial liabilities comprise trade and other payables (incl. accrued liabilities from the R&amp;D projects). 2.2.14.2. Criteria for the recognition and derecognition, initial measurement In general purchases or sales of financial assets are recognized on the settlement date, i.e., the date that the Group renders or receives the counter performance (typically cash). The Group initially measures a financial asset at its fair value plus transaction costs. The Group initially recognizes non-derivative financial liabilities on the date that they are originated at fair value net of directly attributable transaction costs. The Group derecognizes a financial liability when its contractual obligations are discharged, cancelled, or expire. 2.2.14.3. Subsequent measurement method Considering the Group’s business model for managing the financial assets, whose objective is to hold them in order to collect contractual cash flows, and their contractual cash flow characteristics, that are solely payments of principal and interest on the principal amount outstanding, the Group classifies the quoted debt securities with fixed interest rates as subsequently measured at amortized cost using the effective interest method (EIR). The financial assets are also subject to impairment. The Group’s financial liabilities are classified as subsequently measured at amortized cost which is calculated by considering any discount or premium on acquisition and fees or costs that are an integral part of the EIR. An analysis of the carrying amounts from the consolidated statements of financial position by measurement category is disclosed under ‘4.7 Financial assets and financial liabilities.’ 2.2.14.4. Criteria for realization of income and expenses Interest income is accrued using the relevant effective interest rate. Interest expense on liabilities, if any, is also accrued based on the effective interest rate. Gains and losses on the disposal of financial instruments are recognized in full when all significant risks and rewards have been transferred. In the case of a partial transfer of risks and rewards, a distinction would be made as to whether control remains with the company or is transferred. Impairment losses on financial assets are recognized in profit or loss. The Group recognizes an allowance for expected credit losses (ECLs) for the financial assets held, see Note ‘3.4 Net Financial Result’. ECLs are based on the difference between the contractual cash flows due in accordance with the contract and all the cash flows that the Group expects to receive, discounted at an approximation of the original effective interest rate. ECLs are generally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he quoted debt securities with fixed interest rates, which have high credit ratings and no significant increases in credit risk since initial recognition, the Group determines the exposure to credit default using CDS pricing information (i.e. credit default swap values) published by credit agencies and recognizes a 12-month ECL.</t>
        </is>
      </c>
    </row>
    <row r="18">
      <c r="A18" s="4" t="inlineStr">
        <is>
          <t>Fair value measurement</t>
        </is>
      </c>
      <c r="B18" s="4" t="inlineStr">
        <is>
          <t>The Group does not measure any financial asset or liability at fair value. The carrying amount of all financial instruments approximates their fair value, with the exception of quoted debt securities which fair values are disclosed (see ‘4.7 Financial assets and financial liabilities’). When measuring the fair value of an asset or a liability, the Group would use observable market data as far as possible. Fair values are categorized into different levels in a fair value hierarchy based on the inputs used in the valuation techniques as follows: · Level 1, quoted prices in active markets for identical assets or liabilities. · Level 2, inputs other than quoted prices included within Level 1 that are observable for the instrument, either directly (as prices) or indirectly (derived from prices). · Level 3, inputs for instruments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would recognize transfers between levels of the fair value hierarchy at the end of the reporting period during which the change has occurred.</t>
        </is>
      </c>
    </row>
    <row r="19">
      <c r="A19" s="4" t="inlineStr">
        <is>
          <t>Income taxes</t>
        </is>
      </c>
      <c r="B19" s="4" t="inlineStr">
        <is>
          <t>Income taxes comprise current and deferred taxes. Current and deferred taxes are recognized in profit or loss except to the extent that they relate to items recognized directly in equity or in other comprehensive loss. 2.2.16.1. Current income tax Current income tax assets and liabilities are measured at the amount expected to be recovered from or paid to the taxation authorities. Expected tax payable or receivable on the taxable income or loss for the year, are calculated using tax rates enacted or substantively enacted at the reporting date, and any adjustment to tax payable in respect of previous years. In the periods presented; the Group did not incur income tax expense. Taxes withheld by banks and remitted to tax authorities were reimbursed after filing of the annual tax declaration. 2.2.16.2. Deferred income tax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 profit or loss. Deferred tax is measured at the tax rates that are expected to be applied to temporary differences when they reverse, based on the laws that have been enacted or substantively enacted by the reporting date. Deferred tax assets arising from tax loss carryforwards are recognized only to the extent that the Group has sufficient taxable temporary differences or there is convincing evidence that sufficient future taxable profit will be available against which the unused tax losses can be utilized. As of December 31, 2021 and 2020, based on management’s judgment, it was not probable that taxable profit will be available against which the unused tax losses can be utilized; no deferred tax assets were therefore recognized in the consolidated statements of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porate information (Tables)</t>
        </is>
      </c>
      <c r="B1" s="2" t="inlineStr">
        <is>
          <t>12 Months Ended</t>
        </is>
      </c>
    </row>
    <row r="2">
      <c r="B2" s="2" t="inlineStr">
        <is>
          <t>Dec. 31, 2021</t>
        </is>
      </c>
    </row>
    <row r="3">
      <c r="A3" s="3" t="inlineStr">
        <is>
          <t>Corporate information</t>
        </is>
      </c>
    </row>
    <row r="4">
      <c r="A4" s="4" t="inlineStr">
        <is>
          <t>Subsidiaries</t>
        </is>
      </c>
      <c r="B4" s="4" t="inlineStr">
        <is>
          <t xml:space="preserve"> Place of business/ Ownership interest held by the Company Name country of incorporation Functional currency 2021 2020 Principal activities InflaRx GmbH Germany EUR 100 % 100 % Principal operating subsidiary, biopharmaceutical company InflaRx Pharmaceutical Inc. U.S. USD 100 % 100 % Subsidiary for basic researc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80" customWidth="1" min="2" max="2"/>
  </cols>
  <sheetData>
    <row r="1">
      <c r="A1" s="1" t="inlineStr">
        <is>
          <t>Consolidated statements of operations and comprehensive loss (Tables)</t>
        </is>
      </c>
      <c r="B1" s="2" t="inlineStr">
        <is>
          <t>12 Months Ended</t>
        </is>
      </c>
    </row>
    <row r="2">
      <c r="B2" s="2" t="inlineStr">
        <is>
          <t>Dec. 31, 2021</t>
        </is>
      </c>
    </row>
    <row r="3">
      <c r="A3" s="3" t="inlineStr">
        <is>
          <t>Statement [Line Items]</t>
        </is>
      </c>
    </row>
    <row r="4">
      <c r="A4" s="4" t="inlineStr">
        <is>
          <t>Research and development expenses</t>
        </is>
      </c>
      <c r="B4" s="4" t="inlineStr">
        <is>
          <t xml:space="preserve">Research and development expenses 2021 2020 2019 (in €) Third-party services 28,247,081 19,886,693 36,783,223 of which manufacturing of clinical material 6,615,840 3,075,347 13,479,235 of which clinical, pre-clinical studies 21,631,240 16,811,346 23,303,988 Employee benefits expenses 5,941,813 4,480,890 6,231,812 of which Equity-settled share-based payment expense 1,622,898 626,833 2,580,983 Legal and consulting fees 1,074,710 862,364 668,676 Other expenses 434,331 454,193 898,425 Total 35,697,935 25,684,140 44,582,136 </t>
        </is>
      </c>
    </row>
    <row r="5">
      <c r="A5" s="4" t="inlineStr">
        <is>
          <t>General and administrative expenses</t>
        </is>
      </c>
      <c r="B5" s="4" t="inlineStr">
        <is>
          <t xml:space="preserve">General and administrative expenses 2021 2020 2019 (in €) Employee benefits expenses 6,500,680 3,880,349 7,534,073 of which Equity-settled share-based payment expense 2,709,307 489,958 4,251,227 Legal and consulting fees 2,065,423 1,603,711 2,199,640 Insurance expenses 1,615,920 1,311,790 636,035 Depreciation &amp; amortization expense 551,566 556,456 503,683 Compensation expense for non-executive board directors 271,248 283,128 269,030 Other expenses 979,884 831,769 1,358,587 Total 11,984,722 8,467,203 12,501,048 </t>
        </is>
      </c>
    </row>
    <row r="6">
      <c r="A6" s="4" t="inlineStr">
        <is>
          <t>Employee benefits expenses</t>
        </is>
      </c>
      <c r="B6" s="4" t="inlineStr">
        <is>
          <t xml:space="preserve">Employee benefits expenses 2021 2020 2019 (in €) Wages and salaries 6,919,166 6,270,757 5,974,807 Social security contributions (employer's share) 671,697 551,804 562,255 Equity-settled share-based payment expenses (see Note 4.7 Share-based payments) 4,332,205 1,116,791 6,832,210 Other 519,425 421,887 396,613 Total 12,442,493 8,361,239 13,765,885 </t>
        </is>
      </c>
    </row>
    <row r="7">
      <c r="A7" s="4" t="inlineStr">
        <is>
          <t>Net financial result</t>
        </is>
      </c>
      <c r="B7" s="4" t="inlineStr">
        <is>
          <t xml:space="preserve">Finance Result 2021 2020 2019 (in €) Finance income Interest income 109,391 887,702 2,840,676 Finance expenses Interest expenses (10,714 ) (18,689 ) (9,500 ) Interest on lease liabilities (14,055 ) (7,311 ) (12,765 ) Total 84,622 861,702 2,818,411 </t>
        </is>
      </c>
    </row>
    <row r="8">
      <c r="A8" s="4" t="inlineStr">
        <is>
          <t>Foreign exchange result</t>
        </is>
      </c>
      <c r="B8" s="4" t="inlineStr">
        <is>
          <t xml:space="preserve">Foreign exchange result 2021 2020 2019 (in €) Foreign exchange result Foreign exchange income 5,569,836 3,656,922 3,379,644 Foreign exchange expense (3,605,701 ) (4,433,435 ) (2,684,700 ) Total 1,964,135 (776,513 ) 694,944 </t>
        </is>
      </c>
    </row>
    <row r="9">
      <c r="A9" s="4" t="inlineStr">
        <is>
          <t>Other financial result</t>
        </is>
      </c>
      <c r="B9" s="4" t="inlineStr">
        <is>
          <t xml:space="preserve"> 2021 2020 2019 (in €) Other financial result (44,000 ) (126,000 ) — </t>
        </is>
      </c>
    </row>
    <row r="10">
      <c r="A10" s="4" t="inlineStr">
        <is>
          <t>Share-based payments</t>
        </is>
      </c>
      <c r="B10" s="4" t="inlineStr">
        <is>
          <t xml:space="preserve"> 2021 Options 2021 WAEP* 2020 Options 2020 WAEP Outstanding at January 1 148,433 € 0.01 148,433 € 0.01 Exercised during the year — — — — Outstanding at December 31 148,433 € 0.01 148,433 € 0.01 Exercisable at December 31 148,433 € 0.01 148,433 € 0.01 * Weighted average share price (WAEP) </t>
        </is>
      </c>
    </row>
    <row r="11">
      <c r="A11" s="4" t="inlineStr">
        <is>
          <t>Fair value of stock options granted</t>
        </is>
      </c>
      <c r="B11" s="4" t="inlineStr">
        <is>
          <t>Share options granted Options Fair value per option FX rate as of grant date Fair value per option Share price at grant date / Exercise price Expected volatility Expected life (midpoint based) Risk-free rate (interpolated, U.S. sovereign strips curve) 2019 January 1 — $ 14.45 0.88 € 12.69 $ 26.02 0.65 4.8 3,00 % February 4 18,450 $ 18.17 0.87 € 15.87 $ 32.63 0.65 4.9 2,60 % May, 14 36,000 $ 22.54 0.89 € 20.08 $ 41.39 0.65 4.7 2.30 % Repricing, July 3 — $0.46-$1.08 0.89 €0.40-€0.96 $ 3.35 1.35 2.3-4.6 2.30 % October 24 50,000 $ 1.96 0.90 € 1.76 $ 2.28 1.35 4.7 1,65 % December 16 38,000 $ 3.07 0.90 € 2.75 $ 3.57 1.35 4.7 1,79 % December 16* 100,000 $ 3.07 0.90 € 2.75 $ 3.57 1.35 4.7 1,79 % 242,450 On November 20, 2018, 75,000 stock options were awarded subject to a specified condition, which was satisfied on January 1, 2019, therefore, the expense for these share options was recognized in 2019. * Options granted to the executive management Share options granted Options Fair value per option FX rate as of grant date Fair value per option Share price at grant date / Exercise price Expected volatility Expected life (midpoint based) Risk-free rate (interpolated, U.S. sovereign strips curve) 2020 September 18 71,186 $ 4.16 0.85 € 3.52 $ 4.83 1.35 4.8 0.36 % September 18 25,002 $ 4.21 0.85 € 3.56 $ 4.83 1.35 5.0 0.39 % October 1 150,000 $ 3.69 0.85 € 3.14 $4.28/$4.83 1.35 5.0 0.36 % 246,188 Of the options granted in 2020, 200,000 were granted to members of the executive management. For 150,000 options out of those, the grant date, as it is defined by IFRS 2, is determined to be October 1, 2020, the start of the awardee’s employment. 2021 January 4 839,260 $ 4.53 0.8133 € 3.68 $ 5.14 1.35 5.31 0.5 % January 4 31,668 $ 4.57 0.8133 € 3.72 $ 5.14 1.35 5.50 0.5 % July 2 327,436 $ 2.64 0.8458 € 2.23 $ 2.99 1.35 5.31 0.98 % July 2 20,710 $ 2.66 0.8458 € 2.25 $ 2.99 1.35 5.49 1.01 % 1,219,074 Of the 1,219,074 options granted in 2021, 1,134,436 were granted to members of the executive management or Board of Directors. In 2021, 36,400 options were forfeited Expected dividends are nil for all share options listed above.</t>
        </is>
      </c>
    </row>
    <row r="12">
      <c r="A12" s="4" t="inlineStr">
        <is>
          <t>2017 Long-Term Incentive Plan</t>
        </is>
      </c>
    </row>
    <row r="13">
      <c r="A13" s="3" t="inlineStr">
        <is>
          <t>Statement [Line Items]</t>
        </is>
      </c>
    </row>
    <row r="14">
      <c r="A14" s="4" t="inlineStr">
        <is>
          <t>Share-based payments</t>
        </is>
      </c>
      <c r="B14" s="4" t="inlineStr">
        <is>
          <t xml:space="preserve"> 2021 Options 2021 WAEP* 2020 Options 2020 WAEP* Outstanding at January 1 2,146,478 $3.59/€2.93 2,181,105 $3.44/€3.06 Granted during the year 1,219,074 $4.53/€3.82 246,188 $4.83/€4.23 Forfeited during the year (36,400 ) $4.76/€4.02 (78,342 ) $3.35/€2.94 Exercised during the year (159,106 ) $3.35/€2.83 (202,473 ) $3.61/€3.17 Outstanding at December 31 3,170,046 $3.95/€3.49 2,146,478 $3.59/€2.93 Exercisable at December 31 2,536,875 $3.89/€3.43 1,863,790 $3.46/€2.82 * conversion rates used for one €: December 31, 2021 $0.8829, average rate 2021 $0.8449, December 31, 2020 $0.8149, average rate 2020 $0.8762 </t>
        </is>
      </c>
    </row>
    <row r="15">
      <c r="A15" s="4" t="inlineStr">
        <is>
          <t>Directors, Senior Management and Key Employees</t>
        </is>
      </c>
    </row>
    <row r="16">
      <c r="A16" s="3" t="inlineStr">
        <is>
          <t>Statement [Line Items]</t>
        </is>
      </c>
    </row>
    <row r="17">
      <c r="A17" s="4" t="inlineStr">
        <is>
          <t>Share-based payments</t>
        </is>
      </c>
      <c r="B17" s="4" t="inlineStr">
        <is>
          <t xml:space="preserve"> 2021 Options 2021 WAEP* 2020 Options 2020 WAEP* Outstanding at January 1 1,094,852 $3.35/€2.73 1,181,484 $3.35/€2.98 Exercised during the year (206,220 ) $3.35/€2.83 (86,632 ) $3.35/€2.94 Outstanding at December 31 888,632 $3.35/€2.96 1,094,852 $3.35/€2.73 Exercisable at December 31 888,632 $3.35/€2.96 1,094,852 $3.35/€2.73 * conversion rates used for one €: December 31, 2021 $0.8829, average rate 2021 $0.8449, December 31, 2020 $0.8149, average rate 2020 $0.87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Consolidated statements of financial position (Tables)</t>
        </is>
      </c>
      <c r="B1" s="2" t="inlineStr">
        <is>
          <t>12 Months Ended</t>
        </is>
      </c>
    </row>
    <row r="2">
      <c r="B2" s="2" t="inlineStr">
        <is>
          <t>Dec. 31, 2021</t>
        </is>
      </c>
    </row>
    <row r="3">
      <c r="A3" s="3" t="inlineStr">
        <is>
          <t>Consolidated statements of financial position</t>
        </is>
      </c>
    </row>
    <row r="4">
      <c r="A4" s="4" t="inlineStr">
        <is>
          <t>Property, plant, and equipment</t>
        </is>
      </c>
      <c r="B4" s="4" t="inlineStr">
        <is>
          <t xml:space="preserve"> Property and equipment Advance payments Total Cost (in €) At January 1, 2020 1,173,473 — 1,173,473 Additions 66,114 — 66,114 Disposals (5,298 ) — (5,298 ) Exchange differences (34,750 ) — (34,750 ) At December 31, 2020 1,199,540 — 1,199,540 Additions 36,938 — 36,938 Disposals — — — Exchange differences 31,133 — 31,133 At December 31, 2021 1,267,611 — 1,267,611 Accumulated depreciation At January 1, 2020 (597,101 ) — (597,101 ) Depreciation charge for the year (212,733 ) — (212,733 ) Disposals 1,793 — 1,793 Exchange differences 16,764 — 16,764 At December 31, 2020 (791,277 ) — (791,277 ) Depreciation charge for the year (181,900 ) — (181,900 ) Disposals — — — Exchange differences (20,060 ) — (20,060 ) At December 31, 2021 (993,238 ) — (993,238 ) Net book value At December 31, 2020 408,263 — 408,263 At December 31, 2021 274,373 — 274,373 </t>
        </is>
      </c>
    </row>
    <row r="5">
      <c r="A5" s="4" t="inlineStr">
        <is>
          <t>Right of use assets</t>
        </is>
      </c>
      <c r="B5" s="4" t="inlineStr">
        <is>
          <t xml:space="preserve"> Buildings Cars Total Cost (in €) At January 1, 2020 1,067,823 35,058 1,102,881 Additions — 101,993 101,993 Disposals — (28,366 ) (28,366 ) Exchange differences (7,997 ) — (7,997 ) At December 31, 2020 1,059,826 108,685 1,168,512 Additions 1,208,665 16,445 1,225,110 Disposals — — — Exchange differences 15,777 — 15,777 At December 31, 2021 2,284,269 125,130 2,409,399 Accumulated depreciation At January 1, 2020 (245,126 ) (20,831 ) (265,957 ) Depreciation charge for the year (335,608 ) (34,410 ) (370,018 ) Disposals — 7,880 7,880 Exchange differences 6,277 — 6,277 At December 31, 2020 (574,457 ) (47,361 ) (621,818 ) Depreciation charge for the year (342,897 ) (28,654 ) (371,551 ) Disposals — — — Exchange differences (7,952 ) — (7,952 ) At December 31, 2021 (925,306 ) (76,015 ) (1,001,321 ) Net book value At December 31, 2020 485,369 61,324 546,694 At December 31, 2021 1,358,962 49,116 1,408,078 </t>
        </is>
      </c>
    </row>
    <row r="6">
      <c r="A6" s="4" t="inlineStr">
        <is>
          <t>Intangible assets</t>
        </is>
      </c>
      <c r="B6" s="4" t="inlineStr">
        <is>
          <t xml:space="preserve"> Purchased IT-software Advances paid for software Total Cost (in €) At January 1, 2020 683,891 8,190 692,081 Additions 28,075 — 28,075 Reclassification 8,190 (8,190 ) — Exchange differences (562 ) — (562 ) At December 31, 2020 719,593 — 719,593 Additions 840 — 840 Reclassification — — — Exchange differences 508 — 508 At December 31, 2021 720,942 — 720,942 Accumulated amortization At January 1, 2020 (239,681 ) — (239,681 ) Amortization charge for the year* (129,963 ) — (129,963 ) Exchange differences 234 — 234 At December 31, 2020 (369,410 ) — (369,410 ) Amortization charge for the year (115,982 ) — (115,982 ) Exchange differences (334 ) — (334 ) At December 31, 2021 (485,726 ) — (485,726 ) Net book value At December 31, 2020 350,184 — 350,183 At December 31, 2021 235,216 — 235,216 </t>
        </is>
      </c>
    </row>
    <row r="7">
      <c r="A7" s="4" t="inlineStr">
        <is>
          <t>Lease liabilities</t>
        </is>
      </c>
      <c r="B7" s="4" t="inlineStr">
        <is>
          <t xml:space="preserve">Lease liabilities 2021 2020 As of January 1 559,041 845,948 Additions 1,225,110 101,993 Derecognition (20,555 ) (20,555 ) Payments (340,088 ) (366,156 ) Short-term liability for accrued interest expense 1,136 (388 ) Foreign exchange difference 7,882 (1,802 ) As of December 31 1,432,526 559,041 </t>
        </is>
      </c>
    </row>
    <row r="8">
      <c r="A8" s="4" t="inlineStr">
        <is>
          <t>Amounts recognized in profit or loss</t>
        </is>
      </c>
      <c r="B8" s="4" t="inlineStr">
        <is>
          <t xml:space="preserve"> 2021 2020 2019 (in €) Depreciation expense of right-of-use assets (see Note 4.2) 371,551 362,137 265,957 Interest expense on lease liabilities 14,055 7,311 12,765 Rental expense from leases 6,261 6,275 70,451 Thereof short-term leases (included in administrative expenses) — 937 65,348 Thereof leases of low-value assets (included in administrative expenses) 6,261 5,338 5,103 Total amounts recognized in profit or loss 391,867 375,723 349,173 </t>
        </is>
      </c>
    </row>
    <row r="9">
      <c r="A9" s="4" t="inlineStr">
        <is>
          <t>Other assets</t>
        </is>
      </c>
      <c r="B9" s="4" t="inlineStr">
        <is>
          <t xml:space="preserve">Other assets December 31, 2021 December 31, 2020 (in €) Non-current other assets Prepaid expense 336,566 353,522 Total 336,566 353,522 Current other assets Prepayments on research &amp; development projects 10,649,174 2,340,643 Prepaid expense 334,284 1,295,682 Other — 98,374 Total 10,983,458 3,734,699 Total other assets 11,320,024 4,088,221 </t>
        </is>
      </c>
    </row>
    <row r="10">
      <c r="A10" s="4" t="inlineStr">
        <is>
          <t>Income taxes</t>
        </is>
      </c>
      <c r="B10" s="4" t="inlineStr">
        <is>
          <t xml:space="preserve">InflaRx Group 2021 2020 2019 (in €) Loss for the period (accounting profit before income tax) (45,630,059 ) (33,983,614 ) (53,254,817 ) Tax rate 28.5 % 28.7 % 29.6 % Tax benefits at tax rate 13,001,984 9,761,910 15,815,083 Tax losses for which no deferred tax asset was recognized (13,001,984 ) (9,761,910 ) (15,815,083 ) Income tax — — — </t>
        </is>
      </c>
    </row>
    <row r="11">
      <c r="A11" s="4" t="inlineStr">
        <is>
          <t>Financial assets and financial liabilities</t>
        </is>
      </c>
      <c r="B11" s="4" t="inlineStr">
        <is>
          <t xml:space="preserve">Financial assets and financial liabilities December 31, 2021 December 31, 2020 (in €) Financial assets at amortized cost Non-current financial assets 27,206,990 272,268 Current financial assets 57,162,266 47,138,738 Financial liabilities at amortized cost Trade and other payables 16,874,244 8,258,133 </t>
        </is>
      </c>
    </row>
    <row r="12">
      <c r="A12" s="4" t="inlineStr">
        <is>
          <t>Cash and cash equivalents</t>
        </is>
      </c>
      <c r="B12" s="4" t="inlineStr">
        <is>
          <t xml:space="preserve">Cash and cash equivalents December 31, 2021 December 31, 2020 (in €) Short-term deposits Deposits held in U.S. dollars (3 months original maturity and less) 12,584,892 22,616,767 Deposits held in Euro (3 months original maturity and less) — 1,800,000 Total 12,584,892 24,416,767 Cash at banks Cash held in U.S. dollars 7,612,467 1,189,126 Cash held in U.S. Euro 6,052,636 362,788 Total 13,665,103 1,551,914 Total cash and cash equivalents 26,249,995 25,968,681 </t>
        </is>
      </c>
    </row>
    <row r="13">
      <c r="A13" s="4" t="inlineStr">
        <is>
          <t>Trade and other payables</t>
        </is>
      </c>
      <c r="B13" s="4" t="inlineStr">
        <is>
          <t xml:space="preserve">Trade and other Payables December 31, 2021 December 31, 2020 (in €) Accrued liabilities from R&amp;D projects 5,924,720 5,250,654 Accounts payable 1,685,037 1,741,251 Other accrued liabilities and payables 964,486 1,266,228 Total trade and other payables 8,574,243 8,258,1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isk (Tables)</t>
        </is>
      </c>
      <c r="B1" s="2" t="inlineStr">
        <is>
          <t>12 Months Ended</t>
        </is>
      </c>
    </row>
    <row r="2">
      <c r="B2" s="2" t="inlineStr">
        <is>
          <t>Dec. 31, 2021</t>
        </is>
      </c>
    </row>
    <row r="3">
      <c r="A3" s="3" t="inlineStr">
        <is>
          <t>Risk</t>
        </is>
      </c>
    </row>
    <row r="4">
      <c r="A4" s="4" t="inlineStr">
        <is>
          <t>Summary of information about entity's exposure to risk</t>
        </is>
      </c>
      <c r="B4" s="4" t="inlineStr">
        <is>
          <t xml:space="preserve"> Exposure Measurement Risk Management Market risk Future development costs; Recognized financial assets and liabilities not denominated in Euro Forecasted cash flows Sensitivity analysis Achievement of a natural hedge in the future Credit risk Cash and cash equivalents, current and non-current financial assets Credit rating Diversification of bank deposits, Investment guidelines for debt investments Liquidity R&amp;D and G&amp;A cost, equity, trade and other payables Rolling cash flow forecast Availability of funds through financing rounds or public offerings</t>
        </is>
      </c>
    </row>
    <row r="5">
      <c r="A5" s="4" t="inlineStr">
        <is>
          <t>Summary of foreign exchange on translation</t>
        </is>
      </c>
      <c r="B5" s="4" t="inlineStr">
        <is>
          <t xml:space="preserve">Cash, cash equivalents and financial assets denominated in USD of InflaRx GmbH December 31, 2021 December 31, 2020 (in €) (in €) Current financial assets (securities and accrued interest) 4,014,861 8,333,240 Cash and cash equivalents 10,550,217 22,530,687 Total assets exposed to the risk 14,565,078 30,863,927 Conversion rate EUR/USD at reporting date 1/1.1326 Sensitivity analysis: Conversion rate Profit/(loss) carrying amount (in €) Euro weakens against U.S. dollars 1.2459 (1,324,098 ) 13,240,980 Euro strengths against U.S. dollars 1.0193 1,618,342 16,183,420 </t>
        </is>
      </c>
    </row>
    <row r="6">
      <c r="A6" s="4" t="inlineStr">
        <is>
          <t>Summary of deposits expected to readily generate cash inflows</t>
        </is>
      </c>
      <c r="B6" s="4" t="inlineStr">
        <is>
          <t xml:space="preserve">Liquidity December 31, 2021 December 31, 2020 (in €) Short-term deposits 12,584,892 24,416,767 Cash at banks 13,665,103 1,551,914 Marketable Securities (current and non-current) 83,709,248 54,752,700 Other (non-current portion) 272,581 272,268 Other (current) 387,449 409,333 Total funds available 110,619,273 81,402,9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Tables)</t>
        </is>
      </c>
      <c r="B1" s="2" t="inlineStr">
        <is>
          <t>12 Months Ended</t>
        </is>
      </c>
    </row>
    <row r="2">
      <c r="B2" s="2" t="inlineStr">
        <is>
          <t>Dec. 31, 2021</t>
        </is>
      </c>
    </row>
    <row r="3">
      <c r="A3" s="3" t="inlineStr">
        <is>
          <t>Commitments</t>
        </is>
      </c>
    </row>
    <row r="4">
      <c r="A4" s="4" t="inlineStr">
        <is>
          <t>Maturity analysis for capitalized leases</t>
        </is>
      </c>
      <c r="B4" s="4" t="inlineStr">
        <is>
          <t xml:space="preserve">Maturity analysis for capitalized leases in 2021 Contractual minimum lease obligations Effect of discounting Lease liabilities (in €) Within one year 383,259 17,087 366,171 After one year but not more than five years 994,716 29,313 965,403 More than five years 101,280 329 100,951 Total 1,479,254 46,729 1,432,525 </t>
        </is>
      </c>
    </row>
    <row r="5">
      <c r="A5" s="4" t="inlineStr">
        <is>
          <t>Maturity analsis for all lease obligations</t>
        </is>
      </c>
      <c r="B5" s="4" t="inlineStr">
        <is>
          <t xml:space="preserve">Maturity analysis for all lease obligations in 2021 Total Low value leases Short-term leases Capitalized leases (in €) Within one year 389,520 6,261 — 383,259 After one year but not more than five years 1,005,938 11,223 — 994,716 More than five years 101,280 — — 101,280 Total 1,496,738 17,484 — 1,479,254 Maturity analysis for all lease obligations in 2020 Total Low value leases Short-term leases Capitalized leases (in €) Within one year 352,261 6,261 — 346,000 After one year but not more than five years 249,199 17,484 — 231,715 More than five years — — — — Total 601,460 23,745 — 577,7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formation (Tables)</t>
        </is>
      </c>
      <c r="B1" s="2" t="inlineStr">
        <is>
          <t>12 Months Ended</t>
        </is>
      </c>
    </row>
    <row r="2">
      <c r="B2" s="2" t="inlineStr">
        <is>
          <t>Dec. 31, 2021</t>
        </is>
      </c>
    </row>
    <row r="3">
      <c r="A3" s="3" t="inlineStr">
        <is>
          <t>Other information</t>
        </is>
      </c>
    </row>
    <row r="4">
      <c r="A4" s="4" t="inlineStr">
        <is>
          <t>Compensation of executive management</t>
        </is>
      </c>
      <c r="B4" s="4" t="inlineStr">
        <is>
          <t xml:space="preserve">Board Compensation 2021 2020 2019 (in €) Executive Management Short-term employee benefits 2,817,792 1,995,292 2,793,529 Share-based payments 3,347,203 1,139,286 5,218,324 Total 6,164,995 3,134,578 8,011,853 Non-executive Board of Directors Short-term employee benefits 271,248 283,127 269,031 Share-based payments 488,937 69,938 710,611 Total 760,185 353,065 979,642 Total Compensation 6,925,180 3,487,643 8,991,4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s>
  <sheetData>
    <row r="1">
      <c r="A1" s="1" t="inlineStr">
        <is>
          <t>Statements of Operations and Comprehensive Loss</t>
        </is>
      </c>
      <c r="B1" s="2" t="inlineStr">
        <is>
          <t>12 Months Ended</t>
        </is>
      </c>
    </row>
    <row r="2">
      <c r="B2" s="2" t="inlineStr">
        <is>
          <t>Dec. 31, 2021EUR (€)€ / sharesshares</t>
        </is>
      </c>
      <c r="C2" s="2" t="inlineStr">
        <is>
          <t>Dec. 31, 2021USD ($)shares</t>
        </is>
      </c>
      <c r="D2" s="2" t="inlineStr">
        <is>
          <t>Dec. 31, 2020EUR (€)€ / sharesshares</t>
        </is>
      </c>
      <c r="E2" s="2" t="inlineStr">
        <is>
          <t>Dec. 31, 2019EUR (€)€ / sharesshares</t>
        </is>
      </c>
    </row>
    <row r="3">
      <c r="A3" s="3" t="inlineStr">
        <is>
          <t>Operating Expenses</t>
        </is>
      </c>
    </row>
    <row r="4">
      <c r="A4" s="4" t="inlineStr">
        <is>
          <t>Research and development expenses</t>
        </is>
      </c>
      <c r="B4" s="6" t="n">
        <v>-35697935</v>
      </c>
      <c r="C4" s="7" t="n">
        <v>-35697935</v>
      </c>
      <c r="D4" s="6" t="n">
        <v>-25684140</v>
      </c>
      <c r="E4" s="6" t="n">
        <v>-44582136</v>
      </c>
    </row>
    <row r="5">
      <c r="A5" s="4" t="inlineStr">
        <is>
          <t>General and administrative expenses</t>
        </is>
      </c>
      <c r="B5" s="5" t="n">
        <v>-11984722</v>
      </c>
      <c r="C5" s="5" t="n">
        <v>-11984722</v>
      </c>
      <c r="D5" s="5" t="n">
        <v>-8467203</v>
      </c>
      <c r="E5" s="5" t="n">
        <v>-12501048</v>
      </c>
    </row>
    <row r="6">
      <c r="A6" s="4" t="inlineStr">
        <is>
          <t>Total Operating Expenses</t>
        </is>
      </c>
      <c r="B6" s="5" t="n">
        <v>-47682657</v>
      </c>
      <c r="D6" s="5" t="n">
        <v>-34151343</v>
      </c>
      <c r="E6" s="5" t="n">
        <v>-57083184</v>
      </c>
    </row>
    <row r="7">
      <c r="A7" s="4" t="inlineStr">
        <is>
          <t>Other income</t>
        </is>
      </c>
      <c r="B7" s="5" t="n">
        <v>54221</v>
      </c>
      <c r="D7" s="5" t="n">
        <v>221748</v>
      </c>
      <c r="E7" s="5" t="n">
        <v>400253</v>
      </c>
    </row>
    <row r="8">
      <c r="A8" s="4" t="inlineStr">
        <is>
          <t>Other expenses</t>
        </is>
      </c>
      <c r="B8" s="5" t="n">
        <v>-6381</v>
      </c>
      <c r="D8" s="5" t="n">
        <v>-13209</v>
      </c>
      <c r="E8" s="5" t="n">
        <v>-85242</v>
      </c>
    </row>
    <row r="9">
      <c r="A9" s="4" t="inlineStr">
        <is>
          <t>Operating Result</t>
        </is>
      </c>
      <c r="B9" s="5" t="n">
        <v>-47634816</v>
      </c>
      <c r="D9" s="5" t="n">
        <v>-33942804</v>
      </c>
      <c r="E9" s="5" t="n">
        <v>-56768173</v>
      </c>
    </row>
    <row r="10">
      <c r="A10" s="4" t="inlineStr">
        <is>
          <t>Finance income</t>
        </is>
      </c>
      <c r="B10" s="5" t="n">
        <v>109391</v>
      </c>
      <c r="D10" s="5" t="n">
        <v>887702</v>
      </c>
      <c r="E10" s="5" t="n">
        <v>2840676</v>
      </c>
    </row>
    <row r="11">
      <c r="A11" s="4" t="inlineStr">
        <is>
          <t>Finance expenses</t>
        </is>
      </c>
      <c r="B11" s="5" t="n">
        <v>24769</v>
      </c>
      <c r="D11" s="5" t="n">
        <v>26000</v>
      </c>
      <c r="E11" s="5" t="n">
        <v>22265</v>
      </c>
    </row>
    <row r="12">
      <c r="A12" s="4" t="inlineStr">
        <is>
          <t>Foreign exchange result</t>
        </is>
      </c>
      <c r="B12" s="5" t="n">
        <v>1964135</v>
      </c>
      <c r="C12" s="5" t="n">
        <v>1964135</v>
      </c>
      <c r="D12" s="5" t="n">
        <v>-776512</v>
      </c>
      <c r="E12" s="5" t="n">
        <v>694944</v>
      </c>
    </row>
    <row r="13">
      <c r="A13" s="4" t="inlineStr">
        <is>
          <t>Other financial result</t>
        </is>
      </c>
      <c r="B13" s="5" t="n">
        <v>-44000</v>
      </c>
      <c r="C13" s="7" t="n">
        <v>-44000</v>
      </c>
      <c r="D13" s="5" t="n">
        <v>-126000</v>
      </c>
      <c r="E13" s="5" t="n">
        <v>0</v>
      </c>
    </row>
    <row r="14">
      <c r="A14" s="4" t="inlineStr">
        <is>
          <t>Income Taxes</t>
        </is>
      </c>
      <c r="B14" s="5" t="n">
        <v>0</v>
      </c>
      <c r="D14" s="5" t="n">
        <v>0</v>
      </c>
      <c r="E14" s="5" t="n">
        <v>0</v>
      </c>
    </row>
    <row r="15">
      <c r="A15" s="4" t="inlineStr">
        <is>
          <t>Loss for the Period</t>
        </is>
      </c>
      <c r="B15" s="6" t="n">
        <v>-45630059</v>
      </c>
      <c r="D15" s="6" t="n">
        <v>-33983614</v>
      </c>
      <c r="E15" s="6" t="n">
        <v>-53254817</v>
      </c>
    </row>
    <row r="16">
      <c r="A16" s="3" t="inlineStr">
        <is>
          <t>Share Information</t>
        </is>
      </c>
    </row>
    <row r="17">
      <c r="A17" s="4" t="inlineStr">
        <is>
          <t>Weighted average number of shares outstanding | shares</t>
        </is>
      </c>
      <c r="B17" s="5" t="n">
        <v>41629974</v>
      </c>
      <c r="C17" s="5" t="n">
        <v>41629974</v>
      </c>
      <c r="D17" s="5" t="n">
        <v>27064902</v>
      </c>
      <c r="E17" s="5" t="n">
        <v>26004519</v>
      </c>
    </row>
    <row r="18">
      <c r="A18" s="4" t="inlineStr">
        <is>
          <t>Loss per share (basic/diluted) | € / shares</t>
        </is>
      </c>
      <c r="B18" s="8" t="n">
        <v>-1.1</v>
      </c>
      <c r="D18" s="8" t="n">
        <v>-1.26</v>
      </c>
      <c r="E18" s="8" t="n">
        <v>-2.05</v>
      </c>
    </row>
    <row r="19">
      <c r="A19" s="4" t="inlineStr">
        <is>
          <t>Loss for the period</t>
        </is>
      </c>
      <c r="B19" s="6" t="n">
        <v>-45630059</v>
      </c>
      <c r="D19" s="6" t="n">
        <v>-33983614</v>
      </c>
      <c r="E19" s="6" t="n">
        <v>-53254817</v>
      </c>
    </row>
    <row r="20">
      <c r="A20" s="3" t="inlineStr">
        <is>
          <t>Other comprehensive income (loss) that may be re-classified to profit or loss in subsequent periods:</t>
        </is>
      </c>
    </row>
    <row r="21">
      <c r="A21" s="4" t="inlineStr">
        <is>
          <t>Exchange differences on translation of foreign currency</t>
        </is>
      </c>
      <c r="B21" s="5" t="n">
        <v>6777061</v>
      </c>
      <c r="D21" s="5" t="n">
        <v>-5954019</v>
      </c>
      <c r="E21" s="5" t="n">
        <v>2177033</v>
      </c>
    </row>
    <row r="22">
      <c r="A22" s="4" t="inlineStr">
        <is>
          <t>Total Comprehensive Loss</t>
        </is>
      </c>
      <c r="B22" s="6" t="n">
        <v>-38852998</v>
      </c>
      <c r="D22" s="6" t="n">
        <v>-39937633</v>
      </c>
      <c r="E22" s="6" t="n">
        <v>-51077785</v>
      </c>
    </row>
  </sheetData>
  <mergeCells count="2">
    <mergeCell ref="A1:A2"/>
    <mergeCell ref="B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58" customWidth="1" min="2" max="2"/>
    <col width="14" customWidth="1" min="3" max="3"/>
  </cols>
  <sheetData>
    <row r="1">
      <c r="A1" s="1" t="inlineStr">
        <is>
          <t>Corporate information (Details)</t>
        </is>
      </c>
      <c r="B1" s="2" t="inlineStr">
        <is>
          <t>12 Months Ended</t>
        </is>
      </c>
    </row>
    <row r="2">
      <c r="B2" s="2" t="inlineStr">
        <is>
          <t>Dec. 31, 2021</t>
        </is>
      </c>
      <c r="C2" s="2" t="inlineStr">
        <is>
          <t>Dec. 31, 2020</t>
        </is>
      </c>
    </row>
    <row r="3">
      <c r="A3" s="4" t="inlineStr">
        <is>
          <t>InflaRx Pharmaceutical Inc.</t>
        </is>
      </c>
    </row>
    <row r="4">
      <c r="A4" s="3" t="inlineStr">
        <is>
          <t>Statement [Line Items]</t>
        </is>
      </c>
    </row>
    <row r="5">
      <c r="A5" s="4" t="inlineStr">
        <is>
          <t>Place of business/country of incorporation</t>
        </is>
      </c>
      <c r="B5" s="4" t="inlineStr">
        <is>
          <t>U.S</t>
        </is>
      </c>
    </row>
    <row r="6">
      <c r="A6" s="4" t="inlineStr">
        <is>
          <t>Functional currency</t>
        </is>
      </c>
      <c r="B6" s="4" t="inlineStr">
        <is>
          <t>USD</t>
        </is>
      </c>
    </row>
    <row r="7">
      <c r="A7" s="4" t="inlineStr">
        <is>
          <t>Ownership interest held by the Group</t>
        </is>
      </c>
      <c r="B7" s="4" t="inlineStr">
        <is>
          <t>100.00%</t>
        </is>
      </c>
      <c r="C7" s="4" t="inlineStr">
        <is>
          <t>100.00%</t>
        </is>
      </c>
    </row>
    <row r="8">
      <c r="A8" s="4" t="inlineStr">
        <is>
          <t>Principal activities</t>
        </is>
      </c>
      <c r="B8" s="4" t="inlineStr">
        <is>
          <t>Subsidiary for basic research</t>
        </is>
      </c>
    </row>
    <row r="9">
      <c r="A9" s="4" t="inlineStr">
        <is>
          <t>InflaRx GmbH</t>
        </is>
      </c>
    </row>
    <row r="10">
      <c r="A10" s="3" t="inlineStr">
        <is>
          <t>Statement [Line Items]</t>
        </is>
      </c>
    </row>
    <row r="11">
      <c r="A11" s="4" t="inlineStr">
        <is>
          <t>Place of business/country of incorporation</t>
        </is>
      </c>
      <c r="B11" s="4" t="inlineStr">
        <is>
          <t>Germany</t>
        </is>
      </c>
    </row>
    <row r="12">
      <c r="A12" s="4" t="inlineStr">
        <is>
          <t>Functional currency</t>
        </is>
      </c>
      <c r="B12" s="4" t="inlineStr">
        <is>
          <t>EUR</t>
        </is>
      </c>
    </row>
    <row r="13">
      <c r="A13" s="4" t="inlineStr">
        <is>
          <t>Ownership interest held by the Group</t>
        </is>
      </c>
      <c r="B13" s="4" t="inlineStr">
        <is>
          <t>100.00%</t>
        </is>
      </c>
      <c r="C13" s="4" t="inlineStr">
        <is>
          <t>100.00%</t>
        </is>
      </c>
    </row>
    <row r="14">
      <c r="A14" s="4" t="inlineStr">
        <is>
          <t>Principal activities</t>
        </is>
      </c>
      <c r="B14" s="4" t="inlineStr">
        <is>
          <t>Principal operating subsidiary, biopharmaceutical company</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80" customWidth="1" min="2" max="2"/>
    <col width="80" customWidth="1" min="3" max="3"/>
    <col width="21" customWidth="1" min="4" max="4"/>
  </cols>
  <sheetData>
    <row r="1">
      <c r="A1" s="1" t="inlineStr">
        <is>
          <t>Significant accounting policies (Details Narrative) $ in Millions</t>
        </is>
      </c>
      <c r="B1" s="2" t="inlineStr">
        <is>
          <t>12 Months Ended</t>
        </is>
      </c>
    </row>
    <row r="2">
      <c r="B2" s="2" t="inlineStr">
        <is>
          <t>Dec. 31, 2021EUR (€)</t>
        </is>
      </c>
      <c r="C2" s="2" t="inlineStr">
        <is>
          <t>Dec. 31, 2021USD ($)</t>
        </is>
      </c>
      <c r="D2" s="2" t="inlineStr">
        <is>
          <t>Dec. 31, 2020EUR (€)</t>
        </is>
      </c>
    </row>
    <row r="3">
      <c r="A3" s="3" t="inlineStr">
        <is>
          <t>Statement [Line Items]</t>
        </is>
      </c>
    </row>
    <row r="4">
      <c r="A4" s="4" t="inlineStr">
        <is>
          <t>Right-of-use assets useful life</t>
        </is>
      </c>
      <c r="B4" s="4" t="inlineStr">
        <is>
          <t>range between12 and 65 months</t>
        </is>
      </c>
      <c r="C4" s="4" t="inlineStr">
        <is>
          <t>range between12 and 65 months</t>
        </is>
      </c>
    </row>
    <row r="5">
      <c r="A5" s="4" t="inlineStr">
        <is>
          <t>Volatility assumption</t>
        </is>
      </c>
      <c r="B5" s="4" t="inlineStr">
        <is>
          <t>135.00%</t>
        </is>
      </c>
      <c r="C5" s="4" t="inlineStr">
        <is>
          <t>135.00%</t>
        </is>
      </c>
    </row>
    <row r="6">
      <c r="A6" s="4" t="inlineStr">
        <is>
          <t>Prepayments</t>
        </is>
      </c>
      <c r="B6" s="6" t="n">
        <v>10649174</v>
      </c>
      <c r="D6" s="6" t="n">
        <v>2340643</v>
      </c>
    </row>
    <row r="7">
      <c r="A7" s="4" t="inlineStr">
        <is>
          <t>Trade and other payables</t>
        </is>
      </c>
      <c r="B7" s="5" t="n">
        <v>8574244</v>
      </c>
      <c r="D7" s="5" t="n">
        <v>8258133</v>
      </c>
    </row>
    <row r="8">
      <c r="A8" s="4" t="inlineStr">
        <is>
          <t>Accrued Liabilities from R&amp;D Projects</t>
        </is>
      </c>
    </row>
    <row r="9">
      <c r="A9" s="3" t="inlineStr">
        <is>
          <t>Statement [Line Items]</t>
        </is>
      </c>
    </row>
    <row r="10">
      <c r="A10" s="4" t="inlineStr">
        <is>
          <t>Trade and other payables</t>
        </is>
      </c>
      <c r="B10" s="6" t="n">
        <v>5924720</v>
      </c>
      <c r="D10" s="6" t="n">
        <v>5250654</v>
      </c>
    </row>
    <row r="11">
      <c r="A11" s="4" t="inlineStr">
        <is>
          <t>Laboratory Equipment | Minimum</t>
        </is>
      </c>
    </row>
    <row r="12">
      <c r="A12" s="3" t="inlineStr">
        <is>
          <t>Statement [Line Items]</t>
        </is>
      </c>
    </row>
    <row r="13">
      <c r="A13" s="4" t="inlineStr">
        <is>
          <t>Estimated useful lives</t>
        </is>
      </c>
      <c r="B13" s="4" t="inlineStr">
        <is>
          <t>3 years</t>
        </is>
      </c>
      <c r="C13" s="4" t="inlineStr">
        <is>
          <t>3 years</t>
        </is>
      </c>
    </row>
    <row r="14">
      <c r="A14" s="4" t="inlineStr">
        <is>
          <t>Laboratory Equipment | Maximum</t>
        </is>
      </c>
    </row>
    <row r="15">
      <c r="A15" s="3" t="inlineStr">
        <is>
          <t>Statement [Line Items]</t>
        </is>
      </c>
    </row>
    <row r="16">
      <c r="A16" s="4" t="inlineStr">
        <is>
          <t>Estimated useful lives</t>
        </is>
      </c>
      <c r="B16" s="4" t="inlineStr">
        <is>
          <t>13 years</t>
        </is>
      </c>
      <c r="C16" s="4" t="inlineStr">
        <is>
          <t>13 years</t>
        </is>
      </c>
    </row>
    <row r="17">
      <c r="A17" s="4" t="inlineStr">
        <is>
          <t>Office Equipment | Minimum</t>
        </is>
      </c>
    </row>
    <row r="18">
      <c r="A18" s="3" t="inlineStr">
        <is>
          <t>Statement [Line Items]</t>
        </is>
      </c>
    </row>
    <row r="19">
      <c r="A19" s="4" t="inlineStr">
        <is>
          <t>Estimated useful lives</t>
        </is>
      </c>
      <c r="B19" s="4" t="inlineStr">
        <is>
          <t>1 year</t>
        </is>
      </c>
      <c r="C19" s="4" t="inlineStr">
        <is>
          <t>1 year</t>
        </is>
      </c>
    </row>
    <row r="20">
      <c r="A20" s="4" t="inlineStr">
        <is>
          <t>Office Equipment | Maximum</t>
        </is>
      </c>
    </row>
    <row r="21">
      <c r="A21" s="3" t="inlineStr">
        <is>
          <t>Statement [Line Items]</t>
        </is>
      </c>
    </row>
    <row r="22">
      <c r="A22" s="4" t="inlineStr">
        <is>
          <t>Estimated useful lives</t>
        </is>
      </c>
      <c r="B22" s="4" t="inlineStr">
        <is>
          <t>5 years</t>
        </is>
      </c>
      <c r="C22" s="4" t="inlineStr">
        <is>
          <t>5 years</t>
        </is>
      </c>
    </row>
    <row r="23">
      <c r="A23" s="4" t="inlineStr">
        <is>
          <t>Bundesministerium fur Bildung und Forschung</t>
        </is>
      </c>
    </row>
    <row r="24">
      <c r="A24" s="3" t="inlineStr">
        <is>
          <t>Statement [Line Items]</t>
        </is>
      </c>
    </row>
    <row r="25">
      <c r="A25" s="4" t="inlineStr">
        <is>
          <t>Treatment of severe amount</t>
        </is>
      </c>
      <c r="B25" s="6" t="n">
        <v>43700000</v>
      </c>
    </row>
    <row r="26">
      <c r="A26" s="4" t="inlineStr">
        <is>
          <t>Description of reimburesement period</t>
        </is>
      </c>
      <c r="B26" s="4" t="inlineStr">
        <is>
          <t>Expenses incurred from October 1, 2021 until June 30, 2023 are eligible for 80% reimbursement throughout the funding period, if certain funding conditions are met</t>
        </is>
      </c>
      <c r="C26" s="4" t="inlineStr">
        <is>
          <t>Expenses incurred from October 1, 2021 until June 30, 2023 are eligible for 80% reimbursement throughout the funding period, if certain funding conditions are met</t>
        </is>
      </c>
    </row>
    <row r="27">
      <c r="A27" s="4" t="inlineStr">
        <is>
          <t>Payment received | $</t>
        </is>
      </c>
      <c r="C27" s="9" t="n">
        <v>8.30000000000000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Consolidated statements of operations and comprehensive loss (Details)</t>
        </is>
      </c>
      <c r="B1" s="2" t="inlineStr">
        <is>
          <t>12 Months Ended</t>
        </is>
      </c>
    </row>
    <row r="2">
      <c r="B2" s="2" t="inlineStr">
        <is>
          <t>Dec. 31, 2021EUR (€)</t>
        </is>
      </c>
      <c r="C2" s="2" t="inlineStr">
        <is>
          <t>Dec. 31, 2021USD ($)</t>
        </is>
      </c>
      <c r="D2" s="2" t="inlineStr">
        <is>
          <t>Dec. 31, 2020EUR (€)</t>
        </is>
      </c>
      <c r="E2" s="2" t="inlineStr">
        <is>
          <t>Dec. 31, 2019EUR (€)</t>
        </is>
      </c>
    </row>
    <row r="3">
      <c r="A3" s="3" t="inlineStr">
        <is>
          <t>Statement [Line Items]</t>
        </is>
      </c>
    </row>
    <row r="4">
      <c r="A4" s="4" t="inlineStr">
        <is>
          <t>Research and development expenses</t>
        </is>
      </c>
      <c r="B4" s="6" t="n">
        <v>35697935</v>
      </c>
      <c r="C4" s="7" t="n">
        <v>35697935</v>
      </c>
      <c r="D4" s="6" t="n">
        <v>25684140</v>
      </c>
      <c r="E4" s="6" t="n">
        <v>44582136</v>
      </c>
    </row>
    <row r="5">
      <c r="A5" s="4" t="inlineStr">
        <is>
          <t>Other Expenses</t>
        </is>
      </c>
    </row>
    <row r="6">
      <c r="A6" s="3" t="inlineStr">
        <is>
          <t>Statement [Line Items]</t>
        </is>
      </c>
    </row>
    <row r="7">
      <c r="A7" s="4" t="inlineStr">
        <is>
          <t>Research and development expenses</t>
        </is>
      </c>
      <c r="B7" s="5" t="n">
        <v>434331</v>
      </c>
      <c r="D7" s="5" t="n">
        <v>454193</v>
      </c>
      <c r="E7" s="5" t="n">
        <v>898425</v>
      </c>
    </row>
    <row r="8">
      <c r="A8" s="4" t="inlineStr">
        <is>
          <t>Third-Party Services</t>
        </is>
      </c>
    </row>
    <row r="9">
      <c r="A9" s="3" t="inlineStr">
        <is>
          <t>Statement [Line Items]</t>
        </is>
      </c>
    </row>
    <row r="10">
      <c r="A10" s="4" t="inlineStr">
        <is>
          <t>Research and development expenses</t>
        </is>
      </c>
      <c r="B10" s="5" t="n">
        <v>28247081</v>
      </c>
      <c r="D10" s="5" t="n">
        <v>19886693</v>
      </c>
      <c r="E10" s="5" t="n">
        <v>36783223</v>
      </c>
    </row>
    <row r="11">
      <c r="A11" s="4" t="inlineStr">
        <is>
          <t>Legal and Consulting Fees</t>
        </is>
      </c>
    </row>
    <row r="12">
      <c r="A12" s="3" t="inlineStr">
        <is>
          <t>Statement [Line Items]</t>
        </is>
      </c>
    </row>
    <row r="13">
      <c r="A13" s="4" t="inlineStr">
        <is>
          <t>Research and development expenses</t>
        </is>
      </c>
      <c r="B13" s="5" t="n">
        <v>1074710</v>
      </c>
      <c r="D13" s="5" t="n">
        <v>862364</v>
      </c>
      <c r="E13" s="5" t="n">
        <v>668676</v>
      </c>
    </row>
    <row r="14">
      <c r="A14" s="4" t="inlineStr">
        <is>
          <t>Manufacturing of Clinical Material</t>
        </is>
      </c>
    </row>
    <row r="15">
      <c r="A15" s="3" t="inlineStr">
        <is>
          <t>Statement [Line Items]</t>
        </is>
      </c>
    </row>
    <row r="16">
      <c r="A16" s="4" t="inlineStr">
        <is>
          <t>Research and development expenses</t>
        </is>
      </c>
      <c r="B16" s="5" t="n">
        <v>6615840</v>
      </c>
      <c r="D16" s="5" t="n">
        <v>3075347</v>
      </c>
      <c r="E16" s="5" t="n">
        <v>13479235</v>
      </c>
    </row>
    <row r="17">
      <c r="A17" s="4" t="inlineStr">
        <is>
          <t>Clinical, Pre-Clinical</t>
        </is>
      </c>
    </row>
    <row r="18">
      <c r="A18" s="3" t="inlineStr">
        <is>
          <t>Statement [Line Items]</t>
        </is>
      </c>
    </row>
    <row r="19">
      <c r="A19" s="4" t="inlineStr">
        <is>
          <t>Research and development expenses</t>
        </is>
      </c>
      <c r="B19" s="5" t="n">
        <v>21631240</v>
      </c>
      <c r="D19" s="5" t="n">
        <v>16811346</v>
      </c>
      <c r="E19" s="5" t="n">
        <v>23303988</v>
      </c>
    </row>
    <row r="20">
      <c r="A20" s="4" t="inlineStr">
        <is>
          <t>Equity-Settled Share-Based Payment Expenses</t>
        </is>
      </c>
    </row>
    <row r="21">
      <c r="A21" s="3" t="inlineStr">
        <is>
          <t>Statement [Line Items]</t>
        </is>
      </c>
    </row>
    <row r="22">
      <c r="A22" s="4" t="inlineStr">
        <is>
          <t>Research and development expenses</t>
        </is>
      </c>
      <c r="B22" s="5" t="n">
        <v>1622898</v>
      </c>
      <c r="D22" s="5" t="n">
        <v>626833</v>
      </c>
      <c r="E22" s="5" t="n">
        <v>2580983</v>
      </c>
    </row>
    <row r="23">
      <c r="A23" s="4" t="inlineStr">
        <is>
          <t>Employee Benefits Expenses</t>
        </is>
      </c>
    </row>
    <row r="24">
      <c r="A24" s="3" t="inlineStr">
        <is>
          <t>Statement [Line Items]</t>
        </is>
      </c>
    </row>
    <row r="25">
      <c r="A25" s="4" t="inlineStr">
        <is>
          <t>Research and development expenses</t>
        </is>
      </c>
      <c r="B25" s="6" t="n">
        <v>5941813</v>
      </c>
      <c r="D25" s="6" t="n">
        <v>4480890</v>
      </c>
      <c r="E25" s="6" t="n">
        <v>6231812</v>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Consolidated statements of operations and comprehensive loss (Details 1)</t>
        </is>
      </c>
      <c r="B1" s="2" t="inlineStr">
        <is>
          <t>12 Months Ended</t>
        </is>
      </c>
    </row>
    <row r="2">
      <c r="B2" s="2" t="inlineStr">
        <is>
          <t>Dec. 31, 2021EUR (€)</t>
        </is>
      </c>
      <c r="C2" s="2" t="inlineStr">
        <is>
          <t>Dec. 31, 2021USD ($)</t>
        </is>
      </c>
      <c r="D2" s="2" t="inlineStr">
        <is>
          <t>Dec. 31, 2020EUR (€)</t>
        </is>
      </c>
      <c r="E2" s="2" t="inlineStr">
        <is>
          <t>Dec. 31, 2019EUR (€)</t>
        </is>
      </c>
    </row>
    <row r="3">
      <c r="A3" s="3" t="inlineStr">
        <is>
          <t>Statement [Line Items]</t>
        </is>
      </c>
    </row>
    <row r="4">
      <c r="A4" s="4" t="inlineStr">
        <is>
          <t>General and administrative expenses</t>
        </is>
      </c>
      <c r="B4" s="6" t="n">
        <v>11984722</v>
      </c>
      <c r="C4" s="7" t="n">
        <v>11984722</v>
      </c>
      <c r="D4" s="6" t="n">
        <v>8467203</v>
      </c>
      <c r="E4" s="6" t="n">
        <v>12501048</v>
      </c>
    </row>
    <row r="5">
      <c r="A5" s="4" t="inlineStr">
        <is>
          <t>Other Expenses</t>
        </is>
      </c>
    </row>
    <row r="6">
      <c r="A6" s="3" t="inlineStr">
        <is>
          <t>Statement [Line Items]</t>
        </is>
      </c>
    </row>
    <row r="7">
      <c r="A7" s="4" t="inlineStr">
        <is>
          <t>General and administrative expenses</t>
        </is>
      </c>
      <c r="B7" s="5" t="n">
        <v>979884</v>
      </c>
      <c r="D7" s="5" t="n">
        <v>831769</v>
      </c>
      <c r="E7" s="5" t="n">
        <v>1358587</v>
      </c>
    </row>
    <row r="8">
      <c r="A8" s="4" t="inlineStr">
        <is>
          <t>Legal and Consulting Fees</t>
        </is>
      </c>
    </row>
    <row r="9">
      <c r="A9" s="3" t="inlineStr">
        <is>
          <t>Statement [Line Items]</t>
        </is>
      </c>
    </row>
    <row r="10">
      <c r="A10" s="4" t="inlineStr">
        <is>
          <t>General and administrative expenses</t>
        </is>
      </c>
      <c r="B10" s="5" t="n">
        <v>2065423</v>
      </c>
      <c r="D10" s="5" t="n">
        <v>1603711</v>
      </c>
      <c r="E10" s="5" t="n">
        <v>2199640</v>
      </c>
    </row>
    <row r="11">
      <c r="A11" s="4" t="inlineStr">
        <is>
          <t>Equity-Settled Share-Based Payment Expenses</t>
        </is>
      </c>
    </row>
    <row r="12">
      <c r="A12" s="3" t="inlineStr">
        <is>
          <t>Statement [Line Items]</t>
        </is>
      </c>
    </row>
    <row r="13">
      <c r="A13" s="4" t="inlineStr">
        <is>
          <t>General and administrative expenses</t>
        </is>
      </c>
      <c r="B13" s="5" t="n">
        <v>2709307</v>
      </c>
      <c r="D13" s="5" t="n">
        <v>489958</v>
      </c>
      <c r="E13" s="5" t="n">
        <v>4251227</v>
      </c>
    </row>
    <row r="14">
      <c r="A14" s="4" t="inlineStr">
        <is>
          <t>Employee Benefits Expenses</t>
        </is>
      </c>
    </row>
    <row r="15">
      <c r="A15" s="3" t="inlineStr">
        <is>
          <t>Statement [Line Items]</t>
        </is>
      </c>
    </row>
    <row r="16">
      <c r="A16" s="4" t="inlineStr">
        <is>
          <t>General and administrative expenses</t>
        </is>
      </c>
      <c r="B16" s="5" t="n">
        <v>6500680</v>
      </c>
      <c r="D16" s="5" t="n">
        <v>3880349</v>
      </c>
      <c r="E16" s="5" t="n">
        <v>7534073</v>
      </c>
    </row>
    <row r="17">
      <c r="A17" s="4" t="inlineStr">
        <is>
          <t>Insurance Expenses</t>
        </is>
      </c>
    </row>
    <row r="18">
      <c r="A18" s="3" t="inlineStr">
        <is>
          <t>Statement [Line Items]</t>
        </is>
      </c>
    </row>
    <row r="19">
      <c r="A19" s="4" t="inlineStr">
        <is>
          <t>General and administrative expenses</t>
        </is>
      </c>
      <c r="B19" s="5" t="n">
        <v>1615920</v>
      </c>
      <c r="D19" s="5" t="n">
        <v>1311790</v>
      </c>
      <c r="E19" s="5" t="n">
        <v>636035</v>
      </c>
    </row>
    <row r="20">
      <c r="A20" s="4" t="inlineStr">
        <is>
          <t>Depreciation &amp; Amortization Expense</t>
        </is>
      </c>
    </row>
    <row r="21">
      <c r="A21" s="3" t="inlineStr">
        <is>
          <t>Statement [Line Items]</t>
        </is>
      </c>
    </row>
    <row r="22">
      <c r="A22" s="4" t="inlineStr">
        <is>
          <t>General and administrative expenses</t>
        </is>
      </c>
      <c r="B22" s="5" t="n">
        <v>551566</v>
      </c>
      <c r="D22" s="5" t="n">
        <v>556456</v>
      </c>
      <c r="E22" s="5" t="n">
        <v>503683</v>
      </c>
    </row>
    <row r="23">
      <c r="A23" s="4" t="inlineStr">
        <is>
          <t>Compensation Expense for Non-Executive Board Directors</t>
        </is>
      </c>
    </row>
    <row r="24">
      <c r="A24" s="3" t="inlineStr">
        <is>
          <t>Statement [Line Items]</t>
        </is>
      </c>
    </row>
    <row r="25">
      <c r="A25" s="4" t="inlineStr">
        <is>
          <t>General and administrative expenses</t>
        </is>
      </c>
      <c r="B25" s="6" t="n">
        <v>271248</v>
      </c>
      <c r="D25" s="6" t="n">
        <v>283128</v>
      </c>
      <c r="E25" s="6" t="n">
        <v>269030</v>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Consolidated statements of operations and comprehensive loss (Details 2)</t>
        </is>
      </c>
      <c r="B1" s="2" t="inlineStr">
        <is>
          <t>12 Months Ended</t>
        </is>
      </c>
    </row>
    <row r="2">
      <c r="B2" s="2" t="inlineStr">
        <is>
          <t>Dec. 31, 2021EUR (€)</t>
        </is>
      </c>
      <c r="C2" s="2" t="inlineStr">
        <is>
          <t>Dec. 31, 2021USD ($)</t>
        </is>
      </c>
      <c r="D2" s="2" t="inlineStr">
        <is>
          <t>Dec. 31, 2020EUR (€)</t>
        </is>
      </c>
      <c r="E2" s="2" t="inlineStr">
        <is>
          <t>Dec. 31, 2019EUR (€)</t>
        </is>
      </c>
    </row>
    <row r="3">
      <c r="A3" s="3" t="inlineStr">
        <is>
          <t>Statement [Line Items]</t>
        </is>
      </c>
    </row>
    <row r="4">
      <c r="A4" s="4" t="inlineStr">
        <is>
          <t>Employee benefits</t>
        </is>
      </c>
      <c r="C4" s="7" t="n">
        <v>12442493</v>
      </c>
      <c r="D4" s="6" t="n">
        <v>8361239</v>
      </c>
      <c r="E4" s="6" t="n">
        <v>13765885</v>
      </c>
    </row>
    <row r="5">
      <c r="A5" s="4" t="inlineStr">
        <is>
          <t>Other Expenses</t>
        </is>
      </c>
    </row>
    <row r="6">
      <c r="A6" s="3" t="inlineStr">
        <is>
          <t>Statement [Line Items]</t>
        </is>
      </c>
    </row>
    <row r="7">
      <c r="A7" s="4" t="inlineStr">
        <is>
          <t>Employee benefits</t>
        </is>
      </c>
      <c r="B7" s="6" t="n">
        <v>519425</v>
      </c>
      <c r="D7" s="5" t="n">
        <v>421887</v>
      </c>
      <c r="E7" s="5" t="n">
        <v>396613</v>
      </c>
    </row>
    <row r="8">
      <c r="A8" s="4" t="inlineStr">
        <is>
          <t>Equity-Settled Share-Based Payment Expenses</t>
        </is>
      </c>
    </row>
    <row r="9">
      <c r="A9" s="3" t="inlineStr">
        <is>
          <t>Statement [Line Items]</t>
        </is>
      </c>
    </row>
    <row r="10">
      <c r="A10" s="4" t="inlineStr">
        <is>
          <t>Employee benefits</t>
        </is>
      </c>
      <c r="B10" s="5" t="n">
        <v>4332205</v>
      </c>
      <c r="D10" s="5" t="n">
        <v>1116791</v>
      </c>
      <c r="E10" s="5" t="n">
        <v>6832210</v>
      </c>
    </row>
    <row r="11">
      <c r="A11" s="4" t="inlineStr">
        <is>
          <t>Wages and Salaries</t>
        </is>
      </c>
    </row>
    <row r="12">
      <c r="A12" s="3" t="inlineStr">
        <is>
          <t>Statement [Line Items]</t>
        </is>
      </c>
    </row>
    <row r="13">
      <c r="A13" s="4" t="inlineStr">
        <is>
          <t>Employee benefits</t>
        </is>
      </c>
      <c r="B13" s="5" t="n">
        <v>6919166</v>
      </c>
      <c r="D13" s="5" t="n">
        <v>6270757</v>
      </c>
      <c r="E13" s="5" t="n">
        <v>5974807</v>
      </c>
    </row>
    <row r="14">
      <c r="A14" s="4" t="inlineStr">
        <is>
          <t>Social Security Contributions</t>
        </is>
      </c>
    </row>
    <row r="15">
      <c r="A15" s="3" t="inlineStr">
        <is>
          <t>Statement [Line Items]</t>
        </is>
      </c>
    </row>
    <row r="16">
      <c r="A16" s="4" t="inlineStr">
        <is>
          <t>Employee benefits</t>
        </is>
      </c>
      <c r="B16" s="6" t="n">
        <v>671697</v>
      </c>
      <c r="D16" s="6" t="n">
        <v>551804</v>
      </c>
      <c r="E16" s="6" t="n">
        <v>562255</v>
      </c>
    </row>
  </sheetData>
  <mergeCells count="2">
    <mergeCell ref="A1:A2"/>
    <mergeCell ref="B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Details 3) - EUR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Net financial result</t>
        </is>
      </c>
      <c r="B4" s="6" t="n">
        <v>84622</v>
      </c>
      <c r="C4" s="6" t="n">
        <v>861702</v>
      </c>
      <c r="D4" s="6" t="n">
        <v>2818411</v>
      </c>
    </row>
    <row r="5">
      <c r="A5" s="4" t="inlineStr">
        <is>
          <t>Finance income</t>
        </is>
      </c>
      <c r="B5" s="5" t="n">
        <v>109391</v>
      </c>
      <c r="C5" s="5" t="n">
        <v>887702</v>
      </c>
      <c r="D5" s="5" t="n">
        <v>2840676</v>
      </c>
    </row>
    <row r="6">
      <c r="A6" s="4" t="inlineStr">
        <is>
          <t>Finance expenses</t>
        </is>
      </c>
      <c r="B6" s="5" t="n">
        <v>24769</v>
      </c>
      <c r="C6" s="5" t="n">
        <v>26000</v>
      </c>
      <c r="D6" s="5" t="n">
        <v>22265</v>
      </c>
    </row>
    <row r="7">
      <c r="A7" s="4" t="inlineStr">
        <is>
          <t>Interest Income</t>
        </is>
      </c>
    </row>
    <row r="8">
      <c r="A8" s="3" t="inlineStr">
        <is>
          <t>Statement [Line Items]</t>
        </is>
      </c>
    </row>
    <row r="9">
      <c r="A9" s="4" t="inlineStr">
        <is>
          <t>Finance income</t>
        </is>
      </c>
      <c r="B9" s="5" t="n">
        <v>109391</v>
      </c>
      <c r="C9" s="5" t="n">
        <v>887702</v>
      </c>
      <c r="D9" s="5" t="n">
        <v>2840676</v>
      </c>
    </row>
    <row r="10">
      <c r="A10" s="4" t="inlineStr">
        <is>
          <t>Interest Expense</t>
        </is>
      </c>
    </row>
    <row r="11">
      <c r="A11" s="3" t="inlineStr">
        <is>
          <t>Statement [Line Items]</t>
        </is>
      </c>
    </row>
    <row r="12">
      <c r="A12" s="4" t="inlineStr">
        <is>
          <t>Finance expenses</t>
        </is>
      </c>
      <c r="B12" s="5" t="n">
        <v>10714</v>
      </c>
      <c r="C12" s="5" t="n">
        <v>18689</v>
      </c>
      <c r="D12" s="5" t="n">
        <v>9500</v>
      </c>
    </row>
    <row r="13">
      <c r="A13" s="4" t="inlineStr">
        <is>
          <t>Interest on Lease Liabilities</t>
        </is>
      </c>
    </row>
    <row r="14">
      <c r="A14" s="3" t="inlineStr">
        <is>
          <t>Statement [Line Items]</t>
        </is>
      </c>
    </row>
    <row r="15">
      <c r="A15" s="4" t="inlineStr">
        <is>
          <t>Finance expenses</t>
        </is>
      </c>
      <c r="B15" s="6" t="n">
        <v>14055</v>
      </c>
      <c r="C15" s="6" t="n">
        <v>7311</v>
      </c>
      <c r="D15" s="6" t="n">
        <v>12765</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Consolidated statements of operations and comprehensive loss (Details 4)</t>
        </is>
      </c>
      <c r="B1" s="2" t="inlineStr">
        <is>
          <t>12 Months Ended</t>
        </is>
      </c>
    </row>
    <row r="2">
      <c r="B2" s="2" t="inlineStr">
        <is>
          <t>Dec. 31, 2021EUR (€)</t>
        </is>
      </c>
      <c r="C2" s="2" t="inlineStr">
        <is>
          <t>Dec. 31, 2021USD ($)</t>
        </is>
      </c>
      <c r="D2" s="2" t="inlineStr">
        <is>
          <t>Dec. 31, 2020EUR (€)</t>
        </is>
      </c>
      <c r="E2" s="2" t="inlineStr">
        <is>
          <t>Dec. 31, 2019EUR (€)</t>
        </is>
      </c>
    </row>
    <row r="3">
      <c r="A3" s="3" t="inlineStr">
        <is>
          <t>Statement [Line Items]</t>
        </is>
      </c>
    </row>
    <row r="4">
      <c r="A4" s="4" t="inlineStr">
        <is>
          <t>Foreign exchange result</t>
        </is>
      </c>
      <c r="B4" s="6" t="n">
        <v>1964135</v>
      </c>
      <c r="C4" s="7" t="n">
        <v>1964135</v>
      </c>
      <c r="D4" s="6" t="n">
        <v>-776512</v>
      </c>
      <c r="E4" s="6" t="n">
        <v>694944</v>
      </c>
    </row>
    <row r="5">
      <c r="A5" s="4" t="inlineStr">
        <is>
          <t>Foreign Exchange Income</t>
        </is>
      </c>
    </row>
    <row r="6">
      <c r="A6" s="3" t="inlineStr">
        <is>
          <t>Statement [Line Items]</t>
        </is>
      </c>
    </row>
    <row r="7">
      <c r="A7" s="4" t="inlineStr">
        <is>
          <t>Foreign exchange result</t>
        </is>
      </c>
      <c r="B7" s="5" t="n">
        <v>5569836</v>
      </c>
      <c r="D7" s="5" t="n">
        <v>3656922</v>
      </c>
      <c r="E7" s="5" t="n">
        <v>3379644</v>
      </c>
    </row>
    <row r="8">
      <c r="A8" s="4" t="inlineStr">
        <is>
          <t>Foreign Exchange Expense</t>
        </is>
      </c>
    </row>
    <row r="9">
      <c r="A9" s="3" t="inlineStr">
        <is>
          <t>Statement [Line Items]</t>
        </is>
      </c>
    </row>
    <row r="10">
      <c r="A10" s="4" t="inlineStr">
        <is>
          <t>Foreign exchange result</t>
        </is>
      </c>
      <c r="B10" s="6" t="n">
        <v>-3605701</v>
      </c>
      <c r="D10" s="6" t="n">
        <v>-4433435</v>
      </c>
      <c r="E10" s="6" t="n">
        <v>-2684700</v>
      </c>
    </row>
  </sheetData>
  <mergeCells count="2">
    <mergeCell ref="A1:A2"/>
    <mergeCell ref="B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Consolidated statements of operations and comprehensive loss (Details 5)</t>
        </is>
      </c>
      <c r="B1" s="2" t="inlineStr">
        <is>
          <t>12 Months Ended</t>
        </is>
      </c>
    </row>
    <row r="2">
      <c r="B2" s="2" t="inlineStr">
        <is>
          <t>Dec. 31, 2021EUR (€)</t>
        </is>
      </c>
      <c r="C2" s="2" t="inlineStr">
        <is>
          <t>Dec. 31, 2021USD ($)</t>
        </is>
      </c>
      <c r="D2" s="2" t="inlineStr">
        <is>
          <t>Dec. 31, 2020EUR (€)</t>
        </is>
      </c>
      <c r="E2" s="2" t="inlineStr">
        <is>
          <t>Dec. 31, 2019EUR (€)</t>
        </is>
      </c>
    </row>
    <row r="3">
      <c r="A3" s="3" t="inlineStr">
        <is>
          <t>Consolidated statements of operations and comprehensive loss (Details 5)</t>
        </is>
      </c>
    </row>
    <row r="4">
      <c r="A4" s="4" t="inlineStr">
        <is>
          <t>Other financial result</t>
        </is>
      </c>
      <c r="B4" s="6" t="n">
        <v>-44000</v>
      </c>
      <c r="C4" s="7" t="n">
        <v>-44000</v>
      </c>
      <c r="D4" s="6" t="n">
        <v>-126000</v>
      </c>
      <c r="E4" s="6" t="n">
        <v>0</v>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24" customWidth="1" min="2" max="2"/>
    <col width="34" customWidth="1" min="3" max="3"/>
    <col width="24" customWidth="1" min="4" max="4"/>
  </cols>
  <sheetData>
    <row r="1">
      <c r="A1" s="1" t="inlineStr">
        <is>
          <t>Consolidated statements of operations and comprehensive loss (Details 6)</t>
        </is>
      </c>
      <c r="B1" s="2" t="inlineStr">
        <is>
          <t>12 Months Ended</t>
        </is>
      </c>
    </row>
    <row r="2">
      <c r="B2" s="2" t="inlineStr">
        <is>
          <t>Dec. 31, 2021€ / shares</t>
        </is>
      </c>
      <c r="C2" s="2" t="inlineStr">
        <is>
          <t>Dec. 31, 2021€ / shares$ / shares</t>
        </is>
      </c>
      <c r="D2" s="2" t="inlineStr">
        <is>
          <t>Dec. 31, 2020€ / shares</t>
        </is>
      </c>
    </row>
    <row r="3">
      <c r="A3" s="4" t="inlineStr">
        <is>
          <t>2017 Long-Term Incentive Plan</t>
        </is>
      </c>
    </row>
    <row r="4">
      <c r="A4" s="3" t="inlineStr">
        <is>
          <t>Statement [Line Items]</t>
        </is>
      </c>
    </row>
    <row r="5">
      <c r="A5" s="4" t="inlineStr">
        <is>
          <t>Outstanding, ending</t>
        </is>
      </c>
      <c r="B5" s="5" t="n">
        <v>3170046</v>
      </c>
      <c r="C5" s="5" t="n">
        <v>3170046</v>
      </c>
      <c r="D5" s="5" t="n">
        <v>2146478</v>
      </c>
    </row>
    <row r="6">
      <c r="A6" s="4" t="inlineStr">
        <is>
          <t>Exercised</t>
        </is>
      </c>
      <c r="B6" s="5" t="n">
        <v>36400</v>
      </c>
      <c r="C6" s="5" t="n">
        <v>36400</v>
      </c>
      <c r="D6" s="5" t="n">
        <v>78342</v>
      </c>
    </row>
    <row r="7">
      <c r="A7" s="4" t="inlineStr">
        <is>
          <t>Exercisable</t>
        </is>
      </c>
      <c r="B7" s="5" t="n">
        <v>2536875</v>
      </c>
      <c r="C7" s="5" t="n">
        <v>2536875</v>
      </c>
      <c r="D7" s="5" t="n">
        <v>1863790</v>
      </c>
    </row>
    <row r="8">
      <c r="A8" s="4" t="inlineStr">
        <is>
          <t>Weighted average share price, ending</t>
        </is>
      </c>
      <c r="B8" s="8" t="n">
        <v>3.49</v>
      </c>
      <c r="C8" s="8" t="n">
        <v>3.49</v>
      </c>
      <c r="D8" s="8" t="n">
        <v>2.93</v>
      </c>
    </row>
    <row r="9">
      <c r="A9" s="4" t="inlineStr">
        <is>
          <t>Weighted average share price, exercised</t>
        </is>
      </c>
      <c r="B9" s="10" t="n">
        <v>2.83</v>
      </c>
      <c r="D9" s="10" t="n">
        <v>3.17</v>
      </c>
    </row>
    <row r="10">
      <c r="A10" s="4" t="inlineStr">
        <is>
          <t>Weighted average share price, exercisable</t>
        </is>
      </c>
      <c r="B10" s="8" t="n">
        <v>2.96</v>
      </c>
      <c r="C10" s="8" t="n">
        <v>2.96</v>
      </c>
      <c r="D10" s="8" t="n">
        <v>2.73</v>
      </c>
    </row>
    <row r="11">
      <c r="A11" s="4" t="inlineStr">
        <is>
          <t>Granted</t>
        </is>
      </c>
      <c r="B11" s="5" t="n">
        <v>1219074</v>
      </c>
      <c r="C11" s="5" t="n">
        <v>1219074</v>
      </c>
      <c r="D11" s="5" t="n">
        <v>246188</v>
      </c>
    </row>
    <row r="12">
      <c r="A12" s="4" t="inlineStr">
        <is>
          <t>Forfeited</t>
        </is>
      </c>
      <c r="B12" s="5" t="n">
        <v>159106</v>
      </c>
      <c r="C12" s="5" t="n">
        <v>159106</v>
      </c>
      <c r="D12" s="5" t="n">
        <v>202473</v>
      </c>
    </row>
    <row r="13">
      <c r="A13" s="4" t="inlineStr">
        <is>
          <t>Weighted average share price, granted</t>
        </is>
      </c>
      <c r="B13" s="8" t="n">
        <v>3.82</v>
      </c>
      <c r="D13" s="8" t="n">
        <v>4.23</v>
      </c>
    </row>
    <row r="14">
      <c r="A14" s="4" t="inlineStr">
        <is>
          <t>Weighted average share price, forfeited</t>
        </is>
      </c>
      <c r="B14" s="8" t="n">
        <v>4.02</v>
      </c>
      <c r="D14" s="8" t="n">
        <v>2.94</v>
      </c>
    </row>
    <row r="15">
      <c r="A15" s="4" t="inlineStr">
        <is>
          <t>Equity Settled Share-Based Payment Programs</t>
        </is>
      </c>
    </row>
    <row r="16">
      <c r="A16" s="3" t="inlineStr">
        <is>
          <t>Statement [Line Items]</t>
        </is>
      </c>
    </row>
    <row r="17">
      <c r="A17" s="4" t="inlineStr">
        <is>
          <t>Outstanding, ending</t>
        </is>
      </c>
      <c r="B17" s="5" t="n">
        <v>148433</v>
      </c>
      <c r="C17" s="5" t="n">
        <v>148433</v>
      </c>
      <c r="D17" s="5" t="n">
        <v>148433</v>
      </c>
    </row>
    <row r="18">
      <c r="A18" s="4" t="inlineStr">
        <is>
          <t>Exercised</t>
        </is>
      </c>
      <c r="B18" s="5" t="n">
        <v>0</v>
      </c>
      <c r="C18" s="5" t="n">
        <v>0</v>
      </c>
      <c r="D18" s="5" t="n">
        <v>0</v>
      </c>
    </row>
    <row r="19">
      <c r="A19" s="4" t="inlineStr">
        <is>
          <t>Exercisable</t>
        </is>
      </c>
      <c r="B19" s="5" t="n">
        <v>148433</v>
      </c>
      <c r="C19" s="5" t="n">
        <v>148433</v>
      </c>
      <c r="D19" s="5" t="n">
        <v>148433</v>
      </c>
    </row>
    <row r="20">
      <c r="A20" s="4" t="inlineStr">
        <is>
          <t>Weighted average share price, ending</t>
        </is>
      </c>
      <c r="B20" s="8" t="n">
        <v>0.01</v>
      </c>
      <c r="C20" s="8" t="n">
        <v>0.01</v>
      </c>
      <c r="D20" s="8" t="n">
        <v>0.01</v>
      </c>
    </row>
    <row r="21">
      <c r="A21" s="4" t="inlineStr">
        <is>
          <t>Weighted average share price, exercised | (per share)</t>
        </is>
      </c>
      <c r="C21" s="6" t="n">
        <v>0</v>
      </c>
      <c r="D21" s="5" t="n">
        <v>0</v>
      </c>
    </row>
    <row r="22">
      <c r="A22" s="4" t="inlineStr">
        <is>
          <t>Weighted average share price, exercisable</t>
        </is>
      </c>
      <c r="B22" s="8" t="n">
        <v>0.01</v>
      </c>
      <c r="C22" s="8" t="n">
        <v>0.01</v>
      </c>
      <c r="D22" s="8" t="n">
        <v>0.01</v>
      </c>
    </row>
    <row r="23">
      <c r="A23" s="4" t="inlineStr">
        <is>
          <t>2016 Plan</t>
        </is>
      </c>
    </row>
    <row r="24">
      <c r="A24" s="3" t="inlineStr">
        <is>
          <t>Statement [Line Items]</t>
        </is>
      </c>
    </row>
    <row r="25">
      <c r="A25" s="4" t="inlineStr">
        <is>
          <t>Outstanding, ending</t>
        </is>
      </c>
      <c r="B25" s="5" t="n">
        <v>1094852</v>
      </c>
      <c r="C25" s="5" t="n">
        <v>1094852</v>
      </c>
      <c r="D25" s="5" t="n">
        <v>1181484</v>
      </c>
    </row>
    <row r="26">
      <c r="A26" s="4" t="inlineStr">
        <is>
          <t>Exercised</t>
        </is>
      </c>
      <c r="B26" s="5" t="n">
        <v>206220</v>
      </c>
      <c r="C26" s="5" t="n">
        <v>206220</v>
      </c>
      <c r="D26" s="5" t="n">
        <v>86632</v>
      </c>
    </row>
    <row r="27">
      <c r="A27" s="4" t="inlineStr">
        <is>
          <t>Exercisable</t>
        </is>
      </c>
      <c r="B27" s="5" t="n">
        <v>888632</v>
      </c>
      <c r="C27" s="5" t="n">
        <v>888632</v>
      </c>
      <c r="D27" s="5" t="n">
        <v>1094852</v>
      </c>
    </row>
    <row r="28">
      <c r="A28" s="4" t="inlineStr">
        <is>
          <t>Weighted average share price, ending</t>
        </is>
      </c>
      <c r="B28" s="8" t="n">
        <v>2.96</v>
      </c>
      <c r="C28" s="8" t="n">
        <v>2.96</v>
      </c>
      <c r="D28" s="8" t="n">
        <v>2.73</v>
      </c>
    </row>
    <row r="29">
      <c r="A29" s="4" t="inlineStr">
        <is>
          <t>Weighted average share price, exercised | (per share)</t>
        </is>
      </c>
      <c r="C29" s="8" t="n">
        <v>2.83</v>
      </c>
      <c r="D29" s="10" t="n">
        <v>2.94</v>
      </c>
    </row>
    <row r="30">
      <c r="A30" s="4" t="inlineStr">
        <is>
          <t>Weighted average share price, exercisable</t>
        </is>
      </c>
      <c r="B30" s="8" t="n">
        <v>2.96</v>
      </c>
      <c r="C30" s="8" t="n">
        <v>2.96</v>
      </c>
      <c r="D30" s="8" t="n">
        <v>2.7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73" customWidth="1" min="1" max="1"/>
    <col width="30" customWidth="1" min="2" max="2"/>
    <col width="30" customWidth="1" min="3" max="3"/>
    <col width="30" customWidth="1" min="4" max="4"/>
  </cols>
  <sheetData>
    <row r="1">
      <c r="A1" s="1" t="inlineStr">
        <is>
          <t>Consolidated statements of operations and comprehensive loss (Details 7)</t>
        </is>
      </c>
      <c r="B1" s="2" t="inlineStr">
        <is>
          <t>12 Months Ended</t>
        </is>
      </c>
    </row>
    <row r="2">
      <c r="B2" s="2" t="inlineStr">
        <is>
          <t>Dec. 31, 2021€ / sharesshares</t>
        </is>
      </c>
      <c r="C2" s="2" t="inlineStr">
        <is>
          <t>Dec. 31, 2020$ / sharesshares</t>
        </is>
      </c>
      <c r="D2" s="2" t="inlineStr">
        <is>
          <t>Dec. 31, 2019$ / sharesshares</t>
        </is>
      </c>
    </row>
    <row r="3">
      <c r="A3" s="3" t="inlineStr">
        <is>
          <t>Statement [Line Items]</t>
        </is>
      </c>
    </row>
    <row r="4">
      <c r="A4" s="4" t="inlineStr">
        <is>
          <t>Number of share options | shares</t>
        </is>
      </c>
      <c r="B4" s="5" t="n">
        <v>1219074</v>
      </c>
      <c r="C4" s="5" t="n">
        <v>246188</v>
      </c>
      <c r="D4" s="5" t="n">
        <v>242450</v>
      </c>
    </row>
    <row r="5">
      <c r="A5" s="4" t="inlineStr">
        <is>
          <t>Expected volatility</t>
        </is>
      </c>
      <c r="B5" s="4" t="inlineStr">
        <is>
          <t>135.00%</t>
        </is>
      </c>
    </row>
    <row r="6">
      <c r="A6" s="4" t="inlineStr">
        <is>
          <t>January 1</t>
        </is>
      </c>
    </row>
    <row r="7">
      <c r="A7" s="3" t="inlineStr">
        <is>
          <t>Statement [Line Items]</t>
        </is>
      </c>
    </row>
    <row r="8">
      <c r="A8" s="4" t="inlineStr">
        <is>
          <t>Fair value at grant date Per option (USD)</t>
        </is>
      </c>
      <c r="D8" s="11" t="n">
        <v>14.45</v>
      </c>
    </row>
    <row r="9">
      <c r="A9" s="4" t="inlineStr">
        <is>
          <t>Fair value at grant date FX rate as of grant date</t>
        </is>
      </c>
      <c r="D9" s="10" t="n">
        <v>0.88</v>
      </c>
    </row>
    <row r="10">
      <c r="A10" s="4" t="inlineStr">
        <is>
          <t>Fair value at grant date Per option (EUR)</t>
        </is>
      </c>
      <c r="D10" s="10" t="n">
        <v>12.69</v>
      </c>
    </row>
    <row r="11">
      <c r="A11" s="4" t="inlineStr">
        <is>
          <t>Share price at grant date (USD)</t>
        </is>
      </c>
      <c r="D11" s="11" t="n">
        <v>26.02</v>
      </c>
    </row>
    <row r="12">
      <c r="A12" s="4" t="inlineStr">
        <is>
          <t>Expected volatility</t>
        </is>
      </c>
      <c r="D12" s="4" t="inlineStr">
        <is>
          <t>0.65%</t>
        </is>
      </c>
    </row>
    <row r="13">
      <c r="A13" s="4" t="inlineStr">
        <is>
          <t>Expected life (midpoint based)</t>
        </is>
      </c>
      <c r="D13" s="4" t="inlineStr">
        <is>
          <t>4 years 9 months 18 days</t>
        </is>
      </c>
    </row>
    <row r="14">
      <c r="A14" s="4" t="inlineStr">
        <is>
          <t>Risk-free rate (interpolated, U.S. sovereign strips curve)</t>
        </is>
      </c>
      <c r="D14" s="4" t="inlineStr">
        <is>
          <t>3.00%</t>
        </is>
      </c>
    </row>
    <row r="15">
      <c r="A15" s="4" t="inlineStr">
        <is>
          <t>February 4</t>
        </is>
      </c>
    </row>
    <row r="16">
      <c r="A16" s="3" t="inlineStr">
        <is>
          <t>Statement [Line Items]</t>
        </is>
      </c>
    </row>
    <row r="17">
      <c r="A17" s="4" t="inlineStr">
        <is>
          <t>Number of share options | shares</t>
        </is>
      </c>
      <c r="D17" s="5" t="n">
        <v>18450</v>
      </c>
    </row>
    <row r="18">
      <c r="A18" s="4" t="inlineStr">
        <is>
          <t>Fair value at grant date Per option (USD)</t>
        </is>
      </c>
      <c r="D18" s="11" t="n">
        <v>18.17</v>
      </c>
    </row>
    <row r="19">
      <c r="A19" s="4" t="inlineStr">
        <is>
          <t>Fair value at grant date FX rate as of grant date</t>
        </is>
      </c>
      <c r="D19" s="10" t="n">
        <v>0.87</v>
      </c>
    </row>
    <row r="20">
      <c r="A20" s="4" t="inlineStr">
        <is>
          <t>Fair value at grant date Per option (EUR)</t>
        </is>
      </c>
      <c r="D20" s="10" t="n">
        <v>15.87</v>
      </c>
    </row>
    <row r="21">
      <c r="A21" s="4" t="inlineStr">
        <is>
          <t>Share price at grant date (USD)</t>
        </is>
      </c>
      <c r="D21" s="11" t="n">
        <v>32.63</v>
      </c>
    </row>
    <row r="22">
      <c r="A22" s="4" t="inlineStr">
        <is>
          <t>Expected volatility</t>
        </is>
      </c>
      <c r="D22" s="4" t="inlineStr">
        <is>
          <t>0.65%</t>
        </is>
      </c>
    </row>
    <row r="23">
      <c r="A23" s="4" t="inlineStr">
        <is>
          <t>Expected life (midpoint based)</t>
        </is>
      </c>
      <c r="D23" s="4" t="inlineStr">
        <is>
          <t>4 years 10 months 24 days</t>
        </is>
      </c>
    </row>
    <row r="24">
      <c r="A24" s="4" t="inlineStr">
        <is>
          <t>Risk-free rate (interpolated, U.S. sovereign strips curve)</t>
        </is>
      </c>
      <c r="D24" s="4" t="inlineStr">
        <is>
          <t>2.60%</t>
        </is>
      </c>
    </row>
    <row r="25">
      <c r="A25" s="4" t="inlineStr">
        <is>
          <t>May 14</t>
        </is>
      </c>
    </row>
    <row r="26">
      <c r="A26" s="3" t="inlineStr">
        <is>
          <t>Statement [Line Items]</t>
        </is>
      </c>
    </row>
    <row r="27">
      <c r="A27" s="4" t="inlineStr">
        <is>
          <t>Number of share options | shares</t>
        </is>
      </c>
      <c r="D27" s="5" t="n">
        <v>36000</v>
      </c>
    </row>
    <row r="28">
      <c r="A28" s="4" t="inlineStr">
        <is>
          <t>Fair value at grant date Per option (USD)</t>
        </is>
      </c>
      <c r="D28" s="11" t="n">
        <v>22.54</v>
      </c>
    </row>
    <row r="29">
      <c r="A29" s="4" t="inlineStr">
        <is>
          <t>Fair value at grant date FX rate as of grant date</t>
        </is>
      </c>
      <c r="D29" s="10" t="n">
        <v>0.89</v>
      </c>
    </row>
    <row r="30">
      <c r="A30" s="4" t="inlineStr">
        <is>
          <t>Fair value at grant date Per option (EUR)</t>
        </is>
      </c>
      <c r="D30" s="10" t="n">
        <v>20.08</v>
      </c>
    </row>
    <row r="31">
      <c r="A31" s="4" t="inlineStr">
        <is>
          <t>Share price at grant date (USD)</t>
        </is>
      </c>
      <c r="D31" s="11" t="n">
        <v>41.39</v>
      </c>
    </row>
    <row r="32">
      <c r="A32" s="4" t="inlineStr">
        <is>
          <t>Expected volatility</t>
        </is>
      </c>
      <c r="D32" s="4" t="inlineStr">
        <is>
          <t>0.65%</t>
        </is>
      </c>
    </row>
    <row r="33">
      <c r="A33" s="4" t="inlineStr">
        <is>
          <t>Expected life (midpoint based)</t>
        </is>
      </c>
      <c r="D33" s="4" t="inlineStr">
        <is>
          <t>4 years 8 months 12 days</t>
        </is>
      </c>
    </row>
    <row r="34">
      <c r="A34" s="4" t="inlineStr">
        <is>
          <t>Risk-free rate (interpolated, U.S. sovereign strips curve)</t>
        </is>
      </c>
      <c r="D34" s="4" t="inlineStr">
        <is>
          <t>2.30%</t>
        </is>
      </c>
    </row>
    <row r="35">
      <c r="A35" s="4" t="inlineStr">
        <is>
          <t>Repricing, July 3</t>
        </is>
      </c>
    </row>
    <row r="36">
      <c r="A36" s="3" t="inlineStr">
        <is>
          <t>Statement [Line Items]</t>
        </is>
      </c>
    </row>
    <row r="37">
      <c r="A37" s="4" t="inlineStr">
        <is>
          <t>Fair value at grant date FX rate as of grant date</t>
        </is>
      </c>
      <c r="D37" s="11" t="n">
        <v>0.89</v>
      </c>
    </row>
    <row r="38">
      <c r="A38" s="4" t="inlineStr">
        <is>
          <t>Share price at grant date (USD)</t>
        </is>
      </c>
      <c r="D38" s="11" t="n">
        <v>3.35</v>
      </c>
    </row>
    <row r="39">
      <c r="A39" s="4" t="inlineStr">
        <is>
          <t>Expected volatility</t>
        </is>
      </c>
      <c r="D39" s="4" t="inlineStr">
        <is>
          <t>1.35%</t>
        </is>
      </c>
    </row>
    <row r="40">
      <c r="A40" s="4" t="inlineStr">
        <is>
          <t>Risk-free rate (interpolated, U.S. sovereign strips curve)</t>
        </is>
      </c>
      <c r="D40" s="4" t="inlineStr">
        <is>
          <t>2.30%</t>
        </is>
      </c>
    </row>
    <row r="41">
      <c r="A41" s="4" t="inlineStr">
        <is>
          <t>Repricing, July 3 | Minimum</t>
        </is>
      </c>
    </row>
    <row r="42">
      <c r="A42" s="3" t="inlineStr">
        <is>
          <t>Statement [Line Items]</t>
        </is>
      </c>
    </row>
    <row r="43">
      <c r="A43" s="4" t="inlineStr">
        <is>
          <t>Fair value at grant date Per option (USD)</t>
        </is>
      </c>
      <c r="D43" s="11" t="n">
        <v>0.46</v>
      </c>
    </row>
    <row r="44">
      <c r="A44" s="4" t="inlineStr">
        <is>
          <t>Fair value at grant date Per option (EUR)</t>
        </is>
      </c>
      <c r="D44" s="11" t="n">
        <v>0.4</v>
      </c>
    </row>
    <row r="45">
      <c r="A45" s="4" t="inlineStr">
        <is>
          <t>Expected life (midpoint based)</t>
        </is>
      </c>
      <c r="D45" s="4" t="inlineStr">
        <is>
          <t>2 years 3 months 18 days</t>
        </is>
      </c>
    </row>
    <row r="46">
      <c r="A46" s="4" t="inlineStr">
        <is>
          <t>Repricing, July 3 | Maximum</t>
        </is>
      </c>
    </row>
    <row r="47">
      <c r="A47" s="3" t="inlineStr">
        <is>
          <t>Statement [Line Items]</t>
        </is>
      </c>
    </row>
    <row r="48">
      <c r="A48" s="4" t="inlineStr">
        <is>
          <t>Fair value at grant date Per option (USD)</t>
        </is>
      </c>
      <c r="D48" s="11" t="n">
        <v>1.08</v>
      </c>
    </row>
    <row r="49">
      <c r="A49" s="4" t="inlineStr">
        <is>
          <t>Fair value at grant date Per option (EUR)</t>
        </is>
      </c>
      <c r="D49" s="11" t="n">
        <v>0.96</v>
      </c>
    </row>
    <row r="50">
      <c r="A50" s="4" t="inlineStr">
        <is>
          <t>Expected life (midpoint based)</t>
        </is>
      </c>
      <c r="D50" s="4" t="inlineStr">
        <is>
          <t>4 years 7 months 6 days</t>
        </is>
      </c>
    </row>
    <row r="51">
      <c r="A51" s="4" t="inlineStr">
        <is>
          <t>October 24</t>
        </is>
      </c>
    </row>
    <row r="52">
      <c r="A52" s="3" t="inlineStr">
        <is>
          <t>Statement [Line Items]</t>
        </is>
      </c>
    </row>
    <row r="53">
      <c r="A53" s="4" t="inlineStr">
        <is>
          <t>Number of share options | shares</t>
        </is>
      </c>
      <c r="D53" s="5" t="n">
        <v>50000</v>
      </c>
    </row>
    <row r="54">
      <c r="A54" s="4" t="inlineStr">
        <is>
          <t>Fair value at grant date Per option (USD)</t>
        </is>
      </c>
      <c r="D54" s="11" t="n">
        <v>1.96</v>
      </c>
    </row>
    <row r="55">
      <c r="A55" s="4" t="inlineStr">
        <is>
          <t>Fair value at grant date FX rate as of grant date</t>
        </is>
      </c>
      <c r="D55" s="10" t="n">
        <v>0.9</v>
      </c>
    </row>
    <row r="56">
      <c r="A56" s="4" t="inlineStr">
        <is>
          <t>Fair value at grant date Per option (EUR)</t>
        </is>
      </c>
      <c r="D56" s="10" t="n">
        <v>1.76</v>
      </c>
    </row>
    <row r="57">
      <c r="A57" s="4" t="inlineStr">
        <is>
          <t>Share price at grant date (USD)</t>
        </is>
      </c>
      <c r="D57" s="11" t="n">
        <v>2.28</v>
      </c>
    </row>
    <row r="58">
      <c r="A58" s="4" t="inlineStr">
        <is>
          <t>Expected volatility</t>
        </is>
      </c>
      <c r="D58" s="4" t="inlineStr">
        <is>
          <t>1.35%</t>
        </is>
      </c>
    </row>
    <row r="59">
      <c r="A59" s="4" t="inlineStr">
        <is>
          <t>Expected life (midpoint based)</t>
        </is>
      </c>
      <c r="D59" s="4" t="inlineStr">
        <is>
          <t>4 years 8 months 12 days</t>
        </is>
      </c>
    </row>
    <row r="60">
      <c r="A60" s="4" t="inlineStr">
        <is>
          <t>Risk-free rate (interpolated, U.S. sovereign strips curve)</t>
        </is>
      </c>
      <c r="D60" s="4" t="inlineStr">
        <is>
          <t>1.65%</t>
        </is>
      </c>
    </row>
    <row r="61">
      <c r="A61" s="4" t="inlineStr">
        <is>
          <t>December 16</t>
        </is>
      </c>
    </row>
    <row r="62">
      <c r="A62" s="3" t="inlineStr">
        <is>
          <t>Statement [Line Items]</t>
        </is>
      </c>
    </row>
    <row r="63">
      <c r="A63" s="4" t="inlineStr">
        <is>
          <t>Number of share options | shares</t>
        </is>
      </c>
      <c r="D63" s="5" t="n">
        <v>38000</v>
      </c>
    </row>
    <row r="64">
      <c r="A64" s="4" t="inlineStr">
        <is>
          <t>Fair value at grant date Per option (USD)</t>
        </is>
      </c>
      <c r="D64" s="11" t="n">
        <v>3.07</v>
      </c>
    </row>
    <row r="65">
      <c r="A65" s="4" t="inlineStr">
        <is>
          <t>Fair value at grant date FX rate as of grant date</t>
        </is>
      </c>
      <c r="D65" s="10" t="n">
        <v>0.9</v>
      </c>
    </row>
    <row r="66">
      <c r="A66" s="4" t="inlineStr">
        <is>
          <t>Fair value at grant date Per option (EUR)</t>
        </is>
      </c>
      <c r="D66" s="10" t="n">
        <v>2.75</v>
      </c>
    </row>
    <row r="67">
      <c r="A67" s="4" t="inlineStr">
        <is>
          <t>Share price at grant date (USD)</t>
        </is>
      </c>
      <c r="D67" s="11" t="n">
        <v>3.57</v>
      </c>
    </row>
    <row r="68">
      <c r="A68" s="4" t="inlineStr">
        <is>
          <t>Expected volatility</t>
        </is>
      </c>
      <c r="D68" s="4" t="inlineStr">
        <is>
          <t>1.35%</t>
        </is>
      </c>
    </row>
    <row r="69">
      <c r="A69" s="4" t="inlineStr">
        <is>
          <t>Expected life (midpoint based)</t>
        </is>
      </c>
      <c r="D69" s="4" t="inlineStr">
        <is>
          <t>4 years 8 months 12 days</t>
        </is>
      </c>
    </row>
    <row r="70">
      <c r="A70" s="4" t="inlineStr">
        <is>
          <t>Risk-free rate (interpolated, U.S. sovereign strips curve)</t>
        </is>
      </c>
      <c r="D70" s="4" t="inlineStr">
        <is>
          <t>1.79%</t>
        </is>
      </c>
    </row>
    <row r="71">
      <c r="A71" s="4" t="inlineStr">
        <is>
          <t>December 16*</t>
        </is>
      </c>
    </row>
    <row r="72">
      <c r="A72" s="3" t="inlineStr">
        <is>
          <t>Statement [Line Items]</t>
        </is>
      </c>
    </row>
    <row r="73">
      <c r="A73" s="4" t="inlineStr">
        <is>
          <t>Number of share options | shares</t>
        </is>
      </c>
      <c r="D73" s="5" t="n">
        <v>100000</v>
      </c>
    </row>
    <row r="74">
      <c r="A74" s="4" t="inlineStr">
        <is>
          <t>Fair value at grant date Per option (USD)</t>
        </is>
      </c>
      <c r="D74" s="11" t="n">
        <v>3.07</v>
      </c>
    </row>
    <row r="75">
      <c r="A75" s="4" t="inlineStr">
        <is>
          <t>Fair value at grant date FX rate as of grant date</t>
        </is>
      </c>
      <c r="D75" s="10" t="n">
        <v>0.9</v>
      </c>
    </row>
    <row r="76">
      <c r="A76" s="4" t="inlineStr">
        <is>
          <t>Fair value at grant date Per option (EUR)</t>
        </is>
      </c>
      <c r="D76" s="10" t="n">
        <v>2.75</v>
      </c>
    </row>
    <row r="77">
      <c r="A77" s="4" t="inlineStr">
        <is>
          <t>Share price at grant date (USD)</t>
        </is>
      </c>
      <c r="D77" s="11" t="n">
        <v>3.57</v>
      </c>
    </row>
    <row r="78">
      <c r="A78" s="4" t="inlineStr">
        <is>
          <t>Expected volatility</t>
        </is>
      </c>
      <c r="D78" s="4" t="inlineStr">
        <is>
          <t>1.35%</t>
        </is>
      </c>
    </row>
    <row r="79">
      <c r="A79" s="4" t="inlineStr">
        <is>
          <t>Expected life (midpoint based)</t>
        </is>
      </c>
      <c r="D79" s="4" t="inlineStr">
        <is>
          <t>4 years 8 months 12 days</t>
        </is>
      </c>
    </row>
    <row r="80">
      <c r="A80" s="4" t="inlineStr">
        <is>
          <t>Risk-free rate (interpolated, U.S. sovereign strips curve)</t>
        </is>
      </c>
      <c r="D80" s="4" t="inlineStr">
        <is>
          <t>1.79%</t>
        </is>
      </c>
    </row>
    <row r="81">
      <c r="A81" s="4" t="inlineStr">
        <is>
          <t>September 18</t>
        </is>
      </c>
    </row>
    <row r="82">
      <c r="A82" s="3" t="inlineStr">
        <is>
          <t>Statement [Line Items]</t>
        </is>
      </c>
    </row>
    <row r="83">
      <c r="A83" s="4" t="inlineStr">
        <is>
          <t>Number of share options | shares</t>
        </is>
      </c>
      <c r="C83" s="5" t="n">
        <v>25002</v>
      </c>
    </row>
    <row r="84">
      <c r="A84" s="4" t="inlineStr">
        <is>
          <t>Fair value at grant date Per option (USD)</t>
        </is>
      </c>
      <c r="C84" s="11" t="n">
        <v>4.21</v>
      </c>
    </row>
    <row r="85">
      <c r="A85" s="4" t="inlineStr">
        <is>
          <t>Fair value at grant date FX rate as of grant date</t>
        </is>
      </c>
      <c r="C85" s="10" t="n">
        <v>0.85</v>
      </c>
    </row>
    <row r="86">
      <c r="A86" s="4" t="inlineStr">
        <is>
          <t>Fair value at grant date Per option (EUR)</t>
        </is>
      </c>
      <c r="C86" s="10" t="n">
        <v>3.56</v>
      </c>
    </row>
    <row r="87">
      <c r="A87" s="4" t="inlineStr">
        <is>
          <t>Share price at grant date (USD)</t>
        </is>
      </c>
      <c r="C87" s="11" t="n">
        <v>4.83</v>
      </c>
    </row>
    <row r="88">
      <c r="A88" s="4" t="inlineStr">
        <is>
          <t>Expected volatility</t>
        </is>
      </c>
      <c r="C88" s="4" t="inlineStr">
        <is>
          <t>1.35%</t>
        </is>
      </c>
    </row>
    <row r="89">
      <c r="A89" s="4" t="inlineStr">
        <is>
          <t>Expected life (midpoint based)</t>
        </is>
      </c>
      <c r="C89" s="4" t="inlineStr">
        <is>
          <t>5 years</t>
        </is>
      </c>
    </row>
    <row r="90">
      <c r="A90" s="4" t="inlineStr">
        <is>
          <t>Risk-free rate (interpolated, U.S. sovereign strips curve)</t>
        </is>
      </c>
      <c r="C90" s="4" t="inlineStr">
        <is>
          <t>0.39%</t>
        </is>
      </c>
    </row>
    <row r="91">
      <c r="A91" s="4" t="inlineStr">
        <is>
          <t>January 4</t>
        </is>
      </c>
    </row>
    <row r="92">
      <c r="A92" s="3" t="inlineStr">
        <is>
          <t>Statement [Line Items]</t>
        </is>
      </c>
    </row>
    <row r="93">
      <c r="A93" s="4" t="inlineStr">
        <is>
          <t>Number of share options | shares</t>
        </is>
      </c>
      <c r="B93" s="5" t="n">
        <v>839260</v>
      </c>
    </row>
    <row r="94">
      <c r="A94" s="4" t="inlineStr">
        <is>
          <t>Fair value at grant date Per option (USD) | € / shares</t>
        </is>
      </c>
      <c r="B94" s="8" t="n">
        <v>4.53</v>
      </c>
    </row>
    <row r="95">
      <c r="A95" s="4" t="inlineStr">
        <is>
          <t>Fair value at grant date FX rate as of grant date | € / shares</t>
        </is>
      </c>
      <c r="B95" s="12" t="n">
        <v>0.8133</v>
      </c>
    </row>
    <row r="96">
      <c r="A96" s="4" t="inlineStr">
        <is>
          <t>Fair value at grant date Per option (EUR) | € / shares</t>
        </is>
      </c>
      <c r="B96" s="10" t="n">
        <v>3.68</v>
      </c>
    </row>
    <row r="97">
      <c r="A97" s="4" t="inlineStr">
        <is>
          <t>Share price at grant date (USD) | € / shares</t>
        </is>
      </c>
      <c r="B97" s="8" t="n">
        <v>5.14</v>
      </c>
    </row>
    <row r="98">
      <c r="A98" s="4" t="inlineStr">
        <is>
          <t>Expected volatility</t>
        </is>
      </c>
      <c r="B98" s="4" t="inlineStr">
        <is>
          <t>1.35%</t>
        </is>
      </c>
    </row>
    <row r="99">
      <c r="A99" s="4" t="inlineStr">
        <is>
          <t>Expected life (midpoint based)</t>
        </is>
      </c>
      <c r="B99" s="4" t="inlineStr">
        <is>
          <t>5 years 3 months 21 days</t>
        </is>
      </c>
    </row>
    <row r="100">
      <c r="A100" s="4" t="inlineStr">
        <is>
          <t>Risk-free rate (interpolated, U.S. sovereign strips curve)</t>
        </is>
      </c>
      <c r="B100" s="4" t="inlineStr">
        <is>
          <t>0.50%</t>
        </is>
      </c>
    </row>
    <row r="101">
      <c r="A101" s="4" t="inlineStr">
        <is>
          <t>January Four</t>
        </is>
      </c>
    </row>
    <row r="102">
      <c r="A102" s="3" t="inlineStr">
        <is>
          <t>Statement [Line Items]</t>
        </is>
      </c>
    </row>
    <row r="103">
      <c r="A103" s="4" t="inlineStr">
        <is>
          <t>Number of share options | shares</t>
        </is>
      </c>
      <c r="B103" s="5" t="n">
        <v>31668</v>
      </c>
    </row>
    <row r="104">
      <c r="A104" s="4" t="inlineStr">
        <is>
          <t>Fair value at grant date Per option (USD) | € / shares</t>
        </is>
      </c>
      <c r="B104" s="8" t="n">
        <v>4.57</v>
      </c>
    </row>
    <row r="105">
      <c r="A105" s="4" t="inlineStr">
        <is>
          <t>Fair value at grant date FX rate as of grant date | € / shares</t>
        </is>
      </c>
      <c r="B105" s="12" t="n">
        <v>0.8133</v>
      </c>
    </row>
    <row r="106">
      <c r="A106" s="4" t="inlineStr">
        <is>
          <t>Fair value at grant date Per option (EUR) | € / shares</t>
        </is>
      </c>
      <c r="B106" s="10" t="n">
        <v>3.72</v>
      </c>
    </row>
    <row r="107">
      <c r="A107" s="4" t="inlineStr">
        <is>
          <t>Share price at grant date (USD) | € / shares</t>
        </is>
      </c>
      <c r="B107" s="8" t="n">
        <v>5.14</v>
      </c>
    </row>
    <row r="108">
      <c r="A108" s="4" t="inlineStr">
        <is>
          <t>Expected volatility</t>
        </is>
      </c>
      <c r="B108" s="4" t="inlineStr">
        <is>
          <t>1.35%</t>
        </is>
      </c>
    </row>
    <row r="109">
      <c r="A109" s="4" t="inlineStr">
        <is>
          <t>Expected life (midpoint based)</t>
        </is>
      </c>
      <c r="B109" s="4" t="inlineStr">
        <is>
          <t>5 years 5 months 30 days</t>
        </is>
      </c>
    </row>
    <row r="110">
      <c r="A110" s="4" t="inlineStr">
        <is>
          <t>Risk-free rate (interpolated, U.S. sovereign strips curve)</t>
        </is>
      </c>
      <c r="B110" s="4" t="inlineStr">
        <is>
          <t>0.50%</t>
        </is>
      </c>
    </row>
    <row r="111">
      <c r="A111" s="4" t="inlineStr">
        <is>
          <t>July 2</t>
        </is>
      </c>
    </row>
    <row r="112">
      <c r="A112" s="3" t="inlineStr">
        <is>
          <t>Statement [Line Items]</t>
        </is>
      </c>
    </row>
    <row r="113">
      <c r="A113" s="4" t="inlineStr">
        <is>
          <t>Number of share options | shares</t>
        </is>
      </c>
      <c r="B113" s="5" t="n">
        <v>327436</v>
      </c>
    </row>
    <row r="114">
      <c r="A114" s="4" t="inlineStr">
        <is>
          <t>Fair value at grant date Per option (USD) | € / shares</t>
        </is>
      </c>
      <c r="B114" s="8" t="n">
        <v>2.64</v>
      </c>
    </row>
    <row r="115">
      <c r="A115" s="4" t="inlineStr">
        <is>
          <t>Fair value at grant date FX rate as of grant date | € / shares</t>
        </is>
      </c>
      <c r="B115" s="12" t="n">
        <v>0.8458</v>
      </c>
    </row>
    <row r="116">
      <c r="A116" s="4" t="inlineStr">
        <is>
          <t>Fair value at grant date Per option (EUR) | € / shares</t>
        </is>
      </c>
      <c r="B116" s="10" t="n">
        <v>2.23</v>
      </c>
    </row>
    <row r="117">
      <c r="A117" s="4" t="inlineStr">
        <is>
          <t>Share price at grant date (USD) | € / shares</t>
        </is>
      </c>
      <c r="B117" s="8" t="n">
        <v>2.99</v>
      </c>
    </row>
    <row r="118">
      <c r="A118" s="4" t="inlineStr">
        <is>
          <t>Expected volatility</t>
        </is>
      </c>
      <c r="B118" s="4" t="inlineStr">
        <is>
          <t>1.35%</t>
        </is>
      </c>
    </row>
    <row r="119">
      <c r="A119" s="4" t="inlineStr">
        <is>
          <t>Expected life (midpoint based)</t>
        </is>
      </c>
      <c r="B119" s="4" t="inlineStr">
        <is>
          <t>5 years 3 months 21 days</t>
        </is>
      </c>
    </row>
    <row r="120">
      <c r="A120" s="4" t="inlineStr">
        <is>
          <t>Risk-free rate (interpolated, U.S. sovereign strips curve)</t>
        </is>
      </c>
      <c r="B120" s="4" t="inlineStr">
        <is>
          <t>0.98%</t>
        </is>
      </c>
    </row>
    <row r="121">
      <c r="A121" s="4" t="inlineStr">
        <is>
          <t>July two</t>
        </is>
      </c>
    </row>
    <row r="122">
      <c r="A122" s="3" t="inlineStr">
        <is>
          <t>Statement [Line Items]</t>
        </is>
      </c>
    </row>
    <row r="123">
      <c r="A123" s="4" t="inlineStr">
        <is>
          <t>Number of share options | shares</t>
        </is>
      </c>
      <c r="B123" s="5" t="n">
        <v>20710</v>
      </c>
    </row>
    <row r="124">
      <c r="A124" s="4" t="inlineStr">
        <is>
          <t>Fair value at grant date Per option (USD) | € / shares</t>
        </is>
      </c>
      <c r="B124" s="8" t="n">
        <v>2.66</v>
      </c>
    </row>
    <row r="125">
      <c r="A125" s="4" t="inlineStr">
        <is>
          <t>Fair value at grant date FX rate as of grant date | € / shares</t>
        </is>
      </c>
      <c r="B125" s="12" t="n">
        <v>0.8458</v>
      </c>
    </row>
    <row r="126">
      <c r="A126" s="4" t="inlineStr">
        <is>
          <t>Fair value at grant date Per option (EUR) | € / shares</t>
        </is>
      </c>
      <c r="B126" s="10" t="n">
        <v>2.25</v>
      </c>
    </row>
    <row r="127">
      <c r="A127" s="4" t="inlineStr">
        <is>
          <t>Share price at grant date (USD) | € / shares</t>
        </is>
      </c>
      <c r="B127" s="8" t="n">
        <v>2.99</v>
      </c>
    </row>
    <row r="128">
      <c r="A128" s="4" t="inlineStr">
        <is>
          <t>Expected volatility</t>
        </is>
      </c>
      <c r="B128" s="4" t="inlineStr">
        <is>
          <t>1.35%</t>
        </is>
      </c>
    </row>
    <row r="129">
      <c r="A129" s="4" t="inlineStr">
        <is>
          <t>Expected life (midpoint based)</t>
        </is>
      </c>
      <c r="B129" s="4" t="inlineStr">
        <is>
          <t>5 years 5 months 26 days</t>
        </is>
      </c>
    </row>
    <row r="130">
      <c r="A130" s="4" t="inlineStr">
        <is>
          <t>Risk-free rate (interpolated, U.S. sovereign strips curve)</t>
        </is>
      </c>
      <c r="B130" s="4" t="inlineStr">
        <is>
          <t>1.01%</t>
        </is>
      </c>
    </row>
    <row r="131">
      <c r="A131" s="4" t="inlineStr">
        <is>
          <t>September 18</t>
        </is>
      </c>
    </row>
    <row r="132">
      <c r="A132" s="3" t="inlineStr">
        <is>
          <t>Statement [Line Items]</t>
        </is>
      </c>
    </row>
    <row r="133">
      <c r="A133" s="4" t="inlineStr">
        <is>
          <t>Number of share options | shares</t>
        </is>
      </c>
      <c r="C133" s="5" t="n">
        <v>71186</v>
      </c>
    </row>
    <row r="134">
      <c r="A134" s="4" t="inlineStr">
        <is>
          <t>Fair value at grant date Per option (USD)</t>
        </is>
      </c>
      <c r="C134" s="11" t="n">
        <v>4.16</v>
      </c>
    </row>
    <row r="135">
      <c r="A135" s="4" t="inlineStr">
        <is>
          <t>Fair value at grant date FX rate as of grant date</t>
        </is>
      </c>
      <c r="C135" s="10" t="n">
        <v>0.85</v>
      </c>
    </row>
    <row r="136">
      <c r="A136" s="4" t="inlineStr">
        <is>
          <t>Fair value at grant date Per option (EUR)</t>
        </is>
      </c>
      <c r="C136" s="10" t="n">
        <v>3.52</v>
      </c>
    </row>
    <row r="137">
      <c r="A137" s="4" t="inlineStr">
        <is>
          <t>Share price at grant date (USD)</t>
        </is>
      </c>
      <c r="C137" s="11" t="n">
        <v>4.83</v>
      </c>
    </row>
    <row r="138">
      <c r="A138" s="4" t="inlineStr">
        <is>
          <t>Expected volatility</t>
        </is>
      </c>
      <c r="C138" s="4" t="inlineStr">
        <is>
          <t>1.35%</t>
        </is>
      </c>
    </row>
    <row r="139">
      <c r="A139" s="4" t="inlineStr">
        <is>
          <t>Expected life (midpoint based)</t>
        </is>
      </c>
      <c r="C139" s="4" t="inlineStr">
        <is>
          <t>4 years 9 months 18 days</t>
        </is>
      </c>
    </row>
    <row r="140">
      <c r="A140" s="4" t="inlineStr">
        <is>
          <t>Risk-free rate (interpolated, U.S. sovereign strips curve)</t>
        </is>
      </c>
      <c r="C140" s="4" t="inlineStr">
        <is>
          <t>0.36%</t>
        </is>
      </c>
    </row>
    <row r="141">
      <c r="A141" s="4" t="inlineStr">
        <is>
          <t>October One</t>
        </is>
      </c>
    </row>
    <row r="142">
      <c r="A142" s="3" t="inlineStr">
        <is>
          <t>Statement [Line Items]</t>
        </is>
      </c>
    </row>
    <row r="143">
      <c r="A143" s="4" t="inlineStr">
        <is>
          <t>Number of share options | shares</t>
        </is>
      </c>
      <c r="C143" s="5" t="n">
        <v>150000</v>
      </c>
    </row>
    <row r="144">
      <c r="A144" s="4" t="inlineStr">
        <is>
          <t>Fair value at grant date Per option (USD)</t>
        </is>
      </c>
      <c r="C144" s="11" t="n">
        <v>3.69</v>
      </c>
    </row>
    <row r="145">
      <c r="A145" s="4" t="inlineStr">
        <is>
          <t>Fair value at grant date FX rate as of grant date</t>
        </is>
      </c>
      <c r="C145" s="10" t="n">
        <v>0.85</v>
      </c>
    </row>
    <row r="146">
      <c r="A146" s="4" t="inlineStr">
        <is>
          <t>Fair value at grant date Per option (EUR)</t>
        </is>
      </c>
      <c r="C146" s="11" t="n">
        <v>3.14</v>
      </c>
    </row>
    <row r="147">
      <c r="A147" s="4" t="inlineStr">
        <is>
          <t>Expected volatility</t>
        </is>
      </c>
      <c r="C147" s="4" t="inlineStr">
        <is>
          <t>1.35%</t>
        </is>
      </c>
    </row>
    <row r="148">
      <c r="A148" s="4" t="inlineStr">
        <is>
          <t>Expected life (midpoint based)</t>
        </is>
      </c>
      <c r="C148" s="4" t="inlineStr">
        <is>
          <t>5 years</t>
        </is>
      </c>
    </row>
    <row r="149">
      <c r="A149" s="4" t="inlineStr">
        <is>
          <t>Risk-free rate (interpolated, U.S. sovereign strips curve)</t>
        </is>
      </c>
      <c r="C149" s="4" t="inlineStr">
        <is>
          <t>0.36%</t>
        </is>
      </c>
    </row>
    <row r="150">
      <c r="A150" s="4" t="inlineStr">
        <is>
          <t>October 1 | Minimum</t>
        </is>
      </c>
    </row>
    <row r="151">
      <c r="A151" s="3" t="inlineStr">
        <is>
          <t>Statement [Line Items]</t>
        </is>
      </c>
    </row>
    <row r="152">
      <c r="A152" s="4" t="inlineStr">
        <is>
          <t>Share price at grant date (USD)</t>
        </is>
      </c>
      <c r="C152" s="11" t="n">
        <v>4.28</v>
      </c>
    </row>
    <row r="153">
      <c r="A153" s="4" t="inlineStr">
        <is>
          <t>October 1 | Maximum</t>
        </is>
      </c>
    </row>
    <row r="154">
      <c r="A154" s="3" t="inlineStr">
        <is>
          <t>Statement [Line Items]</t>
        </is>
      </c>
    </row>
    <row r="155">
      <c r="A155" s="4" t="inlineStr">
        <is>
          <t>Share price at grant date (USD)</t>
        </is>
      </c>
      <c r="C155" s="11" t="n">
        <v>4.8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s>
  <sheetData>
    <row r="1">
      <c r="A1" s="1" t="inlineStr">
        <is>
          <t>Statements of Financial Position</t>
        </is>
      </c>
      <c r="B1" s="2" t="inlineStr">
        <is>
          <t>Dec. 31, 2021EUR (€)</t>
        </is>
      </c>
      <c r="C1" s="2" t="inlineStr">
        <is>
          <t>Dec. 31, 2021USD ($)</t>
        </is>
      </c>
      <c r="D1" s="2" t="inlineStr">
        <is>
          <t>Dec. 31, 2020EUR (€)</t>
        </is>
      </c>
    </row>
    <row r="2">
      <c r="A2" s="3" t="inlineStr">
        <is>
          <t>Non-current assets</t>
        </is>
      </c>
    </row>
    <row r="3">
      <c r="A3" s="4" t="inlineStr">
        <is>
          <t>Property and equipment</t>
        </is>
      </c>
      <c r="B3" s="6" t="n">
        <v>274373</v>
      </c>
      <c r="D3" s="6" t="n">
        <v>408263</v>
      </c>
    </row>
    <row r="4">
      <c r="A4" s="4" t="inlineStr">
        <is>
          <t>Right-of-use assets</t>
        </is>
      </c>
      <c r="B4" s="5" t="n">
        <v>1408078</v>
      </c>
      <c r="D4" s="5" t="n">
        <v>546694</v>
      </c>
    </row>
    <row r="5">
      <c r="A5" s="4" t="inlineStr">
        <is>
          <t>Intangible assets</t>
        </is>
      </c>
      <c r="B5" s="5" t="n">
        <v>235216</v>
      </c>
      <c r="D5" s="5" t="n">
        <v>350183</v>
      </c>
    </row>
    <row r="6">
      <c r="A6" s="4" t="inlineStr">
        <is>
          <t>Other assets</t>
        </is>
      </c>
      <c r="B6" s="5" t="n">
        <v>336566</v>
      </c>
      <c r="D6" s="5" t="n">
        <v>353522</v>
      </c>
    </row>
    <row r="7">
      <c r="A7" s="4" t="inlineStr">
        <is>
          <t>Financial assets</t>
        </is>
      </c>
      <c r="B7" s="5" t="n">
        <v>27206990</v>
      </c>
      <c r="D7" s="5" t="n">
        <v>272268</v>
      </c>
    </row>
    <row r="8">
      <c r="A8" s="4" t="inlineStr">
        <is>
          <t>Total non-current assets</t>
        </is>
      </c>
      <c r="B8" s="5" t="n">
        <v>29461224</v>
      </c>
      <c r="D8" s="5" t="n">
        <v>1930930</v>
      </c>
    </row>
    <row r="9">
      <c r="A9" s="3" t="inlineStr">
        <is>
          <t>Current assets</t>
        </is>
      </c>
    </row>
    <row r="10">
      <c r="A10" s="4" t="inlineStr">
        <is>
          <t>Current other assets</t>
        </is>
      </c>
      <c r="B10" s="5" t="n">
        <v>10983458</v>
      </c>
      <c r="D10" s="5" t="n">
        <v>3734700</v>
      </c>
    </row>
    <row r="11">
      <c r="A11" s="4" t="inlineStr">
        <is>
          <t>Income tax receivable</t>
        </is>
      </c>
      <c r="B11" s="5" t="n">
        <v>1282177</v>
      </c>
      <c r="D11" s="5" t="n">
        <v>1419490</v>
      </c>
    </row>
    <row r="12">
      <c r="A12" s="4" t="inlineStr">
        <is>
          <t>Financial assets</t>
        </is>
      </c>
      <c r="B12" s="5" t="n">
        <v>57162266</v>
      </c>
      <c r="D12" s="5" t="n">
        <v>55162033</v>
      </c>
    </row>
    <row r="13">
      <c r="A13" s="4" t="inlineStr">
        <is>
          <t>Cash and cash equivalents</t>
        </is>
      </c>
      <c r="B13" s="5" t="n">
        <v>26249995</v>
      </c>
      <c r="D13" s="5" t="n">
        <v>25968681</v>
      </c>
    </row>
    <row r="14">
      <c r="A14" s="4" t="inlineStr">
        <is>
          <t>Total current assets</t>
        </is>
      </c>
      <c r="C14" s="7" t="n">
        <v>95677896</v>
      </c>
      <c r="D14" s="5" t="n">
        <v>86284904</v>
      </c>
    </row>
    <row r="15">
      <c r="A15" s="4" t="inlineStr">
        <is>
          <t>TOTAL ASSETS</t>
        </is>
      </c>
      <c r="B15" s="5" t="n">
        <v>125139120</v>
      </c>
      <c r="D15" s="5" t="n">
        <v>88215834</v>
      </c>
    </row>
    <row r="16">
      <c r="A16" s="3" t="inlineStr">
        <is>
          <t>Equity</t>
        </is>
      </c>
    </row>
    <row r="17">
      <c r="A17" s="4" t="inlineStr">
        <is>
          <t>Issued capital</t>
        </is>
      </c>
      <c r="B17" s="5" t="n">
        <v>5304452</v>
      </c>
      <c r="D17" s="5" t="n">
        <v>3387410</v>
      </c>
    </row>
    <row r="18">
      <c r="A18" s="4" t="inlineStr">
        <is>
          <t>Share premium</t>
        </is>
      </c>
      <c r="B18" s="5" t="n">
        <v>280310744</v>
      </c>
      <c r="D18" s="5" t="n">
        <v>220289876</v>
      </c>
    </row>
    <row r="19">
      <c r="A19" s="4" t="inlineStr">
        <is>
          <t>Other capital reserves</t>
        </is>
      </c>
      <c r="B19" s="5" t="n">
        <v>30591209</v>
      </c>
      <c r="D19" s="5" t="n">
        <v>26259004</v>
      </c>
    </row>
    <row r="20">
      <c r="A20" s="4" t="inlineStr">
        <is>
          <t>Accumulated deficit</t>
        </is>
      </c>
      <c r="B20" s="5" t="n">
        <v>-213975679</v>
      </c>
      <c r="D20" s="5" t="n">
        <v>-168345620</v>
      </c>
    </row>
    <row r="21">
      <c r="A21" s="4" t="inlineStr">
        <is>
          <t>Other components of equity</t>
        </is>
      </c>
      <c r="B21" s="5" t="n">
        <v>3050270</v>
      </c>
      <c r="D21" s="5" t="n">
        <v>-3726791</v>
      </c>
    </row>
    <row r="22">
      <c r="A22" s="4" t="inlineStr">
        <is>
          <t>Total equity</t>
        </is>
      </c>
      <c r="B22" s="5" t="n">
        <v>105280996</v>
      </c>
      <c r="D22" s="5" t="n">
        <v>77863880</v>
      </c>
    </row>
    <row r="23">
      <c r="A23" s="3" t="inlineStr">
        <is>
          <t>Non-current liabilities</t>
        </is>
      </c>
    </row>
    <row r="24">
      <c r="A24" s="4" t="inlineStr">
        <is>
          <t>Lease liabilities</t>
        </is>
      </c>
      <c r="B24" s="5" t="n">
        <v>1066354</v>
      </c>
      <c r="D24" s="5" t="n">
        <v>220525</v>
      </c>
    </row>
    <row r="25">
      <c r="A25" s="4" t="inlineStr">
        <is>
          <t>Other liabilities</t>
        </is>
      </c>
      <c r="B25" s="5" t="n">
        <v>35019</v>
      </c>
      <c r="D25" s="5" t="n">
        <v>33323</v>
      </c>
    </row>
    <row r="26">
      <c r="A26" s="4" t="inlineStr">
        <is>
          <t>Total non-current liabilities</t>
        </is>
      </c>
      <c r="B26" s="5" t="n">
        <v>1101373</v>
      </c>
      <c r="D26" s="5" t="n">
        <v>253847</v>
      </c>
    </row>
    <row r="27">
      <c r="A27" s="3" t="inlineStr">
        <is>
          <t>Current liabilities</t>
        </is>
      </c>
    </row>
    <row r="28">
      <c r="A28" s="4" t="inlineStr">
        <is>
          <t>Trade and other payables</t>
        </is>
      </c>
      <c r="B28" s="5" t="n">
        <v>8574244</v>
      </c>
      <c r="D28" s="5" t="n">
        <v>8258133</v>
      </c>
    </row>
    <row r="29">
      <c r="A29" s="4" t="inlineStr">
        <is>
          <t>Liabilities from government grants received</t>
        </is>
      </c>
      <c r="B29" s="5" t="n">
        <v>8300000</v>
      </c>
      <c r="D29" s="5" t="n">
        <v>0</v>
      </c>
    </row>
    <row r="30">
      <c r="A30" s="4" t="inlineStr">
        <is>
          <t>Lease liabilities</t>
        </is>
      </c>
      <c r="B30" s="5" t="n">
        <v>366171</v>
      </c>
      <c r="D30" s="5" t="n">
        <v>338516</v>
      </c>
    </row>
    <row r="31">
      <c r="A31" s="4" t="inlineStr">
        <is>
          <t>Employee benefits</t>
        </is>
      </c>
      <c r="B31" s="5" t="n">
        <v>1378130</v>
      </c>
      <c r="D31" s="5" t="n">
        <v>1368731</v>
      </c>
    </row>
    <row r="32">
      <c r="A32" s="4" t="inlineStr">
        <is>
          <t>Other liabilities</t>
        </is>
      </c>
      <c r="B32" s="5" t="n">
        <v>138206</v>
      </c>
      <c r="D32" s="5" t="n">
        <v>117727</v>
      </c>
    </row>
    <row r="33">
      <c r="A33" s="4" t="inlineStr">
        <is>
          <t>Provisions</t>
        </is>
      </c>
      <c r="B33" s="5" t="n">
        <v>0</v>
      </c>
      <c r="D33" s="5" t="n">
        <v>15000</v>
      </c>
    </row>
    <row r="34">
      <c r="A34" s="4" t="inlineStr">
        <is>
          <t>Total current liabilities</t>
        </is>
      </c>
      <c r="B34" s="5" t="n">
        <v>18756751</v>
      </c>
      <c r="D34" s="5" t="n">
        <v>10098107</v>
      </c>
    </row>
    <row r="35">
      <c r="A35" s="4" t="inlineStr">
        <is>
          <t>Total Liabilities</t>
        </is>
      </c>
      <c r="B35" s="5" t="n">
        <v>19858124</v>
      </c>
      <c r="D35" s="5" t="n">
        <v>10351954</v>
      </c>
    </row>
    <row r="36">
      <c r="A36" s="4" t="inlineStr">
        <is>
          <t>TOTAL EQUITY AND LIABILITIES</t>
        </is>
      </c>
      <c r="B36" s="6" t="n">
        <v>125139120</v>
      </c>
      <c r="D36" s="6" t="n">
        <v>88215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7" customWidth="1" min="2" max="2"/>
    <col width="34" customWidth="1" min="3" max="3"/>
    <col width="37" customWidth="1" min="4" max="4"/>
    <col width="24" customWidth="1" min="5" max="5"/>
    <col width="20" customWidth="1" min="6" max="6"/>
  </cols>
  <sheetData>
    <row r="1">
      <c r="A1" s="1" t="inlineStr">
        <is>
          <t>Consolidated statements of operations and comprehensive loss (Details Narrative)</t>
        </is>
      </c>
      <c r="B1" s="2" t="inlineStr">
        <is>
          <t>12 Months Ended</t>
        </is>
      </c>
    </row>
    <row r="2">
      <c r="B2" s="2" t="inlineStr">
        <is>
          <t>Dec. 31, 2021USD ($)$ / sharesshares</t>
        </is>
      </c>
      <c r="C2" s="2" t="inlineStr">
        <is>
          <t>Dec. 31, 2021€ / shares$ / shares</t>
        </is>
      </c>
      <c r="D2" s="2" t="inlineStr">
        <is>
          <t>Dec. 31, 2020EUR (€)€ / sharesshares</t>
        </is>
      </c>
      <c r="E2" s="2" t="inlineStr">
        <is>
          <t>Dec. 31, 2020$ / shares</t>
        </is>
      </c>
      <c r="F2" s="2" t="inlineStr">
        <is>
          <t>Dec. 31, 2019shares</t>
        </is>
      </c>
    </row>
    <row r="3">
      <c r="A3" s="3" t="inlineStr">
        <is>
          <t>Statement [Line Items]</t>
        </is>
      </c>
    </row>
    <row r="4">
      <c r="A4" s="4" t="inlineStr">
        <is>
          <t>Exercise price for options outstanding | $ / shares</t>
        </is>
      </c>
      <c r="B4" s="11" t="n">
        <v>0.01</v>
      </c>
      <c r="C4" s="11" t="n">
        <v>0.01</v>
      </c>
      <c r="E4" s="11" t="n">
        <v>0.01</v>
      </c>
    </row>
    <row r="5">
      <c r="A5" s="4" t="inlineStr">
        <is>
          <t>Number of stock options awarded</t>
        </is>
      </c>
      <c r="B5" s="5" t="n">
        <v>75000</v>
      </c>
    </row>
    <row r="6">
      <c r="A6" s="4" t="inlineStr">
        <is>
          <t>Number of stock options granted</t>
        </is>
      </c>
      <c r="B6" s="5" t="n">
        <v>1219074</v>
      </c>
    </row>
    <row r="7">
      <c r="A7" s="4" t="inlineStr">
        <is>
          <t>Increase in maximum annual number of shares percentage</t>
        </is>
      </c>
      <c r="B7" s="4" t="inlineStr">
        <is>
          <t>4.00%</t>
        </is>
      </c>
      <c r="D7" s="4" t="inlineStr">
        <is>
          <t>3.00%</t>
        </is>
      </c>
    </row>
    <row r="8">
      <c r="A8" s="4" t="inlineStr">
        <is>
          <t>Research and develpment expense benefit | €</t>
        </is>
      </c>
      <c r="D8" s="6" t="n">
        <v>64000</v>
      </c>
    </row>
    <row r="9">
      <c r="A9" s="4" t="inlineStr">
        <is>
          <t>General and administrative expense benefit | €</t>
        </is>
      </c>
      <c r="D9" s="6" t="n">
        <v>72900</v>
      </c>
    </row>
    <row r="10">
      <c r="A10" s="4" t="inlineStr">
        <is>
          <t>Weighted average number of shares outstanding</t>
        </is>
      </c>
      <c r="B10" s="5" t="n">
        <v>41629974</v>
      </c>
      <c r="D10" s="5" t="n">
        <v>27064902</v>
      </c>
      <c r="F10" s="5" t="n">
        <v>26004519</v>
      </c>
    </row>
    <row r="11">
      <c r="A11" s="4" t="inlineStr">
        <is>
          <t>Decrease in interest income | $</t>
        </is>
      </c>
      <c r="B11" s="7" t="n">
        <v>778</v>
      </c>
    </row>
    <row r="12">
      <c r="A12" s="4" t="inlineStr">
        <is>
          <t>Allowance for credit loss</t>
        </is>
      </c>
      <c r="B12" s="7" t="n">
        <v>44000</v>
      </c>
      <c r="D12" s="6" t="n">
        <v>126000</v>
      </c>
    </row>
    <row r="13">
      <c r="A13" s="4" t="inlineStr">
        <is>
          <t>Weighted average remaining contractual life</t>
        </is>
      </c>
      <c r="B13" s="4" t="inlineStr">
        <is>
          <t>1 year 5 months 5 days</t>
        </is>
      </c>
      <c r="D13" s="4" t="inlineStr">
        <is>
          <t>2 years 5 months 5 days</t>
        </is>
      </c>
    </row>
    <row r="14">
      <c r="A14" s="4" t="inlineStr">
        <is>
          <t>Weighted average fair valuee options granted during the year | € / shares</t>
        </is>
      </c>
      <c r="C14" s="11" t="n">
        <v>3.37</v>
      </c>
      <c r="D14" s="8" t="n">
        <v>3.4</v>
      </c>
    </row>
    <row r="15">
      <c r="A15" s="4" t="inlineStr">
        <is>
          <t>Weighted average fair valuee options granted during the year | $ / shares</t>
        </is>
      </c>
      <c r="B15" s="11" t="n">
        <v>3.99</v>
      </c>
      <c r="E15" s="11" t="n">
        <v>3.88</v>
      </c>
    </row>
    <row r="16">
      <c r="A16" s="4" t="inlineStr">
        <is>
          <t>Exercise price range minimum, Euro | (per share)</t>
        </is>
      </c>
      <c r="B16" s="10" t="n">
        <v>2.01</v>
      </c>
      <c r="D16" s="10" t="n">
        <v>1.86</v>
      </c>
    </row>
    <row r="17">
      <c r="A17" s="4" t="inlineStr">
        <is>
          <t>Exercise price range maximum, Euro | (per share)</t>
        </is>
      </c>
      <c r="B17" s="10" t="n">
        <v>20.09</v>
      </c>
      <c r="D17" s="10" t="n">
        <v>18.54</v>
      </c>
    </row>
    <row r="18">
      <c r="A18" s="4" t="inlineStr">
        <is>
          <t>Exercise price range maximum, Dollar | (per share)</t>
        </is>
      </c>
      <c r="B18" s="10" t="n">
        <v>22.75</v>
      </c>
      <c r="D18" s="10" t="n">
        <v>22.75</v>
      </c>
    </row>
    <row r="19">
      <c r="A19" s="4" t="inlineStr">
        <is>
          <t>Exercise price range minimum, Dollar | (per share)</t>
        </is>
      </c>
      <c r="B19" s="11" t="n">
        <v>2.28</v>
      </c>
      <c r="D19" s="8" t="n">
        <v>2.28</v>
      </c>
    </row>
    <row r="20">
      <c r="A20" s="4" t="inlineStr">
        <is>
          <t>Average volatility rate</t>
        </is>
      </c>
      <c r="B20" s="4" t="inlineStr">
        <is>
          <t>115.00%</t>
        </is>
      </c>
      <c r="D20" s="4" t="inlineStr">
        <is>
          <t>128.00%</t>
        </is>
      </c>
      <c r="F20" s="4" t="inlineStr">
        <is>
          <t>135.00%</t>
        </is>
      </c>
    </row>
    <row r="21">
      <c r="A21" s="4" t="inlineStr">
        <is>
          <t>Two Thousands Seventeen Long Term Incentive Plan [Member]</t>
        </is>
      </c>
    </row>
    <row r="22">
      <c r="A22" s="3" t="inlineStr">
        <is>
          <t>Statement [Line Items]</t>
        </is>
      </c>
    </row>
    <row r="23">
      <c r="A23" s="4" t="inlineStr">
        <is>
          <t>Weighted average remaining contractual life</t>
        </is>
      </c>
      <c r="B23" s="4" t="inlineStr">
        <is>
          <t>6 years 2 months 4 days</t>
        </is>
      </c>
      <c r="D23" s="4" t="inlineStr">
        <is>
          <t>5 years 4 months 17 days</t>
        </is>
      </c>
    </row>
    <row r="24">
      <c r="A24" s="4" t="inlineStr">
        <is>
          <t>Conversion rate</t>
        </is>
      </c>
      <c r="B24" s="12" t="n">
        <v>0.8829</v>
      </c>
      <c r="C24" s="12" t="n">
        <v>0.8829</v>
      </c>
      <c r="E24" s="12" t="n">
        <v>0.8449</v>
      </c>
    </row>
    <row r="25">
      <c r="A25" s="4" t="inlineStr">
        <is>
          <t>Average rate | (per share)</t>
        </is>
      </c>
      <c r="B25" s="13" t="n">
        <v>0.8149</v>
      </c>
      <c r="D25" s="14" t="n">
        <v>0.8762</v>
      </c>
    </row>
    <row r="26">
      <c r="A26" s="4" t="inlineStr">
        <is>
          <t>Maximum number of common shares available for grant</t>
        </is>
      </c>
      <c r="B26" s="5" t="n">
        <v>2341097</v>
      </c>
    </row>
    <row r="27">
      <c r="A27" s="4" t="inlineStr">
        <is>
          <t>Executive Management</t>
        </is>
      </c>
    </row>
    <row r="28">
      <c r="A28" s="3" t="inlineStr">
        <is>
          <t>Statement [Line Items]</t>
        </is>
      </c>
    </row>
    <row r="29">
      <c r="A29" s="4" t="inlineStr">
        <is>
          <t>Number of stock options granted</t>
        </is>
      </c>
      <c r="B29" s="5" t="n">
        <v>1134436</v>
      </c>
    </row>
    <row r="30">
      <c r="A30" s="4" t="inlineStr">
        <is>
          <t>Number of stock options forfeited</t>
        </is>
      </c>
      <c r="B30" s="5" t="n">
        <v>36400</v>
      </c>
    </row>
    <row r="31">
      <c r="A31" s="4" t="inlineStr">
        <is>
          <t>InflaRx GmbH [Member]</t>
        </is>
      </c>
    </row>
    <row r="32">
      <c r="A32" s="3" t="inlineStr">
        <is>
          <t>Statement [Line Items]</t>
        </is>
      </c>
    </row>
    <row r="33">
      <c r="A33" s="4" t="inlineStr">
        <is>
          <t>Weighted average remaining contractual life</t>
        </is>
      </c>
      <c r="B33" s="4" t="inlineStr">
        <is>
          <t>9 years 11 months 8 days</t>
        </is>
      </c>
      <c r="D33" s="4" t="inlineStr">
        <is>
          <t>10 years 11 months 4 days</t>
        </is>
      </c>
    </row>
    <row r="34">
      <c r="A34" s="4" t="inlineStr">
        <is>
          <t>Conversion rate</t>
        </is>
      </c>
      <c r="B34" s="12" t="n">
        <v>0.8829</v>
      </c>
      <c r="C34" s="12" t="n">
        <v>0.8829</v>
      </c>
      <c r="E34" s="12" t="n">
        <v>0.8449</v>
      </c>
    </row>
    <row r="35">
      <c r="A35" s="4" t="inlineStr">
        <is>
          <t>Average rate | (per share)</t>
        </is>
      </c>
      <c r="B35" s="13" t="n">
        <v>0.8149</v>
      </c>
      <c r="D35" s="14" t="n">
        <v>0.8762</v>
      </c>
    </row>
  </sheetData>
  <mergeCells count="2">
    <mergeCell ref="A1:A2"/>
    <mergeCell ref="B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s>
  <sheetData>
    <row r="1">
      <c r="A1" s="1" t="inlineStr">
        <is>
          <t>Consolidated statements of financial position (Details)</t>
        </is>
      </c>
      <c r="B1" s="2" t="inlineStr">
        <is>
          <t>12 Months Ended</t>
        </is>
      </c>
    </row>
    <row r="2">
      <c r="B2" s="2" t="inlineStr">
        <is>
          <t>Dec. 31, 2021EUR (€)</t>
        </is>
      </c>
      <c r="C2" s="2" t="inlineStr">
        <is>
          <t>Dec. 31, 2021USD ($)</t>
        </is>
      </c>
      <c r="D2" s="2" t="inlineStr">
        <is>
          <t>Dec. 31, 2020EUR (€)</t>
        </is>
      </c>
    </row>
    <row r="3">
      <c r="A3" s="3" t="inlineStr">
        <is>
          <t>Statement [Line Items]</t>
        </is>
      </c>
    </row>
    <row r="4">
      <c r="A4" s="4" t="inlineStr">
        <is>
          <t>Net book value</t>
        </is>
      </c>
      <c r="B4" s="6" t="n">
        <v>274373</v>
      </c>
      <c r="D4" s="6" t="n">
        <v>408263</v>
      </c>
    </row>
    <row r="5">
      <c r="A5" s="4" t="inlineStr">
        <is>
          <t>Cost</t>
        </is>
      </c>
    </row>
    <row r="6">
      <c r="A6" s="3" t="inlineStr">
        <is>
          <t>Statement [Line Items]</t>
        </is>
      </c>
    </row>
    <row r="7">
      <c r="A7" s="4" t="inlineStr">
        <is>
          <t>Balance, beginning</t>
        </is>
      </c>
      <c r="B7" s="5" t="n">
        <v>1199540</v>
      </c>
      <c r="D7" s="5" t="n">
        <v>1173473</v>
      </c>
    </row>
    <row r="8">
      <c r="A8" s="4" t="inlineStr">
        <is>
          <t>Disposals</t>
        </is>
      </c>
      <c r="B8" s="5" t="n">
        <v>0</v>
      </c>
      <c r="D8" s="5" t="n">
        <v>5298</v>
      </c>
    </row>
    <row r="9">
      <c r="A9" s="4" t="inlineStr">
        <is>
          <t>Exchange differences</t>
        </is>
      </c>
      <c r="B9" s="5" t="n">
        <v>31133</v>
      </c>
      <c r="D9" s="5" t="n">
        <v>-34750</v>
      </c>
    </row>
    <row r="10">
      <c r="A10" s="4" t="inlineStr">
        <is>
          <t>Balance, ending</t>
        </is>
      </c>
      <c r="B10" s="5" t="n">
        <v>1267611</v>
      </c>
      <c r="D10" s="5" t="n">
        <v>1199540</v>
      </c>
    </row>
    <row r="11">
      <c r="A11" s="4" t="inlineStr">
        <is>
          <t>Additions</t>
        </is>
      </c>
      <c r="B11" s="5" t="n">
        <v>36938</v>
      </c>
      <c r="D11" s="5" t="n">
        <v>66114</v>
      </c>
    </row>
    <row r="12">
      <c r="A12" s="4" t="inlineStr">
        <is>
          <t>Depreciation</t>
        </is>
      </c>
    </row>
    <row r="13">
      <c r="A13" s="3" t="inlineStr">
        <is>
          <t>Statement [Line Items]</t>
        </is>
      </c>
    </row>
    <row r="14">
      <c r="A14" s="4" t="inlineStr">
        <is>
          <t>Balance, beginning</t>
        </is>
      </c>
      <c r="B14" s="5" t="n">
        <v>-791277</v>
      </c>
      <c r="D14" s="5" t="n">
        <v>-597101</v>
      </c>
    </row>
    <row r="15">
      <c r="A15" s="4" t="inlineStr">
        <is>
          <t>Depreciation charge for the year</t>
        </is>
      </c>
      <c r="B15" s="5" t="n">
        <v>181900</v>
      </c>
      <c r="D15" s="5" t="n">
        <v>212733</v>
      </c>
    </row>
    <row r="16">
      <c r="A16" s="4" t="inlineStr">
        <is>
          <t>Disposals</t>
        </is>
      </c>
      <c r="B16" s="5" t="n">
        <v>0</v>
      </c>
      <c r="D16" s="5" t="n">
        <v>-1793</v>
      </c>
    </row>
    <row r="17">
      <c r="A17" s="4" t="inlineStr">
        <is>
          <t>Exchange differences</t>
        </is>
      </c>
      <c r="B17" s="5" t="n">
        <v>-20060</v>
      </c>
      <c r="D17" s="5" t="n">
        <v>16764</v>
      </c>
    </row>
    <row r="18">
      <c r="A18" s="4" t="inlineStr">
        <is>
          <t>Balance, ending</t>
        </is>
      </c>
      <c r="B18" s="5" t="n">
        <v>-993238</v>
      </c>
      <c r="D18" s="5" t="n">
        <v>-791277</v>
      </c>
    </row>
    <row r="19">
      <c r="A19" s="4" t="inlineStr">
        <is>
          <t>Advance Payments</t>
        </is>
      </c>
    </row>
    <row r="20">
      <c r="A20" s="3" t="inlineStr">
        <is>
          <t>Statement [Line Items]</t>
        </is>
      </c>
    </row>
    <row r="21">
      <c r="A21" s="4" t="inlineStr">
        <is>
          <t>Net book value</t>
        </is>
      </c>
      <c r="B21" s="5" t="n">
        <v>0</v>
      </c>
      <c r="D21" s="5" t="n">
        <v>0</v>
      </c>
    </row>
    <row r="22">
      <c r="A22" s="4" t="inlineStr">
        <is>
          <t>Advance Payments | Cost</t>
        </is>
      </c>
    </row>
    <row r="23">
      <c r="A23" s="3" t="inlineStr">
        <is>
          <t>Statement [Line Items]</t>
        </is>
      </c>
    </row>
    <row r="24">
      <c r="A24" s="4" t="inlineStr">
        <is>
          <t>Balance, beginning</t>
        </is>
      </c>
      <c r="B24" s="5" t="n">
        <v>0</v>
      </c>
      <c r="D24" s="5" t="n">
        <v>0</v>
      </c>
    </row>
    <row r="25">
      <c r="A25" s="4" t="inlineStr">
        <is>
          <t>Disposals</t>
        </is>
      </c>
      <c r="B25" s="5" t="n">
        <v>0</v>
      </c>
      <c r="D25" s="5" t="n">
        <v>0</v>
      </c>
    </row>
    <row r="26">
      <c r="A26" s="4" t="inlineStr">
        <is>
          <t>Exchange differences</t>
        </is>
      </c>
      <c r="B26" s="5" t="n">
        <v>0</v>
      </c>
      <c r="D26" s="5" t="n">
        <v>0</v>
      </c>
    </row>
    <row r="27">
      <c r="A27" s="4" t="inlineStr">
        <is>
          <t>Balance, ending</t>
        </is>
      </c>
      <c r="B27" s="5" t="n">
        <v>0</v>
      </c>
      <c r="D27" s="5" t="n">
        <v>0</v>
      </c>
    </row>
    <row r="28">
      <c r="A28" s="4" t="inlineStr">
        <is>
          <t>Additions</t>
        </is>
      </c>
      <c r="B28" s="5" t="n">
        <v>0</v>
      </c>
      <c r="D28" s="5" t="n">
        <v>0</v>
      </c>
    </row>
    <row r="29">
      <c r="A29" s="4" t="inlineStr">
        <is>
          <t>Advance Payments | Depreciation</t>
        </is>
      </c>
    </row>
    <row r="30">
      <c r="A30" s="3" t="inlineStr">
        <is>
          <t>Statement [Line Items]</t>
        </is>
      </c>
    </row>
    <row r="31">
      <c r="A31" s="4" t="inlineStr">
        <is>
          <t>Balance, beginning</t>
        </is>
      </c>
      <c r="B31" s="5" t="n">
        <v>0</v>
      </c>
      <c r="D31" s="5" t="n">
        <v>0</v>
      </c>
    </row>
    <row r="32">
      <c r="A32" s="4" t="inlineStr">
        <is>
          <t>Depreciation charge for the year</t>
        </is>
      </c>
      <c r="B32" s="5" t="n">
        <v>0</v>
      </c>
      <c r="D32" s="5" t="n">
        <v>0</v>
      </c>
    </row>
    <row r="33">
      <c r="A33" s="4" t="inlineStr">
        <is>
          <t>Disposals</t>
        </is>
      </c>
      <c r="B33" s="5" t="n">
        <v>0</v>
      </c>
      <c r="D33" s="5" t="n">
        <v>0</v>
      </c>
    </row>
    <row r="34">
      <c r="A34" s="4" t="inlineStr">
        <is>
          <t>Exchange differences</t>
        </is>
      </c>
      <c r="B34" s="5" t="n">
        <v>0</v>
      </c>
      <c r="D34" s="5" t="n">
        <v>0</v>
      </c>
    </row>
    <row r="35">
      <c r="A35" s="4" t="inlineStr">
        <is>
          <t>Balance, ending</t>
        </is>
      </c>
      <c r="B35" s="5" t="n">
        <v>0</v>
      </c>
      <c r="D35" s="5" t="n">
        <v>0</v>
      </c>
    </row>
    <row r="36">
      <c r="A36" s="4" t="inlineStr">
        <is>
          <t>Property and Equipment</t>
        </is>
      </c>
    </row>
    <row r="37">
      <c r="A37" s="3" t="inlineStr">
        <is>
          <t>Statement [Line Items]</t>
        </is>
      </c>
    </row>
    <row r="38">
      <c r="A38" s="4" t="inlineStr">
        <is>
          <t>Net book value</t>
        </is>
      </c>
      <c r="B38" s="5" t="n">
        <v>274373</v>
      </c>
      <c r="D38" s="5" t="n">
        <v>408263</v>
      </c>
    </row>
    <row r="39">
      <c r="A39" s="4" t="inlineStr">
        <is>
          <t>Property and Equipment | Cost</t>
        </is>
      </c>
    </row>
    <row r="40">
      <c r="A40" s="3" t="inlineStr">
        <is>
          <t>Statement [Line Items]</t>
        </is>
      </c>
    </row>
    <row r="41">
      <c r="A41" s="4" t="inlineStr">
        <is>
          <t>Balance, beginning</t>
        </is>
      </c>
      <c r="B41" s="5" t="n">
        <v>1199540</v>
      </c>
      <c r="D41" s="5" t="n">
        <v>1173473</v>
      </c>
    </row>
    <row r="42">
      <c r="A42" s="4" t="inlineStr">
        <is>
          <t>Disposals</t>
        </is>
      </c>
      <c r="B42" s="5" t="n">
        <v>0</v>
      </c>
      <c r="D42" s="5" t="n">
        <v>5298</v>
      </c>
    </row>
    <row r="43">
      <c r="A43" s="4" t="inlineStr">
        <is>
          <t>Exchange differences</t>
        </is>
      </c>
      <c r="B43" s="5" t="n">
        <v>31133</v>
      </c>
      <c r="D43" s="5" t="n">
        <v>-34750</v>
      </c>
    </row>
    <row r="44">
      <c r="A44" s="4" t="inlineStr">
        <is>
          <t>Balance, ending</t>
        </is>
      </c>
      <c r="C44" s="7" t="n">
        <v>1267611</v>
      </c>
      <c r="D44" s="5" t="n">
        <v>1199540</v>
      </c>
    </row>
    <row r="45">
      <c r="A45" s="4" t="inlineStr">
        <is>
          <t>Additions</t>
        </is>
      </c>
      <c r="B45" s="5" t="n">
        <v>36938</v>
      </c>
      <c r="D45" s="5" t="n">
        <v>66114</v>
      </c>
    </row>
    <row r="46">
      <c r="A46" s="4" t="inlineStr">
        <is>
          <t>Property and Equipment | Depreciation</t>
        </is>
      </c>
    </row>
    <row r="47">
      <c r="A47" s="3" t="inlineStr">
        <is>
          <t>Statement [Line Items]</t>
        </is>
      </c>
    </row>
    <row r="48">
      <c r="A48" s="4" t="inlineStr">
        <is>
          <t>Balance, beginning</t>
        </is>
      </c>
      <c r="B48" s="5" t="n">
        <v>-791277</v>
      </c>
      <c r="D48" s="5" t="n">
        <v>-597101</v>
      </c>
    </row>
    <row r="49">
      <c r="A49" s="4" t="inlineStr">
        <is>
          <t>Depreciation charge for the year</t>
        </is>
      </c>
      <c r="B49" s="5" t="n">
        <v>181900</v>
      </c>
      <c r="D49" s="5" t="n">
        <v>212733</v>
      </c>
    </row>
    <row r="50">
      <c r="A50" s="4" t="inlineStr">
        <is>
          <t>Disposals</t>
        </is>
      </c>
      <c r="B50" s="5" t="n">
        <v>0</v>
      </c>
      <c r="D50" s="5" t="n">
        <v>-1793</v>
      </c>
    </row>
    <row r="51">
      <c r="A51" s="4" t="inlineStr">
        <is>
          <t>Exchange differences</t>
        </is>
      </c>
      <c r="B51" s="6" t="n">
        <v>-20060</v>
      </c>
      <c r="D51" s="5" t="n">
        <v>16764</v>
      </c>
    </row>
    <row r="52">
      <c r="A52" s="4" t="inlineStr">
        <is>
          <t>Balance, ending</t>
        </is>
      </c>
      <c r="C52" s="7" t="n">
        <v>-993238</v>
      </c>
      <c r="D52" s="6" t="n">
        <v>-79127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financial position (Details 1) - EUR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Net book value</t>
        </is>
      </c>
      <c r="B4" s="6" t="n">
        <v>1408078</v>
      </c>
      <c r="C4" s="6" t="n">
        <v>546694</v>
      </c>
    </row>
    <row r="5">
      <c r="A5" s="4" t="inlineStr">
        <is>
          <t>Depreciation charge for the year</t>
        </is>
      </c>
      <c r="B5" s="5" t="n">
        <v>371551</v>
      </c>
      <c r="C5" s="5" t="n">
        <v>362137</v>
      </c>
      <c r="D5" s="6" t="n">
        <v>265957</v>
      </c>
    </row>
    <row r="6">
      <c r="A6" s="4" t="inlineStr">
        <is>
          <t>Cars</t>
        </is>
      </c>
    </row>
    <row r="7">
      <c r="A7" s="3" t="inlineStr">
        <is>
          <t>Statement [Line Items]</t>
        </is>
      </c>
    </row>
    <row r="8">
      <c r="A8" s="4" t="inlineStr">
        <is>
          <t>Net book value</t>
        </is>
      </c>
      <c r="B8" s="5" t="n">
        <v>49116</v>
      </c>
      <c r="C8" s="5" t="n">
        <v>61324</v>
      </c>
    </row>
    <row r="9">
      <c r="A9" s="4" t="inlineStr">
        <is>
          <t>Cost</t>
        </is>
      </c>
    </row>
    <row r="10">
      <c r="A10" s="3" t="inlineStr">
        <is>
          <t>Statement [Line Items]</t>
        </is>
      </c>
    </row>
    <row r="11">
      <c r="A11" s="4" t="inlineStr">
        <is>
          <t>Balance, beginning</t>
        </is>
      </c>
      <c r="B11" s="5" t="n">
        <v>1168512</v>
      </c>
      <c r="C11" s="5" t="n">
        <v>1102881</v>
      </c>
    </row>
    <row r="12">
      <c r="A12" s="4" t="inlineStr">
        <is>
          <t>Disposals</t>
        </is>
      </c>
      <c r="B12" s="5" t="n">
        <v>0</v>
      </c>
      <c r="C12" s="5" t="n">
        <v>28366</v>
      </c>
    </row>
    <row r="13">
      <c r="A13" s="4" t="inlineStr">
        <is>
          <t>Exchange differences</t>
        </is>
      </c>
      <c r="B13" s="5" t="n">
        <v>-15777</v>
      </c>
      <c r="C13" s="5" t="n">
        <v>7997</v>
      </c>
    </row>
    <row r="14">
      <c r="A14" s="4" t="inlineStr">
        <is>
          <t>Balance, ending</t>
        </is>
      </c>
      <c r="B14" s="5" t="n">
        <v>2409399</v>
      </c>
      <c r="C14" s="5" t="n">
        <v>1168512</v>
      </c>
      <c r="D14" s="5" t="n">
        <v>1102881</v>
      </c>
    </row>
    <row r="15">
      <c r="A15" s="4" t="inlineStr">
        <is>
          <t>Additions</t>
        </is>
      </c>
      <c r="B15" s="5" t="n">
        <v>1225110</v>
      </c>
      <c r="C15" s="5" t="n">
        <v>101993</v>
      </c>
    </row>
    <row r="16">
      <c r="A16" s="4" t="inlineStr">
        <is>
          <t>Cost | Cars</t>
        </is>
      </c>
    </row>
    <row r="17">
      <c r="A17" s="3" t="inlineStr">
        <is>
          <t>Statement [Line Items]</t>
        </is>
      </c>
    </row>
    <row r="18">
      <c r="A18" s="4" t="inlineStr">
        <is>
          <t>Balance, beginning</t>
        </is>
      </c>
      <c r="B18" s="5" t="n">
        <v>108685</v>
      </c>
      <c r="C18" s="5" t="n">
        <v>35058</v>
      </c>
    </row>
    <row r="19">
      <c r="A19" s="4" t="inlineStr">
        <is>
          <t>Disposals</t>
        </is>
      </c>
      <c r="B19" s="5" t="n">
        <v>0</v>
      </c>
      <c r="C19" s="5" t="n">
        <v>28366</v>
      </c>
    </row>
    <row r="20">
      <c r="A20" s="4" t="inlineStr">
        <is>
          <t>Exchange differences</t>
        </is>
      </c>
      <c r="B20" s="5" t="n">
        <v>0</v>
      </c>
      <c r="C20" s="5" t="n">
        <v>0</v>
      </c>
    </row>
    <row r="21">
      <c r="A21" s="4" t="inlineStr">
        <is>
          <t>Balance, ending</t>
        </is>
      </c>
      <c r="B21" s="5" t="n">
        <v>125130</v>
      </c>
      <c r="C21" s="5" t="n">
        <v>108685</v>
      </c>
      <c r="D21" s="5" t="n">
        <v>35058</v>
      </c>
    </row>
    <row r="22">
      <c r="A22" s="4" t="inlineStr">
        <is>
          <t>Additions</t>
        </is>
      </c>
      <c r="B22" s="5" t="n">
        <v>16445</v>
      </c>
      <c r="C22" s="5" t="n">
        <v>101993</v>
      </c>
    </row>
    <row r="23">
      <c r="A23" s="4" t="inlineStr">
        <is>
          <t>Buildings</t>
        </is>
      </c>
    </row>
    <row r="24">
      <c r="A24" s="3" t="inlineStr">
        <is>
          <t>Statement [Line Items]</t>
        </is>
      </c>
    </row>
    <row r="25">
      <c r="A25" s="4" t="inlineStr">
        <is>
          <t>Net book value</t>
        </is>
      </c>
      <c r="B25" s="5" t="n">
        <v>1358962</v>
      </c>
      <c r="C25" s="5" t="n">
        <v>485369</v>
      </c>
    </row>
    <row r="26">
      <c r="A26" s="4" t="inlineStr">
        <is>
          <t>Buildings | Cost</t>
        </is>
      </c>
    </row>
    <row r="27">
      <c r="A27" s="3" t="inlineStr">
        <is>
          <t>Statement [Line Items]</t>
        </is>
      </c>
    </row>
    <row r="28">
      <c r="A28" s="4" t="inlineStr">
        <is>
          <t>Balance, beginning</t>
        </is>
      </c>
      <c r="B28" s="5" t="n">
        <v>1059826</v>
      </c>
      <c r="C28" s="5" t="n">
        <v>1067823</v>
      </c>
    </row>
    <row r="29">
      <c r="A29" s="4" t="inlineStr">
        <is>
          <t>Disposals</t>
        </is>
      </c>
      <c r="B29" s="5" t="n">
        <v>0</v>
      </c>
      <c r="C29" s="5" t="n">
        <v>0</v>
      </c>
    </row>
    <row r="30">
      <c r="A30" s="4" t="inlineStr">
        <is>
          <t>Exchange differences</t>
        </is>
      </c>
      <c r="B30" s="5" t="n">
        <v>-15777</v>
      </c>
      <c r="C30" s="5" t="n">
        <v>7997</v>
      </c>
    </row>
    <row r="31">
      <c r="A31" s="4" t="inlineStr">
        <is>
          <t>Balance, ending</t>
        </is>
      </c>
      <c r="B31" s="5" t="n">
        <v>2284269</v>
      </c>
      <c r="C31" s="5" t="n">
        <v>1059826</v>
      </c>
      <c r="D31" s="5" t="n">
        <v>1067823</v>
      </c>
    </row>
    <row r="32">
      <c r="A32" s="4" t="inlineStr">
        <is>
          <t>Additions</t>
        </is>
      </c>
      <c r="B32" s="5" t="n">
        <v>1208665</v>
      </c>
      <c r="C32" s="5" t="n">
        <v>0</v>
      </c>
    </row>
    <row r="33">
      <c r="A33" s="4" t="inlineStr">
        <is>
          <t>Depreciation</t>
        </is>
      </c>
    </row>
    <row r="34">
      <c r="A34" s="3" t="inlineStr">
        <is>
          <t>Statement [Line Items]</t>
        </is>
      </c>
    </row>
    <row r="35">
      <c r="A35" s="4" t="inlineStr">
        <is>
          <t>Balance, beginning</t>
        </is>
      </c>
      <c r="B35" s="5" t="n">
        <v>-621818</v>
      </c>
      <c r="C35" s="5" t="n">
        <v>-265957</v>
      </c>
    </row>
    <row r="36">
      <c r="A36" s="4" t="inlineStr">
        <is>
          <t>Depreciation charge for the year</t>
        </is>
      </c>
      <c r="B36" s="5" t="n">
        <v>-371551</v>
      </c>
      <c r="C36" s="5" t="n">
        <v>-370018</v>
      </c>
    </row>
    <row r="37">
      <c r="A37" s="4" t="inlineStr">
        <is>
          <t>Disposals</t>
        </is>
      </c>
      <c r="B37" s="5" t="n">
        <v>0</v>
      </c>
      <c r="C37" s="5" t="n">
        <v>-7880</v>
      </c>
    </row>
    <row r="38">
      <c r="A38" s="4" t="inlineStr">
        <is>
          <t>Exchange differences</t>
        </is>
      </c>
      <c r="B38" s="5" t="n">
        <v>7952</v>
      </c>
      <c r="C38" s="5" t="n">
        <v>-6277</v>
      </c>
    </row>
    <row r="39">
      <c r="A39" s="4" t="inlineStr">
        <is>
          <t>Balance, ending</t>
        </is>
      </c>
      <c r="B39" s="5" t="n">
        <v>-1001321</v>
      </c>
      <c r="C39" s="5" t="n">
        <v>-621818</v>
      </c>
      <c r="D39" s="5" t="n">
        <v>-265957</v>
      </c>
    </row>
    <row r="40">
      <c r="A40" s="4" t="inlineStr">
        <is>
          <t>Depreciation | Cars</t>
        </is>
      </c>
    </row>
    <row r="41">
      <c r="A41" s="3" t="inlineStr">
        <is>
          <t>Statement [Line Items]</t>
        </is>
      </c>
    </row>
    <row r="42">
      <c r="A42" s="4" t="inlineStr">
        <is>
          <t>Balance, beginning</t>
        </is>
      </c>
      <c r="B42" s="5" t="n">
        <v>-47361</v>
      </c>
      <c r="C42" s="5" t="n">
        <v>-20831</v>
      </c>
    </row>
    <row r="43">
      <c r="A43" s="4" t="inlineStr">
        <is>
          <t>Depreciation charge for the year</t>
        </is>
      </c>
      <c r="B43" s="5" t="n">
        <v>-28654</v>
      </c>
      <c r="C43" s="5" t="n">
        <v>-34410</v>
      </c>
    </row>
    <row r="44">
      <c r="A44" s="4" t="inlineStr">
        <is>
          <t>Disposals</t>
        </is>
      </c>
      <c r="B44" s="5" t="n">
        <v>0</v>
      </c>
      <c r="C44" s="5" t="n">
        <v>-7880</v>
      </c>
    </row>
    <row r="45">
      <c r="A45" s="4" t="inlineStr">
        <is>
          <t>Exchange differences</t>
        </is>
      </c>
      <c r="B45" s="5" t="n">
        <v>0</v>
      </c>
      <c r="C45" s="5" t="n">
        <v>0</v>
      </c>
    </row>
    <row r="46">
      <c r="A46" s="4" t="inlineStr">
        <is>
          <t>Balance, ending</t>
        </is>
      </c>
      <c r="B46" s="5" t="n">
        <v>-76015</v>
      </c>
      <c r="C46" s="5" t="n">
        <v>-47361</v>
      </c>
      <c r="D46" s="5" t="n">
        <v>-20831</v>
      </c>
    </row>
    <row r="47">
      <c r="A47" s="4" t="inlineStr">
        <is>
          <t>Depreciation | Buildings</t>
        </is>
      </c>
    </row>
    <row r="48">
      <c r="A48" s="3" t="inlineStr">
        <is>
          <t>Statement [Line Items]</t>
        </is>
      </c>
    </row>
    <row r="49">
      <c r="A49" s="4" t="inlineStr">
        <is>
          <t>Balance, beginning</t>
        </is>
      </c>
      <c r="B49" s="5" t="n">
        <v>-574457</v>
      </c>
      <c r="C49" s="5" t="n">
        <v>-245126</v>
      </c>
    </row>
    <row r="50">
      <c r="A50" s="4" t="inlineStr">
        <is>
          <t>Depreciation charge for the year</t>
        </is>
      </c>
      <c r="B50" s="5" t="n">
        <v>-342897</v>
      </c>
      <c r="C50" s="5" t="n">
        <v>-335608</v>
      </c>
    </row>
    <row r="51">
      <c r="A51" s="4" t="inlineStr">
        <is>
          <t>Disposals</t>
        </is>
      </c>
      <c r="B51" s="5" t="n">
        <v>0</v>
      </c>
      <c r="C51" s="5" t="n">
        <v>0</v>
      </c>
    </row>
    <row r="52">
      <c r="A52" s="4" t="inlineStr">
        <is>
          <t>Exchange differences</t>
        </is>
      </c>
      <c r="B52" s="5" t="n">
        <v>7952</v>
      </c>
      <c r="C52" s="5" t="n">
        <v>-6277</v>
      </c>
    </row>
    <row r="53">
      <c r="A53" s="4" t="inlineStr">
        <is>
          <t>Balance, ending</t>
        </is>
      </c>
      <c r="B53" s="6" t="n">
        <v>-925306</v>
      </c>
      <c r="C53" s="6" t="n">
        <v>-574457</v>
      </c>
      <c r="D53" s="6" t="n">
        <v>-24512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Consolidated statements of financial position (Details 2)</t>
        </is>
      </c>
      <c r="B1" s="2" t="inlineStr">
        <is>
          <t>12 Months Ended</t>
        </is>
      </c>
    </row>
    <row r="2">
      <c r="B2" s="2" t="inlineStr">
        <is>
          <t>Dec. 31, 2021EUR (€)</t>
        </is>
      </c>
      <c r="C2" s="2" t="inlineStr">
        <is>
          <t>Dec. 31, 2021USD ($)</t>
        </is>
      </c>
      <c r="D2" s="2" t="inlineStr">
        <is>
          <t>Dec. 31, 2020EUR (€)</t>
        </is>
      </c>
    </row>
    <row r="3">
      <c r="A3" s="3" t="inlineStr">
        <is>
          <t>Statement [Line Items]</t>
        </is>
      </c>
    </row>
    <row r="4">
      <c r="A4" s="4" t="inlineStr">
        <is>
          <t>Net book value</t>
        </is>
      </c>
      <c r="B4" s="6" t="n">
        <v>235216</v>
      </c>
      <c r="D4" s="6" t="n">
        <v>350183</v>
      </c>
    </row>
    <row r="5">
      <c r="A5" s="4" t="inlineStr">
        <is>
          <t>Cost</t>
        </is>
      </c>
    </row>
    <row r="6">
      <c r="A6" s="3" t="inlineStr">
        <is>
          <t>Statement [Line Items]</t>
        </is>
      </c>
    </row>
    <row r="7">
      <c r="A7" s="4" t="inlineStr">
        <is>
          <t>Balance, beginning</t>
        </is>
      </c>
      <c r="C7" s="7" t="n">
        <v>719593</v>
      </c>
      <c r="D7" s="5" t="n">
        <v>692081</v>
      </c>
    </row>
    <row r="8">
      <c r="A8" s="4" t="inlineStr">
        <is>
          <t>Exchange differences</t>
        </is>
      </c>
      <c r="B8" s="5" t="n">
        <v>508</v>
      </c>
      <c r="D8" s="5" t="n">
        <v>-562</v>
      </c>
    </row>
    <row r="9">
      <c r="A9" s="4" t="inlineStr">
        <is>
          <t>Balance, ending</t>
        </is>
      </c>
      <c r="B9" s="5" t="n">
        <v>720942</v>
      </c>
    </row>
    <row r="10">
      <c r="A10" s="4" t="inlineStr">
        <is>
          <t>Additions</t>
        </is>
      </c>
      <c r="B10" s="5" t="n">
        <v>840</v>
      </c>
      <c r="D10" s="5" t="n">
        <v>28075</v>
      </c>
    </row>
    <row r="11">
      <c r="A11" s="4" t="inlineStr">
        <is>
          <t>Reclassifications</t>
        </is>
      </c>
      <c r="B11" s="5" t="n">
        <v>0</v>
      </c>
      <c r="D11" s="5" t="n">
        <v>0</v>
      </c>
    </row>
    <row r="12">
      <c r="A12" s="4" t="inlineStr">
        <is>
          <t>Advances Paid for Software</t>
        </is>
      </c>
    </row>
    <row r="13">
      <c r="A13" s="3" t="inlineStr">
        <is>
          <t>Statement [Line Items]</t>
        </is>
      </c>
    </row>
    <row r="14">
      <c r="A14" s="4" t="inlineStr">
        <is>
          <t>Net book value</t>
        </is>
      </c>
      <c r="B14" s="5" t="n">
        <v>0</v>
      </c>
      <c r="D14" s="5" t="n">
        <v>0</v>
      </c>
    </row>
    <row r="15">
      <c r="A15" s="4" t="inlineStr">
        <is>
          <t>Cost | Advances Paid for Software</t>
        </is>
      </c>
    </row>
    <row r="16">
      <c r="A16" s="3" t="inlineStr">
        <is>
          <t>Statement [Line Items]</t>
        </is>
      </c>
    </row>
    <row r="17">
      <c r="A17" s="4" t="inlineStr">
        <is>
          <t>Balance, beginning</t>
        </is>
      </c>
      <c r="C17" s="5" t="n">
        <v>0</v>
      </c>
      <c r="D17" s="5" t="n">
        <v>8190</v>
      </c>
    </row>
    <row r="18">
      <c r="A18" s="4" t="inlineStr">
        <is>
          <t>Exchange differences</t>
        </is>
      </c>
      <c r="B18" s="5" t="n">
        <v>0</v>
      </c>
      <c r="D18" s="5" t="n">
        <v>0</v>
      </c>
    </row>
    <row r="19">
      <c r="A19" s="4" t="inlineStr">
        <is>
          <t>Balance, ending</t>
        </is>
      </c>
      <c r="B19" s="5" t="n">
        <v>0</v>
      </c>
    </row>
    <row r="20">
      <c r="A20" s="4" t="inlineStr">
        <is>
          <t>Additions</t>
        </is>
      </c>
      <c r="B20" s="5" t="n">
        <v>0</v>
      </c>
      <c r="D20" s="5" t="n">
        <v>0</v>
      </c>
    </row>
    <row r="21">
      <c r="A21" s="4" t="inlineStr">
        <is>
          <t>Reclassifications</t>
        </is>
      </c>
      <c r="B21" s="5" t="n">
        <v>0</v>
      </c>
      <c r="D21" s="5" t="n">
        <v>-8190</v>
      </c>
    </row>
    <row r="22">
      <c r="A22" s="4" t="inlineStr">
        <is>
          <t>Purchased IT Software | Cost</t>
        </is>
      </c>
    </row>
    <row r="23">
      <c r="A23" s="3" t="inlineStr">
        <is>
          <t>Statement [Line Items]</t>
        </is>
      </c>
    </row>
    <row r="24">
      <c r="A24" s="4" t="inlineStr">
        <is>
          <t>Balance, beginning</t>
        </is>
      </c>
      <c r="C24" s="5" t="n">
        <v>719593</v>
      </c>
      <c r="D24" s="5" t="n">
        <v>683891</v>
      </c>
    </row>
    <row r="25">
      <c r="A25" s="4" t="inlineStr">
        <is>
          <t>Exchange differences</t>
        </is>
      </c>
      <c r="B25" s="5" t="n">
        <v>508</v>
      </c>
      <c r="D25" s="5" t="n">
        <v>-562</v>
      </c>
    </row>
    <row r="26">
      <c r="A26" s="4" t="inlineStr">
        <is>
          <t>Balance, ending | $</t>
        </is>
      </c>
      <c r="C26" s="5" t="n">
        <v>720942</v>
      </c>
    </row>
    <row r="27">
      <c r="A27" s="4" t="inlineStr">
        <is>
          <t>Additions</t>
        </is>
      </c>
      <c r="B27" s="5" t="n">
        <v>840</v>
      </c>
      <c r="D27" s="5" t="n">
        <v>28075</v>
      </c>
    </row>
    <row r="28">
      <c r="A28" s="4" t="inlineStr">
        <is>
          <t>Reclassifications</t>
        </is>
      </c>
      <c r="B28" s="5" t="n">
        <v>0</v>
      </c>
      <c r="D28" s="5" t="n">
        <v>8190</v>
      </c>
    </row>
    <row r="29">
      <c r="A29" s="4" t="inlineStr">
        <is>
          <t>Purchased IT Software</t>
        </is>
      </c>
    </row>
    <row r="30">
      <c r="A30" s="3" t="inlineStr">
        <is>
          <t>Statement [Line Items]</t>
        </is>
      </c>
    </row>
    <row r="31">
      <c r="A31" s="4" t="inlineStr">
        <is>
          <t>Net book value</t>
        </is>
      </c>
      <c r="B31" s="5" t="n">
        <v>235216</v>
      </c>
      <c r="D31" s="5" t="n">
        <v>350184</v>
      </c>
    </row>
    <row r="32">
      <c r="A32" s="4" t="inlineStr">
        <is>
          <t>Amortisation</t>
        </is>
      </c>
    </row>
    <row r="33">
      <c r="A33" s="3" t="inlineStr">
        <is>
          <t>Statement [Line Items]</t>
        </is>
      </c>
    </row>
    <row r="34">
      <c r="A34" s="4" t="inlineStr">
        <is>
          <t>Balance, beginning</t>
        </is>
      </c>
      <c r="C34" s="5" t="n">
        <v>-369410</v>
      </c>
      <c r="D34" s="5" t="n">
        <v>-239681</v>
      </c>
    </row>
    <row r="35">
      <c r="A35" s="4" t="inlineStr">
        <is>
          <t>Amortization charge for the year</t>
        </is>
      </c>
      <c r="B35" s="5" t="n">
        <v>115982</v>
      </c>
      <c r="D35" s="5" t="n">
        <v>129963</v>
      </c>
    </row>
    <row r="36">
      <c r="A36" s="4" t="inlineStr">
        <is>
          <t>Exchange differences</t>
        </is>
      </c>
      <c r="B36" s="5" t="n">
        <v>-334</v>
      </c>
      <c r="D36" s="5" t="n">
        <v>234</v>
      </c>
    </row>
    <row r="37">
      <c r="A37" s="4" t="inlineStr">
        <is>
          <t>Balance, ending</t>
        </is>
      </c>
      <c r="B37" s="5" t="n">
        <v>-239681</v>
      </c>
    </row>
    <row r="38">
      <c r="A38" s="4" t="inlineStr">
        <is>
          <t>Amortisation | Advances Paid for Software</t>
        </is>
      </c>
    </row>
    <row r="39">
      <c r="A39" s="3" t="inlineStr">
        <is>
          <t>Statement [Line Items]</t>
        </is>
      </c>
    </row>
    <row r="40">
      <c r="A40" s="4" t="inlineStr">
        <is>
          <t>Balance, beginning</t>
        </is>
      </c>
      <c r="C40" s="5" t="n">
        <v>0</v>
      </c>
      <c r="D40" s="5" t="n">
        <v>0</v>
      </c>
    </row>
    <row r="41">
      <c r="A41" s="4" t="inlineStr">
        <is>
          <t>Amortization charge for the year</t>
        </is>
      </c>
      <c r="B41" s="5" t="n">
        <v>0</v>
      </c>
      <c r="D41" s="5" t="n">
        <v>0</v>
      </c>
    </row>
    <row r="42">
      <c r="A42" s="4" t="inlineStr">
        <is>
          <t>Exchange differences</t>
        </is>
      </c>
      <c r="B42" s="5" t="n">
        <v>0</v>
      </c>
      <c r="D42" s="5" t="n">
        <v>0</v>
      </c>
    </row>
    <row r="43">
      <c r="A43" s="4" t="inlineStr">
        <is>
          <t>Balance, ending</t>
        </is>
      </c>
      <c r="B43" s="5" t="n">
        <v>0</v>
      </c>
    </row>
    <row r="44">
      <c r="A44" s="4" t="inlineStr">
        <is>
          <t>Amortisation | Purchased IT Software</t>
        </is>
      </c>
    </row>
    <row r="45">
      <c r="A45" s="3" t="inlineStr">
        <is>
          <t>Statement [Line Items]</t>
        </is>
      </c>
    </row>
    <row r="46">
      <c r="A46" s="4" t="inlineStr">
        <is>
          <t>Balance, beginning</t>
        </is>
      </c>
      <c r="C46" s="5" t="n">
        <v>-369410</v>
      </c>
      <c r="D46" s="5" t="n">
        <v>-239681</v>
      </c>
    </row>
    <row r="47">
      <c r="A47" s="4" t="inlineStr">
        <is>
          <t>Amortization charge for the year</t>
        </is>
      </c>
      <c r="B47" s="5" t="n">
        <v>115982</v>
      </c>
      <c r="D47" s="5" t="n">
        <v>129963</v>
      </c>
    </row>
    <row r="48">
      <c r="A48" s="4" t="inlineStr">
        <is>
          <t>Exchange differences</t>
        </is>
      </c>
      <c r="B48" s="6" t="n">
        <v>-334</v>
      </c>
      <c r="D48" s="6" t="n">
        <v>234</v>
      </c>
    </row>
    <row r="49">
      <c r="A49" s="4" t="inlineStr">
        <is>
          <t>Balance, ending | $</t>
        </is>
      </c>
      <c r="C49" s="7" t="n">
        <v>-48572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Consolidated statements of financial position (Details 3)</t>
        </is>
      </c>
      <c r="B1" s="2" t="inlineStr">
        <is>
          <t>12 Months Ended</t>
        </is>
      </c>
    </row>
    <row r="2">
      <c r="B2" s="2" t="inlineStr">
        <is>
          <t>Dec. 31, 2021EUR (€)</t>
        </is>
      </c>
      <c r="C2" s="2" t="inlineStr">
        <is>
          <t>Dec. 31, 2021USD ($)</t>
        </is>
      </c>
      <c r="D2" s="2" t="inlineStr">
        <is>
          <t>Dec. 31, 2020EUR (€)</t>
        </is>
      </c>
    </row>
    <row r="3">
      <c r="A3" s="3" t="inlineStr">
        <is>
          <t>Consolidated statements of financial position</t>
        </is>
      </c>
    </row>
    <row r="4">
      <c r="A4" s="4" t="inlineStr">
        <is>
          <t>Lease liabilities, beginning</t>
        </is>
      </c>
      <c r="B4" s="6" t="n">
        <v>559041</v>
      </c>
      <c r="C4" s="7" t="n">
        <v>559041</v>
      </c>
      <c r="D4" s="6" t="n">
        <v>845948</v>
      </c>
    </row>
    <row r="5">
      <c r="A5" s="4" t="inlineStr">
        <is>
          <t>Additions</t>
        </is>
      </c>
      <c r="B5" s="5" t="n">
        <v>1225110</v>
      </c>
      <c r="D5" s="5" t="n">
        <v>101993</v>
      </c>
    </row>
    <row r="6">
      <c r="A6" s="4" t="inlineStr">
        <is>
          <t>Derecognition</t>
        </is>
      </c>
      <c r="B6" s="5" t="n">
        <v>-20555</v>
      </c>
      <c r="D6" s="5" t="n">
        <v>-20555</v>
      </c>
    </row>
    <row r="7">
      <c r="A7" s="4" t="inlineStr">
        <is>
          <t>Re-payments</t>
        </is>
      </c>
      <c r="B7" s="5" t="n">
        <v>-340088</v>
      </c>
      <c r="D7" s="5" t="n">
        <v>-366156</v>
      </c>
    </row>
    <row r="8">
      <c r="A8" s="4" t="inlineStr">
        <is>
          <t>Short-term liability for accrued interest expense</t>
        </is>
      </c>
      <c r="B8" s="5" t="n">
        <v>1136</v>
      </c>
      <c r="D8" s="5" t="n">
        <v>-388</v>
      </c>
    </row>
    <row r="9">
      <c r="A9" s="4" t="inlineStr">
        <is>
          <t>Foreign exchange difference</t>
        </is>
      </c>
      <c r="B9" s="5" t="n">
        <v>7882</v>
      </c>
      <c r="D9" s="5" t="n">
        <v>-1802</v>
      </c>
    </row>
    <row r="10">
      <c r="A10" s="4" t="inlineStr">
        <is>
          <t>Lease liabilities, ending</t>
        </is>
      </c>
      <c r="B10" s="6" t="n">
        <v>1432526</v>
      </c>
      <c r="D10" s="6" t="n">
        <v>55904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financial position (Details 4) - EUR (€)</t>
        </is>
      </c>
      <c r="B1" s="2" t="inlineStr">
        <is>
          <t>12 Months Ended</t>
        </is>
      </c>
    </row>
    <row r="2">
      <c r="B2" s="2" t="inlineStr">
        <is>
          <t>Dec. 31, 2021</t>
        </is>
      </c>
      <c r="C2" s="2" t="inlineStr">
        <is>
          <t>Dec. 31, 2020</t>
        </is>
      </c>
      <c r="D2" s="2" t="inlineStr">
        <is>
          <t>Dec. 31, 2019</t>
        </is>
      </c>
    </row>
    <row r="3">
      <c r="A3" s="3" t="inlineStr">
        <is>
          <t>Consolidated statements of financial position</t>
        </is>
      </c>
    </row>
    <row r="4">
      <c r="A4" s="4" t="inlineStr">
        <is>
          <t>Depreciation expense of right-of-use-assets</t>
        </is>
      </c>
      <c r="B4" s="6" t="n">
        <v>371551</v>
      </c>
      <c r="C4" s="6" t="n">
        <v>362137</v>
      </c>
      <c r="D4" s="6" t="n">
        <v>265957</v>
      </c>
    </row>
    <row r="5">
      <c r="A5" s="4" t="inlineStr">
        <is>
          <t>Interest expense on lease liabilities</t>
        </is>
      </c>
      <c r="B5" s="5" t="n">
        <v>14055</v>
      </c>
      <c r="C5" s="5" t="n">
        <v>7311</v>
      </c>
      <c r="D5" s="5" t="n">
        <v>12765</v>
      </c>
    </row>
    <row r="6">
      <c r="A6" s="4" t="inlineStr">
        <is>
          <t>Rental expense from leases</t>
        </is>
      </c>
      <c r="B6" s="5" t="n">
        <v>6261</v>
      </c>
      <c r="C6" s="5" t="n">
        <v>6275</v>
      </c>
      <c r="D6" s="5" t="n">
        <v>70451</v>
      </c>
    </row>
    <row r="7">
      <c r="A7" s="4" t="inlineStr">
        <is>
          <t>Short-term leases (included in administrative expenses)</t>
        </is>
      </c>
      <c r="B7" s="5" t="n">
        <v>0</v>
      </c>
      <c r="C7" s="5" t="n">
        <v>937</v>
      </c>
      <c r="D7" s="5" t="n">
        <v>65348</v>
      </c>
    </row>
    <row r="8">
      <c r="A8" s="4" t="inlineStr">
        <is>
          <t>Lease of low value assets (included in administrative expenses)</t>
        </is>
      </c>
      <c r="B8" s="5" t="n">
        <v>6261</v>
      </c>
      <c r="C8" s="5" t="n">
        <v>5338</v>
      </c>
      <c r="D8" s="5" t="n">
        <v>5103</v>
      </c>
    </row>
    <row r="9">
      <c r="A9" s="4" t="inlineStr">
        <is>
          <t>Total amounts recognized in profit or loss</t>
        </is>
      </c>
      <c r="B9" s="6" t="n">
        <v>391867</v>
      </c>
      <c r="C9" s="6" t="n">
        <v>375723</v>
      </c>
      <c r="D9" s="6" t="n">
        <v>34917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statements of financial position (Details 5) - EUR (€)</t>
        </is>
      </c>
      <c r="B1" s="2" t="inlineStr">
        <is>
          <t>Dec. 31, 2021</t>
        </is>
      </c>
      <c r="C1" s="2" t="inlineStr">
        <is>
          <t>Dec. 31, 2020</t>
        </is>
      </c>
    </row>
    <row r="2">
      <c r="A2" s="3" t="inlineStr">
        <is>
          <t>Statement [Line Items]</t>
        </is>
      </c>
    </row>
    <row r="3">
      <c r="A3" s="4" t="inlineStr">
        <is>
          <t>Non-current other assets</t>
        </is>
      </c>
      <c r="B3" s="6" t="n">
        <v>336566</v>
      </c>
      <c r="C3" s="6" t="n">
        <v>353522</v>
      </c>
    </row>
    <row r="4">
      <c r="A4" s="4" t="inlineStr">
        <is>
          <t>Current other assets</t>
        </is>
      </c>
      <c r="B4" s="5" t="n">
        <v>10983458</v>
      </c>
      <c r="C4" s="5" t="n">
        <v>3734699</v>
      </c>
    </row>
    <row r="5">
      <c r="A5" s="4" t="inlineStr">
        <is>
          <t>Total other assets</t>
        </is>
      </c>
      <c r="B5" s="5" t="n">
        <v>11320024</v>
      </c>
      <c r="C5" s="5" t="n">
        <v>4088221</v>
      </c>
    </row>
    <row r="6">
      <c r="A6" s="4" t="inlineStr">
        <is>
          <t>Prepaid Expense</t>
        </is>
      </c>
    </row>
    <row r="7">
      <c r="A7" s="3" t="inlineStr">
        <is>
          <t>Statement [Line Items]</t>
        </is>
      </c>
    </row>
    <row r="8">
      <c r="A8" s="4" t="inlineStr">
        <is>
          <t>Non-current other assets</t>
        </is>
      </c>
      <c r="B8" s="5" t="n">
        <v>336566</v>
      </c>
      <c r="C8" s="5" t="n">
        <v>353522</v>
      </c>
    </row>
    <row r="9">
      <c r="A9" s="4" t="inlineStr">
        <is>
          <t>Current other assets</t>
        </is>
      </c>
      <c r="B9" s="5" t="n">
        <v>334284</v>
      </c>
      <c r="C9" s="5" t="n">
        <v>1295682</v>
      </c>
    </row>
    <row r="10">
      <c r="A10" s="4" t="inlineStr">
        <is>
          <t>Others</t>
        </is>
      </c>
    </row>
    <row r="11">
      <c r="A11" s="3" t="inlineStr">
        <is>
          <t>Statement [Line Items]</t>
        </is>
      </c>
    </row>
    <row r="12">
      <c r="A12" s="4" t="inlineStr">
        <is>
          <t>Current other assets</t>
        </is>
      </c>
      <c r="B12" s="5" t="n">
        <v>0</v>
      </c>
      <c r="C12" s="5" t="n">
        <v>98374</v>
      </c>
    </row>
    <row r="13">
      <c r="A13" s="4" t="inlineStr">
        <is>
          <t>Prepayments on Research Development Projects</t>
        </is>
      </c>
    </row>
    <row r="14">
      <c r="A14" s="3" t="inlineStr">
        <is>
          <t>Statement [Line Items]</t>
        </is>
      </c>
    </row>
    <row r="15">
      <c r="A15" s="4" t="inlineStr">
        <is>
          <t>Current other assets</t>
        </is>
      </c>
      <c r="B15" s="6" t="n">
        <v>10649174</v>
      </c>
      <c r="C15" s="6" t="n">
        <v>23406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financial position (Details 6) - EUR (€)</t>
        </is>
      </c>
      <c r="B1" s="2" t="inlineStr">
        <is>
          <t>12 Months Ended</t>
        </is>
      </c>
    </row>
    <row r="2">
      <c r="B2" s="2" t="inlineStr">
        <is>
          <t>Dec. 31, 2021</t>
        </is>
      </c>
      <c r="C2" s="2" t="inlineStr">
        <is>
          <t>Dec. 31, 2020</t>
        </is>
      </c>
      <c r="D2" s="2" t="inlineStr">
        <is>
          <t>Dec. 31, 2019</t>
        </is>
      </c>
    </row>
    <row r="3">
      <c r="A3" s="3" t="inlineStr">
        <is>
          <t>Consolidated statements of financial position</t>
        </is>
      </c>
    </row>
    <row r="4">
      <c r="A4" s="4" t="inlineStr">
        <is>
          <t>Loss for the period (accounting profit before income tax)</t>
        </is>
      </c>
      <c r="B4" s="6" t="n">
        <v>-45630059</v>
      </c>
      <c r="C4" s="6" t="n">
        <v>-33983614</v>
      </c>
      <c r="D4" s="6" t="n">
        <v>-53254817</v>
      </c>
    </row>
    <row r="5">
      <c r="A5" s="4" t="inlineStr">
        <is>
          <t>Tax rate</t>
        </is>
      </c>
      <c r="B5" s="4" t="inlineStr">
        <is>
          <t>28.50%</t>
        </is>
      </c>
      <c r="C5" s="4" t="inlineStr">
        <is>
          <t>28.70%</t>
        </is>
      </c>
      <c r="D5" s="4" t="inlineStr">
        <is>
          <t>29.60%</t>
        </is>
      </c>
    </row>
    <row r="6">
      <c r="A6" s="4" t="inlineStr">
        <is>
          <t>Tax benefits at tax rate</t>
        </is>
      </c>
      <c r="B6" s="6" t="n">
        <v>13001984</v>
      </c>
      <c r="C6" s="6" t="n">
        <v>9761910</v>
      </c>
      <c r="D6" s="6" t="n">
        <v>15815083</v>
      </c>
    </row>
    <row r="7">
      <c r="A7" s="4" t="inlineStr">
        <is>
          <t>Tax losses for which no deferred income tax asset was recognized</t>
        </is>
      </c>
      <c r="B7" s="5" t="n">
        <v>-13001984</v>
      </c>
      <c r="C7" s="5" t="n">
        <v>-9761910</v>
      </c>
      <c r="D7" s="5" t="n">
        <v>-15815083</v>
      </c>
    </row>
    <row r="8">
      <c r="A8" s="4" t="inlineStr">
        <is>
          <t>Income taxes</t>
        </is>
      </c>
      <c r="B8" s="6" t="n">
        <v>0</v>
      </c>
      <c r="C8" s="6" t="n">
        <v>0</v>
      </c>
      <c r="D8"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statements of financial position (Details 7) - EUR (€)</t>
        </is>
      </c>
      <c r="B1" s="2" t="inlineStr">
        <is>
          <t>Dec. 31, 2021</t>
        </is>
      </c>
      <c r="C1" s="2" t="inlineStr">
        <is>
          <t>Dec. 31, 2020</t>
        </is>
      </c>
    </row>
    <row r="2">
      <c r="A2" s="3" t="inlineStr">
        <is>
          <t>Consolidated statements of financial position</t>
        </is>
      </c>
    </row>
    <row r="3">
      <c r="A3" s="4" t="inlineStr">
        <is>
          <t>Non-current financial assets</t>
        </is>
      </c>
      <c r="B3" s="6" t="n">
        <v>27206990</v>
      </c>
      <c r="C3" s="6" t="n">
        <v>272268</v>
      </c>
    </row>
    <row r="4">
      <c r="A4" s="4" t="inlineStr">
        <is>
          <t>Current financial assets</t>
        </is>
      </c>
      <c r="B4" s="5" t="n">
        <v>57162266</v>
      </c>
      <c r="C4" s="5" t="n">
        <v>47138738</v>
      </c>
    </row>
    <row r="5">
      <c r="A5" s="4" t="inlineStr">
        <is>
          <t>Trade and other payables</t>
        </is>
      </c>
      <c r="B5" s="6" t="n">
        <v>16874244</v>
      </c>
      <c r="C5" s="6" t="n">
        <v>82581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Consolidated statements of financial position (Details 8) - EUR (€)</t>
        </is>
      </c>
      <c r="B1" s="2" t="inlineStr">
        <is>
          <t>Dec. 31, 2021</t>
        </is>
      </c>
      <c r="C1" s="2" t="inlineStr">
        <is>
          <t>Dec. 30, 2021</t>
        </is>
      </c>
      <c r="D1" s="2" t="inlineStr">
        <is>
          <t>Dec. 31, 2020</t>
        </is>
      </c>
      <c r="E1" s="2" t="inlineStr">
        <is>
          <t>Dec. 31, 2019</t>
        </is>
      </c>
      <c r="F1" s="2" t="inlineStr">
        <is>
          <t>Dec. 31, 2018</t>
        </is>
      </c>
    </row>
    <row r="2">
      <c r="A2" s="3" t="inlineStr">
        <is>
          <t>Statement [Line Items]</t>
        </is>
      </c>
    </row>
    <row r="3">
      <c r="A3" s="4" t="inlineStr">
        <is>
          <t>Short-term deposits</t>
        </is>
      </c>
      <c r="B3" s="6" t="n">
        <v>12584892</v>
      </c>
      <c r="D3" s="6" t="n">
        <v>24416767</v>
      </c>
    </row>
    <row r="4">
      <c r="A4" s="4" t="inlineStr">
        <is>
          <t>Cash at banks</t>
        </is>
      </c>
      <c r="B4" s="5" t="n">
        <v>13665103</v>
      </c>
      <c r="D4" s="5" t="n">
        <v>1551914</v>
      </c>
    </row>
    <row r="5">
      <c r="A5" s="4" t="inlineStr">
        <is>
          <t>Total cash and cash equivalents</t>
        </is>
      </c>
      <c r="B5" s="5" t="n">
        <v>26249995</v>
      </c>
      <c r="C5" s="6" t="n">
        <v>25968681</v>
      </c>
      <c r="D5" s="5" t="n">
        <v>25968681</v>
      </c>
      <c r="E5" s="6" t="n">
        <v>33131280</v>
      </c>
      <c r="F5" s="6" t="n">
        <v>55386240</v>
      </c>
    </row>
    <row r="6">
      <c r="A6" s="4" t="inlineStr">
        <is>
          <t>U.S. Dollars</t>
        </is>
      </c>
    </row>
    <row r="7">
      <c r="A7" s="3" t="inlineStr">
        <is>
          <t>Statement [Line Items]</t>
        </is>
      </c>
    </row>
    <row r="8">
      <c r="A8" s="4" t="inlineStr">
        <is>
          <t>Short-term deposits</t>
        </is>
      </c>
      <c r="B8" s="5" t="n">
        <v>12584892</v>
      </c>
      <c r="D8" s="5" t="n">
        <v>22616767</v>
      </c>
    </row>
    <row r="9">
      <c r="A9" s="4" t="inlineStr">
        <is>
          <t>Cash at banks</t>
        </is>
      </c>
      <c r="B9" s="5" t="n">
        <v>7612467</v>
      </c>
      <c r="D9" s="5" t="n">
        <v>1189126</v>
      </c>
    </row>
    <row r="10">
      <c r="A10" s="4" t="inlineStr">
        <is>
          <t>Euro</t>
        </is>
      </c>
    </row>
    <row r="11">
      <c r="A11" s="3" t="inlineStr">
        <is>
          <t>Statement [Line Items]</t>
        </is>
      </c>
    </row>
    <row r="12">
      <c r="A12" s="4" t="inlineStr">
        <is>
          <t>Short-term deposits</t>
        </is>
      </c>
      <c r="B12" s="5" t="n">
        <v>0</v>
      </c>
      <c r="D12" s="5" t="n">
        <v>1800000</v>
      </c>
    </row>
    <row r="13">
      <c r="A13" s="4" t="inlineStr">
        <is>
          <t>Cash at banks</t>
        </is>
      </c>
      <c r="B13" s="6" t="n">
        <v>6052636</v>
      </c>
      <c r="D13" s="6" t="n">
        <v>3627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8" customWidth="1" min="1" max="1"/>
    <col width="14" customWidth="1" min="2" max="2"/>
    <col width="19" customWidth="1" min="3" max="3"/>
    <col width="15" customWidth="1" min="4" max="4"/>
    <col width="14" customWidth="1" min="5" max="5"/>
    <col width="23" customWidth="1" min="6" max="6"/>
    <col width="20" customWidth="1" min="7" max="7"/>
    <col width="27" customWidth="1" min="8" max="8"/>
  </cols>
  <sheetData>
    <row r="1">
      <c r="A1" s="1" t="inlineStr">
        <is>
          <t>Consolidated Statements of Changes in Shareholders Equity - EUR (€)</t>
        </is>
      </c>
      <c r="B1" s="2" t="inlineStr">
        <is>
          <t>Total</t>
        </is>
      </c>
      <c r="C1" s="2" t="inlineStr">
        <is>
          <t>Shares Outstanding</t>
        </is>
      </c>
      <c r="D1" s="2" t="inlineStr">
        <is>
          <t>Issued Capital</t>
        </is>
      </c>
      <c r="E1" s="2" t="inlineStr">
        <is>
          <t>Share Premium</t>
        </is>
      </c>
      <c r="F1" s="2" t="inlineStr">
        <is>
          <t>Other Capital Reserves</t>
        </is>
      </c>
      <c r="G1" s="2" t="inlineStr">
        <is>
          <t>Accumulated Deficit</t>
        </is>
      </c>
      <c r="H1" s="2" t="inlineStr">
        <is>
          <t>Other Components of Equity</t>
        </is>
      </c>
    </row>
    <row r="2">
      <c r="A2" s="4" t="inlineStr">
        <is>
          <t>Balance, shares at Dec. 31, 2018</t>
        </is>
      </c>
      <c r="C2" s="5" t="n">
        <v>25964379</v>
      </c>
    </row>
    <row r="3">
      <c r="A3" s="4" t="inlineStr">
        <is>
          <t>Balance, amount at Dec. 31, 2018</t>
        </is>
      </c>
      <c r="B3" s="6" t="n">
        <v>151390571</v>
      </c>
      <c r="D3" s="6" t="n">
        <v>3115725</v>
      </c>
      <c r="E3" s="6" t="n">
        <v>211021835</v>
      </c>
      <c r="F3" s="6" t="n">
        <v>18310003</v>
      </c>
      <c r="G3" s="6" t="n">
        <v>-81107188</v>
      </c>
      <c r="H3" s="6" t="n">
        <v>50196</v>
      </c>
    </row>
    <row r="4">
      <c r="A4" s="3" t="inlineStr">
        <is>
          <t>Statement [Line Items]</t>
        </is>
      </c>
    </row>
    <row r="5">
      <c r="A5" s="4" t="inlineStr">
        <is>
          <t>Loss for the Period</t>
        </is>
      </c>
      <c r="B5" s="5" t="n">
        <v>-53254817</v>
      </c>
      <c r="C5" s="6" t="n">
        <v>0</v>
      </c>
      <c r="D5" s="5" t="n">
        <v>0</v>
      </c>
      <c r="E5" s="5" t="n">
        <v>0</v>
      </c>
      <c r="F5" s="5" t="n">
        <v>0</v>
      </c>
      <c r="G5" s="5" t="n">
        <v>-53254817</v>
      </c>
      <c r="H5" s="5" t="n">
        <v>0</v>
      </c>
    </row>
    <row r="6">
      <c r="A6" s="4" t="inlineStr">
        <is>
          <t>Exchange differences on translation of foreign currency</t>
        </is>
      </c>
      <c r="B6" s="5" t="n">
        <v>2177033</v>
      </c>
      <c r="C6" s="5" t="n">
        <v>0</v>
      </c>
      <c r="D6" s="5" t="n">
        <v>0</v>
      </c>
      <c r="E6" s="5" t="n">
        <v>0</v>
      </c>
      <c r="F6" s="5" t="n">
        <v>0</v>
      </c>
      <c r="G6" s="5" t="n">
        <v>0</v>
      </c>
      <c r="H6" s="5" t="n">
        <v>2177033</v>
      </c>
    </row>
    <row r="7">
      <c r="A7" s="4" t="inlineStr">
        <is>
          <t>Total Comprehensive Loss</t>
        </is>
      </c>
      <c r="B7" s="5" t="n">
        <v>-51077785</v>
      </c>
      <c r="C7" s="5" t="n">
        <v>0</v>
      </c>
      <c r="D7" s="5" t="n">
        <v>0</v>
      </c>
      <c r="E7" s="5" t="n">
        <v>0</v>
      </c>
      <c r="F7" s="5" t="n">
        <v>0</v>
      </c>
      <c r="G7" s="5" t="n">
        <v>-53254817</v>
      </c>
      <c r="H7" s="5" t="n">
        <v>2177033</v>
      </c>
    </row>
    <row r="8">
      <c r="A8" s="4" t="inlineStr">
        <is>
          <t>Equity-settled share-based payments</t>
        </is>
      </c>
      <c r="B8" s="5" t="n">
        <v>6832210</v>
      </c>
      <c r="C8" s="6" t="n">
        <v>0</v>
      </c>
      <c r="D8" s="5" t="n">
        <v>0</v>
      </c>
      <c r="E8" s="5" t="n">
        <v>0</v>
      </c>
      <c r="F8" s="5" t="n">
        <v>6832210</v>
      </c>
      <c r="G8" s="5" t="n">
        <v>0</v>
      </c>
      <c r="H8" s="5" t="n">
        <v>0</v>
      </c>
    </row>
    <row r="9">
      <c r="A9" s="4" t="inlineStr">
        <is>
          <t>Share options exercised, shares</t>
        </is>
      </c>
      <c r="C9" s="5" t="n">
        <v>140876</v>
      </c>
    </row>
    <row r="10">
      <c r="A10" s="4" t="inlineStr">
        <is>
          <t>Share options exercised, amount</t>
        </is>
      </c>
      <c r="B10" s="5" t="n">
        <v>1676</v>
      </c>
      <c r="D10" s="5" t="n">
        <v>16905</v>
      </c>
      <c r="E10" s="5" t="n">
        <v>-15229</v>
      </c>
      <c r="F10" s="5" t="n">
        <v>0</v>
      </c>
      <c r="G10" s="5" t="n">
        <v>0</v>
      </c>
      <c r="H10" s="5" t="n">
        <v>0</v>
      </c>
    </row>
    <row r="11">
      <c r="A11" s="4" t="inlineStr">
        <is>
          <t>Transaction costs</t>
        </is>
      </c>
      <c r="B11" s="5" t="n">
        <v>0</v>
      </c>
    </row>
    <row r="12">
      <c r="A12" s="4" t="inlineStr">
        <is>
          <t>Balance, amount at Dec. 31, 2019</t>
        </is>
      </c>
      <c r="B12" s="5" t="n">
        <v>107146673</v>
      </c>
      <c r="D12" s="5" t="n">
        <v>3132631</v>
      </c>
      <c r="E12" s="5" t="n">
        <v>211006606</v>
      </c>
      <c r="F12" s="5" t="n">
        <v>25142213</v>
      </c>
      <c r="G12" s="5" t="n">
        <v>-134362006</v>
      </c>
      <c r="H12" s="5" t="n">
        <v>2227228</v>
      </c>
    </row>
    <row r="13">
      <c r="A13" s="4" t="inlineStr">
        <is>
          <t>Balance, shares at Dec. 31, 2019</t>
        </is>
      </c>
      <c r="C13" s="5" t="n">
        <v>26105255</v>
      </c>
    </row>
    <row r="14">
      <c r="A14" s="3" t="inlineStr">
        <is>
          <t>Statement [Line Items]</t>
        </is>
      </c>
    </row>
    <row r="15">
      <c r="A15" s="4" t="inlineStr">
        <is>
          <t>Loss for the Period</t>
        </is>
      </c>
      <c r="B15" s="5" t="n">
        <v>-33983614</v>
      </c>
      <c r="D15" s="5" t="n">
        <v>0</v>
      </c>
      <c r="E15" s="5" t="n">
        <v>0</v>
      </c>
      <c r="F15" s="5" t="n">
        <v>0</v>
      </c>
      <c r="G15" s="5" t="n">
        <v>-33983614</v>
      </c>
      <c r="H15" s="5" t="n">
        <v>0</v>
      </c>
    </row>
    <row r="16">
      <c r="A16" s="4" t="inlineStr">
        <is>
          <t>Exchange differences on translation of foreign currency</t>
        </is>
      </c>
      <c r="B16" s="5" t="n">
        <v>-5954019</v>
      </c>
      <c r="D16" s="5" t="n">
        <v>0</v>
      </c>
      <c r="E16" s="5" t="n">
        <v>0</v>
      </c>
      <c r="F16" s="5" t="n">
        <v>0</v>
      </c>
      <c r="G16" s="5" t="n">
        <v>0</v>
      </c>
      <c r="H16" s="5" t="n">
        <v>-5954019</v>
      </c>
    </row>
    <row r="17">
      <c r="A17" s="4" t="inlineStr">
        <is>
          <t>Total Comprehensive Loss</t>
        </is>
      </c>
      <c r="B17" s="5" t="n">
        <v>-39937633</v>
      </c>
      <c r="C17" s="6" t="n">
        <v>0</v>
      </c>
      <c r="D17" s="5" t="n">
        <v>0</v>
      </c>
      <c r="E17" s="5" t="n">
        <v>0</v>
      </c>
      <c r="F17" s="5" t="n">
        <v>0</v>
      </c>
      <c r="G17" s="5" t="n">
        <v>-33983614</v>
      </c>
      <c r="H17" s="5" t="n">
        <v>-5954019</v>
      </c>
    </row>
    <row r="18">
      <c r="A18" s="4" t="inlineStr">
        <is>
          <t>Equity-settled share-based payments</t>
        </is>
      </c>
      <c r="B18" s="5" t="n">
        <v>1116791</v>
      </c>
      <c r="D18" s="5" t="n">
        <v>0</v>
      </c>
      <c r="E18" s="5" t="n">
        <v>0</v>
      </c>
      <c r="F18" s="5" t="n">
        <v>1116791</v>
      </c>
      <c r="G18" s="5" t="n">
        <v>0</v>
      </c>
      <c r="H18" s="5" t="n">
        <v>0</v>
      </c>
    </row>
    <row r="19">
      <c r="A19" s="4" t="inlineStr">
        <is>
          <t>Share options exercised, shares</t>
        </is>
      </c>
      <c r="C19" s="5" t="n">
        <v>164974</v>
      </c>
    </row>
    <row r="20">
      <c r="A20" s="4" t="inlineStr">
        <is>
          <t>Share options exercised, amount</t>
        </is>
      </c>
      <c r="B20" s="5" t="n">
        <v>496946</v>
      </c>
      <c r="D20" s="5" t="n">
        <v>19797</v>
      </c>
      <c r="E20" s="5" t="n">
        <v>477149</v>
      </c>
      <c r="F20" s="5" t="n">
        <v>0</v>
      </c>
      <c r="G20" s="5" t="n">
        <v>0</v>
      </c>
      <c r="H20" s="5" t="n">
        <v>0</v>
      </c>
    </row>
    <row r="21">
      <c r="A21" s="4" t="inlineStr">
        <is>
          <t>Issuance of common shares, shares</t>
        </is>
      </c>
      <c r="C21" s="5" t="n">
        <v>1958186</v>
      </c>
    </row>
    <row r="22">
      <c r="A22" s="4" t="inlineStr">
        <is>
          <t>Issuance of common shares, amount</t>
        </is>
      </c>
      <c r="B22" s="5" t="n">
        <v>9770943</v>
      </c>
      <c r="C22" s="6" t="n">
        <v>0</v>
      </c>
      <c r="D22" s="5" t="n">
        <v>234982</v>
      </c>
      <c r="E22" s="5" t="n">
        <v>9535961</v>
      </c>
      <c r="F22" s="5" t="n">
        <v>0</v>
      </c>
      <c r="G22" s="5" t="n">
        <v>0</v>
      </c>
      <c r="H22" s="5" t="n">
        <v>0</v>
      </c>
    </row>
    <row r="23">
      <c r="A23" s="4" t="inlineStr">
        <is>
          <t>Transaction costs</t>
        </is>
      </c>
      <c r="B23" s="5" t="n">
        <v>-729840</v>
      </c>
      <c r="D23" s="5" t="n">
        <v>0</v>
      </c>
      <c r="E23" s="5" t="n">
        <v>-729840</v>
      </c>
      <c r="F23" s="5" t="n">
        <v>0</v>
      </c>
      <c r="G23" s="5" t="n">
        <v>0</v>
      </c>
      <c r="H23" s="5" t="n">
        <v>0</v>
      </c>
    </row>
    <row r="24">
      <c r="A24" s="4" t="inlineStr">
        <is>
          <t>Balance, amount at Dec. 31, 2020</t>
        </is>
      </c>
      <c r="B24" s="5" t="n">
        <v>77863880</v>
      </c>
      <c r="D24" s="5" t="n">
        <v>3387410</v>
      </c>
      <c r="E24" s="5" t="n">
        <v>220289876</v>
      </c>
      <c r="F24" s="5" t="n">
        <v>26259004</v>
      </c>
      <c r="G24" s="5" t="n">
        <v>-168345620</v>
      </c>
      <c r="H24" s="5" t="n">
        <v>-3726791</v>
      </c>
    </row>
    <row r="25">
      <c r="A25" s="4" t="inlineStr">
        <is>
          <t>Balance, shares at Dec. 31, 2020</t>
        </is>
      </c>
      <c r="C25" s="5" t="n">
        <v>28228415</v>
      </c>
    </row>
    <row r="26">
      <c r="A26" s="3" t="inlineStr">
        <is>
          <t>Statement [Line Items]</t>
        </is>
      </c>
    </row>
    <row r="27">
      <c r="A27" s="4" t="inlineStr">
        <is>
          <t>Loss for the Period</t>
        </is>
      </c>
      <c r="B27" s="5" t="n">
        <v>-45630059</v>
      </c>
      <c r="C27" s="6" t="n">
        <v>0</v>
      </c>
      <c r="D27" s="5" t="n">
        <v>0</v>
      </c>
      <c r="E27" s="5" t="n">
        <v>0</v>
      </c>
      <c r="F27" s="5" t="n">
        <v>0</v>
      </c>
      <c r="G27" s="5" t="n">
        <v>-45630059</v>
      </c>
      <c r="H27" s="5" t="n">
        <v>0</v>
      </c>
    </row>
    <row r="28">
      <c r="A28" s="4" t="inlineStr">
        <is>
          <t>Exchange differences on translation of foreign currency</t>
        </is>
      </c>
      <c r="B28" s="5" t="n">
        <v>6777061</v>
      </c>
      <c r="C28" s="5" t="n">
        <v>0</v>
      </c>
      <c r="D28" s="5" t="n">
        <v>0</v>
      </c>
      <c r="E28" s="5" t="n">
        <v>0</v>
      </c>
      <c r="F28" s="5" t="n">
        <v>0</v>
      </c>
      <c r="G28" s="5" t="n">
        <v>0</v>
      </c>
      <c r="H28" s="5" t="n">
        <v>6777061</v>
      </c>
    </row>
    <row r="29">
      <c r="A29" s="4" t="inlineStr">
        <is>
          <t>Total Comprehensive Loss</t>
        </is>
      </c>
      <c r="B29" s="5" t="n">
        <v>-38852998</v>
      </c>
      <c r="C29" s="6" t="n">
        <v>0</v>
      </c>
      <c r="D29" s="5" t="n">
        <v>0</v>
      </c>
      <c r="E29" s="5" t="n">
        <v>0</v>
      </c>
      <c r="F29" s="5" t="n">
        <v>0</v>
      </c>
      <c r="G29" s="5" t="n">
        <v>-45630059</v>
      </c>
      <c r="H29" s="5" t="n">
        <v>6777061</v>
      </c>
    </row>
    <row r="30">
      <c r="A30" s="4" t="inlineStr">
        <is>
          <t>Equity-settled share-based payments</t>
        </is>
      </c>
      <c r="B30" s="5" t="n">
        <v>4332205</v>
      </c>
      <c r="D30" s="5" t="n">
        <v>0</v>
      </c>
      <c r="E30" s="5" t="n">
        <v>0</v>
      </c>
      <c r="F30" s="5" t="n">
        <v>4332205</v>
      </c>
      <c r="G30" s="5" t="n">
        <v>0</v>
      </c>
      <c r="H30" s="5" t="n">
        <v>0</v>
      </c>
    </row>
    <row r="31">
      <c r="A31" s="4" t="inlineStr">
        <is>
          <t>Share options exercised, shares</t>
        </is>
      </c>
      <c r="C31" s="5" t="n">
        <v>365326</v>
      </c>
    </row>
    <row r="32">
      <c r="A32" s="4" t="inlineStr">
        <is>
          <t>Share options exercised, amount</t>
        </is>
      </c>
      <c r="B32" s="5" t="n">
        <v>1014583</v>
      </c>
      <c r="D32" s="5" t="n">
        <v>43839</v>
      </c>
      <c r="E32" s="5" t="n">
        <v>970744</v>
      </c>
      <c r="F32" s="5" t="n">
        <v>0</v>
      </c>
      <c r="G32" s="5" t="n">
        <v>0</v>
      </c>
      <c r="H32" s="5" t="n">
        <v>0</v>
      </c>
    </row>
    <row r="33">
      <c r="A33" s="4" t="inlineStr">
        <is>
          <t>Issuance of common shares, shares</t>
        </is>
      </c>
      <c r="C33" s="5" t="n">
        <v>15610022</v>
      </c>
    </row>
    <row r="34">
      <c r="A34" s="4" t="inlineStr">
        <is>
          <t>Issuance of common shares, amount</t>
        </is>
      </c>
      <c r="B34" s="5" t="n">
        <v>65142549</v>
      </c>
      <c r="D34" s="5" t="n">
        <v>1873203</v>
      </c>
      <c r="E34" s="5" t="n">
        <v>63269346</v>
      </c>
      <c r="F34" s="5" t="n">
        <v>0</v>
      </c>
      <c r="G34" s="5" t="n">
        <v>0</v>
      </c>
      <c r="H34" s="5" t="n">
        <v>0</v>
      </c>
    </row>
    <row r="35">
      <c r="A35" s="4" t="inlineStr">
        <is>
          <t>Transaction costs</t>
        </is>
      </c>
      <c r="B35" s="5" t="n">
        <v>-4219222</v>
      </c>
      <c r="C35" s="6" t="n">
        <v>0</v>
      </c>
      <c r="D35" s="5" t="n">
        <v>0</v>
      </c>
      <c r="E35" s="5" t="n">
        <v>-4219222</v>
      </c>
      <c r="F35" s="5" t="n">
        <v>0</v>
      </c>
      <c r="G35" s="5" t="n">
        <v>0</v>
      </c>
      <c r="H35" s="5" t="n">
        <v>0</v>
      </c>
    </row>
    <row r="36">
      <c r="A36" s="4" t="inlineStr">
        <is>
          <t>Balance, amount at Dec. 31, 2021</t>
        </is>
      </c>
      <c r="B36" s="6" t="n">
        <v>105280996</v>
      </c>
      <c r="D36" s="6" t="n">
        <v>5304452</v>
      </c>
      <c r="E36" s="6" t="n">
        <v>280310744</v>
      </c>
      <c r="F36" s="6" t="n">
        <v>30591209</v>
      </c>
      <c r="G36" s="6" t="n">
        <v>-213975679</v>
      </c>
      <c r="H36" s="6" t="n">
        <v>3050270</v>
      </c>
    </row>
    <row r="37">
      <c r="A37" s="4" t="inlineStr">
        <is>
          <t>Balance, shares at Dec. 31, 2021</t>
        </is>
      </c>
      <c r="C37" s="5" t="n">
        <v>442037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statements of financial position (Details 9) - EUR (€)</t>
        </is>
      </c>
      <c r="B1" s="2" t="inlineStr">
        <is>
          <t>Dec. 31, 2021</t>
        </is>
      </c>
      <c r="C1" s="2" t="inlineStr">
        <is>
          <t>Dec. 31, 2020</t>
        </is>
      </c>
    </row>
    <row r="2">
      <c r="A2" s="3" t="inlineStr">
        <is>
          <t>Statement [Line Items]</t>
        </is>
      </c>
    </row>
    <row r="3">
      <c r="A3" s="4" t="inlineStr">
        <is>
          <t>Trade and other payables</t>
        </is>
      </c>
      <c r="B3" s="6" t="n">
        <v>16874244</v>
      </c>
      <c r="C3" s="6" t="n">
        <v>8258133</v>
      </c>
    </row>
    <row r="4">
      <c r="A4" s="4" t="inlineStr">
        <is>
          <t>Accrued Liabilities from R&amp;D Projects</t>
        </is>
      </c>
    </row>
    <row r="5">
      <c r="A5" s="3" t="inlineStr">
        <is>
          <t>Statement [Line Items]</t>
        </is>
      </c>
    </row>
    <row r="6">
      <c r="A6" s="4" t="inlineStr">
        <is>
          <t>Trade and other payables</t>
        </is>
      </c>
      <c r="B6" s="5" t="n">
        <v>5924720</v>
      </c>
      <c r="C6" s="5" t="n">
        <v>5250654</v>
      </c>
    </row>
    <row r="7">
      <c r="A7" s="4" t="inlineStr">
        <is>
          <t>Accounts Payable</t>
        </is>
      </c>
    </row>
    <row r="8">
      <c r="A8" s="3" t="inlineStr">
        <is>
          <t>Statement [Line Items]</t>
        </is>
      </c>
    </row>
    <row r="9">
      <c r="A9" s="4" t="inlineStr">
        <is>
          <t>Trade and other payables</t>
        </is>
      </c>
      <c r="B9" s="5" t="n">
        <v>1685037</v>
      </c>
      <c r="C9" s="5" t="n">
        <v>1741251</v>
      </c>
    </row>
    <row r="10">
      <c r="A10" s="4" t="inlineStr">
        <is>
          <t>Other Accrued Liabilities and Payables</t>
        </is>
      </c>
    </row>
    <row r="11">
      <c r="A11" s="3" t="inlineStr">
        <is>
          <t>Statement [Line Items]</t>
        </is>
      </c>
    </row>
    <row r="12">
      <c r="A12" s="4" t="inlineStr">
        <is>
          <t>Trade and other payables</t>
        </is>
      </c>
      <c r="B12" s="6" t="n">
        <v>964486</v>
      </c>
      <c r="C12" s="6" t="n">
        <v>12662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9" customWidth="1" min="1" max="1"/>
    <col width="37" customWidth="1" min="2" max="2"/>
    <col width="80" customWidth="1" min="3" max="3"/>
    <col width="80" customWidth="1" min="4" max="4"/>
    <col width="27" customWidth="1" min="5" max="5"/>
    <col width="21" customWidth="1" min="6" max="6"/>
    <col width="37" customWidth="1" min="7" max="7"/>
  </cols>
  <sheetData>
    <row r="1">
      <c r="A1" s="1" t="inlineStr">
        <is>
          <t>Consolidated statements of financial position (Details Narrative)</t>
        </is>
      </c>
      <c r="B1" s="2" t="inlineStr">
        <is>
          <t>1 Months Ended</t>
        </is>
      </c>
      <c r="C1" s="2" t="inlineStr">
        <is>
          <t>12 Months Ended</t>
        </is>
      </c>
    </row>
    <row r="2">
      <c r="B2" s="2" t="inlineStr">
        <is>
          <t>Feb. 25, 2021EUR (€)€ / sharesshares</t>
        </is>
      </c>
      <c r="C2" s="2" t="inlineStr">
        <is>
          <t>Dec. 31, 2021EUR (€)shares</t>
        </is>
      </c>
      <c r="D2" s="2" t="inlineStr">
        <is>
          <t>Dec. 31, 2021USD ($)</t>
        </is>
      </c>
      <c r="E2" s="2" t="inlineStr">
        <is>
          <t>Dec. 31, 2020EUR (€)shares</t>
        </is>
      </c>
      <c r="F2" s="2" t="inlineStr">
        <is>
          <t>Dec. 31, 2019EUR (€)</t>
        </is>
      </c>
      <c r="G2" s="2" t="inlineStr">
        <is>
          <t>Dec. 31, 2021USD ($)$ / sharesshares</t>
        </is>
      </c>
    </row>
    <row r="3">
      <c r="A3" s="3" t="inlineStr">
        <is>
          <t>Statement [Line Items]</t>
        </is>
      </c>
    </row>
    <row r="4">
      <c r="A4" s="4" t="inlineStr">
        <is>
          <t>Liabilities received from government grants</t>
        </is>
      </c>
      <c r="C4" s="6" t="n">
        <v>8300000</v>
      </c>
    </row>
    <row r="5">
      <c r="A5" s="4" t="inlineStr">
        <is>
          <t>Cash outflows for leases</t>
        </is>
      </c>
      <c r="C5" s="6" t="n">
        <v>379868</v>
      </c>
      <c r="E5" s="6" t="n">
        <v>374698</v>
      </c>
      <c r="F5" s="6" t="n">
        <v>378035</v>
      </c>
    </row>
    <row r="6">
      <c r="A6" s="4" t="inlineStr">
        <is>
          <t>Corporate income tax, Rate</t>
        </is>
      </c>
      <c r="C6" s="4" t="inlineStr">
        <is>
          <t>15.00%</t>
        </is>
      </c>
      <c r="D6" s="4" t="inlineStr">
        <is>
          <t>15.00%</t>
        </is>
      </c>
      <c r="E6" s="4" t="inlineStr">
        <is>
          <t>1500.00%</t>
        </is>
      </c>
      <c r="F6" s="4" t="inlineStr">
        <is>
          <t>1500.00%</t>
        </is>
      </c>
    </row>
    <row r="7">
      <c r="A7" s="4" t="inlineStr">
        <is>
          <t>Solidarity surcharge, Rate</t>
        </is>
      </c>
      <c r="C7" s="4" t="inlineStr">
        <is>
          <t>0.80%</t>
        </is>
      </c>
      <c r="D7" s="4" t="inlineStr">
        <is>
          <t>0.80%</t>
        </is>
      </c>
      <c r="E7" s="4" t="inlineStr">
        <is>
          <t>80.00%</t>
        </is>
      </c>
      <c r="F7" s="4" t="inlineStr">
        <is>
          <t>80.00%</t>
        </is>
      </c>
    </row>
    <row r="8">
      <c r="A8" s="4" t="inlineStr">
        <is>
          <t>Trade taxes, Rate</t>
        </is>
      </c>
      <c r="C8" s="4" t="inlineStr">
        <is>
          <t>12.80%</t>
        </is>
      </c>
      <c r="D8" s="4" t="inlineStr">
        <is>
          <t>12.80%</t>
        </is>
      </c>
      <c r="E8" s="4" t="inlineStr">
        <is>
          <t>13.00%</t>
        </is>
      </c>
      <c r="F8" s="4" t="inlineStr">
        <is>
          <t>13.90%</t>
        </is>
      </c>
    </row>
    <row r="9">
      <c r="A9" s="4" t="inlineStr">
        <is>
          <t>Average total tax rate</t>
        </is>
      </c>
      <c r="C9" s="4" t="inlineStr">
        <is>
          <t>28.60%</t>
        </is>
      </c>
      <c r="D9" s="4" t="inlineStr">
        <is>
          <t>28.60%</t>
        </is>
      </c>
      <c r="E9" s="4" t="inlineStr">
        <is>
          <t>28.90%</t>
        </is>
      </c>
      <c r="F9" s="4" t="inlineStr">
        <is>
          <t>29.70%</t>
        </is>
      </c>
    </row>
    <row r="10">
      <c r="A10" s="4" t="inlineStr">
        <is>
          <t>Ann Arbor, Michigan, USA average total tax rate</t>
        </is>
      </c>
      <c r="C10" s="4" t="inlineStr">
        <is>
          <t>27.00%</t>
        </is>
      </c>
      <c r="D10" s="4" t="inlineStr">
        <is>
          <t>27.00%</t>
        </is>
      </c>
      <c r="E10" s="4" t="inlineStr">
        <is>
          <t>25.74%</t>
        </is>
      </c>
      <c r="F10" s="4" t="inlineStr">
        <is>
          <t>2700.00%</t>
        </is>
      </c>
    </row>
    <row r="11">
      <c r="A11" s="4" t="inlineStr">
        <is>
          <t>U.S. federal tax, Rate</t>
        </is>
      </c>
      <c r="C11" s="4" t="inlineStr">
        <is>
          <t>21.00%</t>
        </is>
      </c>
      <c r="D11" s="4" t="inlineStr">
        <is>
          <t>21.00%</t>
        </is>
      </c>
      <c r="E11" s="4" t="inlineStr">
        <is>
          <t>2100.00%</t>
        </is>
      </c>
      <c r="F11" s="4" t="inlineStr">
        <is>
          <t>2100.00%</t>
        </is>
      </c>
    </row>
    <row r="12">
      <c r="A12" s="4" t="inlineStr">
        <is>
          <t>U S state tax, Rate</t>
        </is>
      </c>
      <c r="C12" s="4" t="inlineStr">
        <is>
          <t>6.00%</t>
        </is>
      </c>
      <c r="D12" s="4" t="inlineStr">
        <is>
          <t>6.00%</t>
        </is>
      </c>
      <c r="E12" s="4" t="inlineStr">
        <is>
          <t>6.00%</t>
        </is>
      </c>
      <c r="F12" s="4" t="inlineStr">
        <is>
          <t>6.00%</t>
        </is>
      </c>
    </row>
    <row r="13">
      <c r="A13" s="4" t="inlineStr">
        <is>
          <t>Income tax receivable</t>
        </is>
      </c>
      <c r="C13" s="6" t="n">
        <v>812689</v>
      </c>
      <c r="E13" s="6" t="n">
        <v>1026494</v>
      </c>
      <c r="F13" s="6" t="n">
        <v>1134968</v>
      </c>
    </row>
    <row r="14">
      <c r="A14" s="4" t="inlineStr">
        <is>
          <t>Unused tax losses carried forward</t>
        </is>
      </c>
      <c r="E14" s="5" t="n">
        <v>188000</v>
      </c>
      <c r="G14" s="7" t="n">
        <v>141965443</v>
      </c>
    </row>
    <row r="15">
      <c r="A15" s="4" t="inlineStr">
        <is>
          <t>Tax losses used to offset future taxable income | $</t>
        </is>
      </c>
      <c r="D15" s="7" t="n">
        <v>34787000</v>
      </c>
    </row>
    <row r="16">
      <c r="A16" s="4" t="inlineStr">
        <is>
          <t>Tax loss carryforwards</t>
        </is>
      </c>
      <c r="E16" s="5" t="n">
        <v>147700000</v>
      </c>
      <c r="G16" s="5" t="n">
        <v>186900000</v>
      </c>
    </row>
    <row r="17">
      <c r="A17" s="4" t="inlineStr">
        <is>
          <t>Fair value financial assets</t>
        </is>
      </c>
      <c r="E17" s="6" t="n">
        <v>47392000</v>
      </c>
      <c r="G17" s="7" t="n">
        <v>84376000</v>
      </c>
    </row>
    <row r="18">
      <c r="A18" s="4" t="inlineStr">
        <is>
          <t>Issued capital of common share | shares</t>
        </is>
      </c>
      <c r="B18" s="5" t="n">
        <v>15000000</v>
      </c>
      <c r="C18" s="5" t="n">
        <v>44203763</v>
      </c>
      <c r="E18" s="5" t="n">
        <v>28228415</v>
      </c>
      <c r="G18" s="5" t="n">
        <v>44203763</v>
      </c>
    </row>
    <row r="19">
      <c r="A19" s="4" t="inlineStr">
        <is>
          <t>Nominal value | $ / shares</t>
        </is>
      </c>
      <c r="G19" s="11" t="n">
        <v>0.12</v>
      </c>
    </row>
    <row r="20">
      <c r="A20" s="4" t="inlineStr">
        <is>
          <t>Description of common shares Sales Agreement</t>
        </is>
      </c>
      <c r="C20" s="4" t="inlineStr">
        <is>
          <t>the Company filed a Form F-3 (Registration Statement) with the United States Securities and Exchange Commission (SEC) with respect to the offer and sale of securities of the Company. The Company also filed with the SEC a prospectus supplement (Prospectus Supplement) relating to an at-the-market program providing for the sale of up to $50,000,000 of its common shares over time pursuant a Sales Agreement with SVB Leerink LLC</t>
        </is>
      </c>
      <c r="D20" s="4" t="inlineStr">
        <is>
          <t>the Company filed a Form F-3 (Registration Statement) with the United States Securities and Exchange Commission (SEC) with respect to the offer and sale of securities of the Company. The Company also filed with the SEC a prospectus supplement (Prospectus Supplement) relating to an at-the-market program providing for the sale of up to $50,000,000 of its common shares over time pursuant a Sales Agreement with SVB Leerink LLC</t>
        </is>
      </c>
    </row>
    <row r="21">
      <c r="A21" s="4" t="inlineStr">
        <is>
          <t>Issued common shares | shares</t>
        </is>
      </c>
      <c r="E21" s="5" t="n">
        <v>1958186</v>
      </c>
    </row>
    <row r="22">
      <c r="A22" s="4" t="inlineStr">
        <is>
          <t>Issued common shares in net proceeds</t>
        </is>
      </c>
      <c r="E22" s="6" t="n">
        <v>9000000</v>
      </c>
    </row>
    <row r="23">
      <c r="A23" s="4" t="inlineStr">
        <is>
          <t>Remaining value authorized for sale under the Sales Agreement | $</t>
        </is>
      </c>
      <c r="G23" s="7" t="n">
        <v>35200000</v>
      </c>
    </row>
    <row r="24">
      <c r="A24" s="4" t="inlineStr">
        <is>
          <t>Sold common shares through a public offering | shares</t>
        </is>
      </c>
      <c r="B24" s="5" t="n">
        <v>15000000</v>
      </c>
    </row>
    <row r="25">
      <c r="A25" s="4" t="inlineStr">
        <is>
          <t>Sold at a price | € / shares</t>
        </is>
      </c>
      <c r="B25" s="6" t="n">
        <v>5</v>
      </c>
    </row>
    <row r="26">
      <c r="A26" s="4" t="inlineStr">
        <is>
          <t>Nominal value | € / shares</t>
        </is>
      </c>
      <c r="B26" s="10" t="n">
        <v>0.12</v>
      </c>
    </row>
    <row r="27">
      <c r="A27" s="4" t="inlineStr">
        <is>
          <t>Warrant to purchase a common share at an exercise price | € / shares</t>
        </is>
      </c>
      <c r="B27" s="8" t="n">
        <v>5.8</v>
      </c>
    </row>
    <row r="28">
      <c r="A28" s="4" t="inlineStr">
        <is>
          <t>Gross offering proceeds</t>
        </is>
      </c>
      <c r="B28" s="6" t="n">
        <v>3700000</v>
      </c>
    </row>
    <row r="29">
      <c r="A29" s="4" t="inlineStr">
        <is>
          <t>Underwriting discounts</t>
        </is>
      </c>
      <c r="B29" s="5" t="n">
        <v>400000</v>
      </c>
    </row>
    <row r="30">
      <c r="A30" s="4" t="inlineStr">
        <is>
          <t>Other offering expenses</t>
        </is>
      </c>
      <c r="B30" s="6" t="n">
        <v>300000</v>
      </c>
    </row>
    <row r="31">
      <c r="A31" s="4" t="inlineStr">
        <is>
          <t>Number of authorized share | shares</t>
        </is>
      </c>
      <c r="C31" s="5" t="n">
        <v>110000000</v>
      </c>
      <c r="G31" s="5" t="n">
        <v>110000000</v>
      </c>
    </row>
    <row r="32">
      <c r="A32" s="4" t="inlineStr">
        <is>
          <t>Ongoing costs to reimburse expenses</t>
        </is>
      </c>
      <c r="C32" s="6" t="n">
        <v>60000</v>
      </c>
    </row>
    <row r="33">
      <c r="A33" s="4" t="inlineStr">
        <is>
          <t>Research and Development</t>
        </is>
      </c>
    </row>
    <row r="34">
      <c r="A34" s="3" t="inlineStr">
        <is>
          <t>Statement [Line Items]</t>
        </is>
      </c>
    </row>
    <row r="35">
      <c r="A35" s="4" t="inlineStr">
        <is>
          <t>Amortization of intangible assets</t>
        </is>
      </c>
      <c r="C35" s="5" t="n">
        <v>10192</v>
      </c>
      <c r="F35" s="5" t="n">
        <v>30662</v>
      </c>
    </row>
    <row r="36">
      <c r="A36" s="4" t="inlineStr">
        <is>
          <t>General and Administrative</t>
        </is>
      </c>
    </row>
    <row r="37">
      <c r="A37" s="3" t="inlineStr">
        <is>
          <t>Statement [Line Items]</t>
        </is>
      </c>
    </row>
    <row r="38">
      <c r="A38" s="4" t="inlineStr">
        <is>
          <t>Amortization of intangible assets</t>
        </is>
      </c>
      <c r="C38" s="5" t="n">
        <v>105790</v>
      </c>
      <c r="F38" s="6" t="n">
        <v>75696</v>
      </c>
    </row>
    <row r="39">
      <c r="A39" s="4" t="inlineStr">
        <is>
          <t>InflaRx Pharmaceutical Inc.</t>
        </is>
      </c>
    </row>
    <row r="40">
      <c r="A40" s="3" t="inlineStr">
        <is>
          <t>Statement [Line Items]</t>
        </is>
      </c>
    </row>
    <row r="41">
      <c r="A41" s="4" t="inlineStr">
        <is>
          <t>Tax loss carryforwards</t>
        </is>
      </c>
      <c r="C41" s="6" t="n">
        <v>11510188</v>
      </c>
      <c r="E41" s="6" t="n">
        <v>6965000</v>
      </c>
    </row>
    <row r="42">
      <c r="A42" s="4" t="inlineStr">
        <is>
          <t>Top of range [member]</t>
        </is>
      </c>
    </row>
    <row r="43">
      <c r="A43" s="3" t="inlineStr">
        <is>
          <t>Statement [Line Items]</t>
        </is>
      </c>
    </row>
    <row r="44">
      <c r="A44" s="4" t="inlineStr">
        <is>
          <t>Fixed interest, Range</t>
        </is>
      </c>
      <c r="C44" s="4" t="inlineStr">
        <is>
          <t>7.8750</t>
        </is>
      </c>
      <c r="D44" s="4" t="inlineStr">
        <is>
          <t>7.8750</t>
        </is>
      </c>
      <c r="E44" s="4" t="inlineStr">
        <is>
          <t>3.1</t>
        </is>
      </c>
    </row>
    <row r="45">
      <c r="A45" s="4" t="inlineStr">
        <is>
          <t>Bottom of range [member]</t>
        </is>
      </c>
    </row>
    <row r="46">
      <c r="A46" s="3" t="inlineStr">
        <is>
          <t>Statement [Line Items]</t>
        </is>
      </c>
    </row>
    <row r="47">
      <c r="A47" s="4" t="inlineStr">
        <is>
          <t>Fixed interest, Range</t>
        </is>
      </c>
      <c r="C47" s="4" t="inlineStr">
        <is>
          <t>0.0</t>
        </is>
      </c>
      <c r="D47" s="4" t="inlineStr">
        <is>
          <t>0.0</t>
        </is>
      </c>
      <c r="E47" s="4" t="inlineStr">
        <is>
          <t>1.4</t>
        </is>
      </c>
    </row>
  </sheetData>
  <mergeCells count="2">
    <mergeCell ref="A1:A2"/>
    <mergeCell ref="C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23" customWidth="1" min="1" max="1"/>
    <col width="80" customWidth="1" min="2" max="2"/>
  </cols>
  <sheetData>
    <row r="1">
      <c r="A1" s="1" t="inlineStr">
        <is>
          <t>Risk (Details)</t>
        </is>
      </c>
      <c r="B1" s="2" t="inlineStr">
        <is>
          <t>12 Months Ended</t>
        </is>
      </c>
    </row>
    <row r="2">
      <c r="B2" s="2" t="inlineStr">
        <is>
          <t>Dec. 31, 2021</t>
        </is>
      </c>
    </row>
    <row r="3">
      <c r="A3" s="4" t="inlineStr">
        <is>
          <t>Credit Risk</t>
        </is>
      </c>
    </row>
    <row r="4">
      <c r="A4" s="3" t="inlineStr">
        <is>
          <t>Statement [Line Items]</t>
        </is>
      </c>
    </row>
    <row r="5">
      <c r="A5" s="4" t="inlineStr">
        <is>
          <t>Exposure</t>
        </is>
      </c>
      <c r="B5" s="4" t="inlineStr">
        <is>
          <t>Cash and cash equivalents, current and non-current financial assets</t>
        </is>
      </c>
    </row>
    <row r="6">
      <c r="A6" s="4" t="inlineStr">
        <is>
          <t>Measurement</t>
        </is>
      </c>
      <c r="B6" s="4" t="inlineStr">
        <is>
          <t>Credit rating</t>
        </is>
      </c>
    </row>
    <row r="7">
      <c r="A7" s="4" t="inlineStr">
        <is>
          <t>Risk management</t>
        </is>
      </c>
      <c r="B7" s="4" t="inlineStr">
        <is>
          <t>Diversification of bank deposits, Investment guidelines for debt investments</t>
        </is>
      </c>
    </row>
    <row r="8">
      <c r="A8" s="4" t="inlineStr">
        <is>
          <t>Market Risk</t>
        </is>
      </c>
    </row>
    <row r="9">
      <c r="A9" s="3" t="inlineStr">
        <is>
          <t>Statement [Line Items]</t>
        </is>
      </c>
    </row>
    <row r="10">
      <c r="A10" s="4" t="inlineStr">
        <is>
          <t>Exposure</t>
        </is>
      </c>
      <c r="B10" s="4" t="inlineStr">
        <is>
          <t>Future development costs; Recognized financial assets and liabilities not denominated in Euro</t>
        </is>
      </c>
    </row>
    <row r="11">
      <c r="A11" s="4" t="inlineStr">
        <is>
          <t>Measurement</t>
        </is>
      </c>
      <c r="B11" s="4" t="inlineStr">
        <is>
          <t>Forecasted cash flows Sensitivity analysis</t>
        </is>
      </c>
    </row>
    <row r="12">
      <c r="A12" s="4" t="inlineStr">
        <is>
          <t>Risk management</t>
        </is>
      </c>
      <c r="B12" s="4" t="inlineStr">
        <is>
          <t>Achievement of a natural hedge in the future</t>
        </is>
      </c>
    </row>
    <row r="13">
      <c r="A13" s="4" t="inlineStr">
        <is>
          <t>Liquidity</t>
        </is>
      </c>
    </row>
    <row r="14">
      <c r="A14" s="3" t="inlineStr">
        <is>
          <t>Statement [Line Items]</t>
        </is>
      </c>
    </row>
    <row r="15">
      <c r="A15" s="4" t="inlineStr">
        <is>
          <t>Exposure</t>
        </is>
      </c>
      <c r="B15" s="4" t="inlineStr">
        <is>
          <t>R&amp;D and GA cost, equity, trade and other payables</t>
        </is>
      </c>
    </row>
    <row r="16">
      <c r="A16" s="4" t="inlineStr">
        <is>
          <t>Measurement</t>
        </is>
      </c>
      <c r="B16" s="4" t="inlineStr">
        <is>
          <t>Rolling cash flow forecast</t>
        </is>
      </c>
    </row>
    <row r="17">
      <c r="A17" s="4" t="inlineStr">
        <is>
          <t>Risk management</t>
        </is>
      </c>
      <c r="B17" s="4" t="inlineStr">
        <is>
          <t>Availability of funds through financing rounds or public offering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isk (Details 1) - EUR (€)</t>
        </is>
      </c>
      <c r="B1" s="2" t="inlineStr">
        <is>
          <t>Dec. 31, 2021</t>
        </is>
      </c>
      <c r="C1" s="2" t="inlineStr">
        <is>
          <t>Dec. 31, 2020</t>
        </is>
      </c>
    </row>
    <row r="2">
      <c r="A2" s="3" t="inlineStr">
        <is>
          <t>Risk</t>
        </is>
      </c>
    </row>
    <row r="3">
      <c r="A3" s="4" t="inlineStr">
        <is>
          <t>Current financial assets (securities and accrued interest)</t>
        </is>
      </c>
      <c r="B3" s="6" t="n">
        <v>4014861</v>
      </c>
      <c r="C3" s="6" t="n">
        <v>8333240</v>
      </c>
    </row>
    <row r="4">
      <c r="A4" s="4" t="inlineStr">
        <is>
          <t>Cash and cash equivalents</t>
        </is>
      </c>
      <c r="B4" s="5" t="n">
        <v>10550217</v>
      </c>
      <c r="C4" s="5" t="n">
        <v>22530687</v>
      </c>
    </row>
    <row r="5">
      <c r="A5" s="4" t="inlineStr">
        <is>
          <t>Total assets exposed to the risk</t>
        </is>
      </c>
      <c r="B5" s="6" t="n">
        <v>14565078</v>
      </c>
      <c r="C5" s="6" t="n">
        <v>308639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6" customWidth="1" min="1" max="1"/>
    <col width="21" customWidth="1" min="2" max="2"/>
  </cols>
  <sheetData>
    <row r="1">
      <c r="A1" s="1" t="inlineStr">
        <is>
          <t>Risk (Details 2)</t>
        </is>
      </c>
      <c r="B1" s="2" t="inlineStr">
        <is>
          <t>12 Months Ended</t>
        </is>
      </c>
    </row>
    <row r="2">
      <c r="B2" s="2" t="inlineStr">
        <is>
          <t>Dec. 31, 2021EUR (€)</t>
        </is>
      </c>
    </row>
    <row r="3">
      <c r="A3" s="4" t="inlineStr">
        <is>
          <t>Euro Weakens Against U.S. Dollars</t>
        </is>
      </c>
    </row>
    <row r="4">
      <c r="A4" s="3" t="inlineStr">
        <is>
          <t>Statement [Line Items]</t>
        </is>
      </c>
    </row>
    <row r="5">
      <c r="A5" s="4" t="inlineStr">
        <is>
          <t>Conversion rate</t>
        </is>
      </c>
      <c r="B5" s="12" t="n">
        <v>1.2459</v>
      </c>
    </row>
    <row r="6">
      <c r="A6" s="4" t="inlineStr">
        <is>
          <t>Profit/(loss)</t>
        </is>
      </c>
      <c r="B6" s="6" t="n">
        <v>-1324098</v>
      </c>
    </row>
    <row r="7">
      <c r="A7" s="4" t="inlineStr">
        <is>
          <t>Carrying amount</t>
        </is>
      </c>
      <c r="B7" s="6" t="n">
        <v>13240980</v>
      </c>
    </row>
    <row r="8">
      <c r="A8" s="4" t="inlineStr">
        <is>
          <t>Euro Strengths Against U.S. Dollars</t>
        </is>
      </c>
    </row>
    <row r="9">
      <c r="A9" s="3" t="inlineStr">
        <is>
          <t>Statement [Line Items]</t>
        </is>
      </c>
    </row>
    <row r="10">
      <c r="A10" s="4" t="inlineStr">
        <is>
          <t>Conversion rate</t>
        </is>
      </c>
      <c r="B10" s="12" t="n">
        <v>1.0193</v>
      </c>
    </row>
    <row r="11">
      <c r="A11" s="4" t="inlineStr">
        <is>
          <t>Profit/(loss)</t>
        </is>
      </c>
      <c r="B11" s="6" t="n">
        <v>1618342</v>
      </c>
    </row>
    <row r="12">
      <c r="A12" s="4" t="inlineStr">
        <is>
          <t>Carrying amount</t>
        </is>
      </c>
      <c r="B12" s="6" t="n">
        <v>161834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Risk (Details 3) - EUR (€)</t>
        </is>
      </c>
      <c r="B1" s="2" t="inlineStr">
        <is>
          <t>Dec. 31, 2021</t>
        </is>
      </c>
      <c r="C1" s="2" t="inlineStr">
        <is>
          <t>Dec. 31, 2020</t>
        </is>
      </c>
    </row>
    <row r="2">
      <c r="A2" s="3" t="inlineStr">
        <is>
          <t>Risk</t>
        </is>
      </c>
    </row>
    <row r="3">
      <c r="A3" s="4" t="inlineStr">
        <is>
          <t>Short-term deposits</t>
        </is>
      </c>
      <c r="B3" s="6" t="n">
        <v>12584892</v>
      </c>
      <c r="C3" s="6" t="n">
        <v>24416767</v>
      </c>
    </row>
    <row r="4">
      <c r="A4" s="4" t="inlineStr">
        <is>
          <t>Cash at banks</t>
        </is>
      </c>
      <c r="B4" s="5" t="n">
        <v>13665103</v>
      </c>
      <c r="C4" s="5" t="n">
        <v>1551914</v>
      </c>
    </row>
    <row r="5">
      <c r="A5" s="4" t="inlineStr">
        <is>
          <t>Marketable securities (current)</t>
        </is>
      </c>
      <c r="B5" s="5" t="n">
        <v>83709248</v>
      </c>
      <c r="C5" s="5" t="n">
        <v>54752700</v>
      </c>
    </row>
    <row r="6">
      <c r="A6" s="4" t="inlineStr">
        <is>
          <t>Other (non-current portion)</t>
        </is>
      </c>
      <c r="B6" s="5" t="n">
        <v>272581</v>
      </c>
      <c r="C6" s="5" t="n">
        <v>272268</v>
      </c>
    </row>
    <row r="7">
      <c r="A7" s="4" t="inlineStr">
        <is>
          <t>Other (current)</t>
        </is>
      </c>
      <c r="B7" s="5" t="n">
        <v>387449</v>
      </c>
      <c r="C7" s="5" t="n">
        <v>409333</v>
      </c>
    </row>
    <row r="8">
      <c r="A8" s="4" t="inlineStr">
        <is>
          <t>Total funds available</t>
        </is>
      </c>
      <c r="B8" s="6" t="n">
        <v>110619273</v>
      </c>
      <c r="C8" s="6" t="n">
        <v>814029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isk (Details Narrative) - EUR (€) € in Millions</t>
        </is>
      </c>
      <c r="B1" s="2" t="inlineStr">
        <is>
          <t>Dec. 31, 2021</t>
        </is>
      </c>
      <c r="C1" s="2" t="inlineStr">
        <is>
          <t>Dec. 31, 2020</t>
        </is>
      </c>
    </row>
    <row r="2">
      <c r="A2" s="3" t="inlineStr">
        <is>
          <t>Risk</t>
        </is>
      </c>
    </row>
    <row r="3">
      <c r="A3" s="4" t="inlineStr">
        <is>
          <t>Maximum exposure to counterparty credit risk</t>
        </is>
      </c>
      <c r="B3" s="15" t="n">
        <v>110.6</v>
      </c>
      <c r="C3" s="15" t="n">
        <v>81.40000000000001</v>
      </c>
    </row>
    <row r="4">
      <c r="A4" s="4" t="inlineStr">
        <is>
          <t>Carrying amount of cash and cash equivalents</t>
        </is>
      </c>
      <c r="B4" s="16" t="n">
        <v>26.2</v>
      </c>
      <c r="C4" s="5" t="n">
        <v>26</v>
      </c>
    </row>
    <row r="5">
      <c r="A5" s="4" t="inlineStr">
        <is>
          <t>Financial assets</t>
        </is>
      </c>
      <c r="B5" s="16" t="n">
        <v>84.40000000000001</v>
      </c>
      <c r="C5" s="15" t="n">
        <v>55.4</v>
      </c>
    </row>
    <row r="6">
      <c r="A6" s="4" t="inlineStr">
        <is>
          <t>Cash received as grant from german federal government</t>
        </is>
      </c>
      <c r="B6" s="15" t="n">
        <v>8.30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mmitments (Details) - EUR (€)</t>
        </is>
      </c>
      <c r="B1" s="2" t="inlineStr">
        <is>
          <t>Dec. 31, 2021</t>
        </is>
      </c>
      <c r="C1" s="2" t="inlineStr">
        <is>
          <t>Dec. 31, 2020</t>
        </is>
      </c>
    </row>
    <row r="2">
      <c r="A2" s="3" t="inlineStr">
        <is>
          <t>Capitalized leases</t>
        </is>
      </c>
    </row>
    <row r="3">
      <c r="A3" s="4" t="inlineStr">
        <is>
          <t>Contractual minimum lease obligations</t>
        </is>
      </c>
      <c r="B3" s="6" t="n">
        <v>1479254</v>
      </c>
      <c r="C3" s="6" t="n">
        <v>0</v>
      </c>
    </row>
    <row r="4">
      <c r="A4" s="4" t="inlineStr">
        <is>
          <t>Effect of discounting</t>
        </is>
      </c>
      <c r="B4" s="5" t="n">
        <v>46729</v>
      </c>
      <c r="C4" s="5" t="n">
        <v>0</v>
      </c>
    </row>
    <row r="5">
      <c r="A5" s="4" t="inlineStr">
        <is>
          <t>Lease liabilities</t>
        </is>
      </c>
      <c r="B5" s="5" t="n">
        <v>1432525</v>
      </c>
      <c r="C5" s="5" t="n">
        <v>0</v>
      </c>
    </row>
    <row r="6">
      <c r="A6" s="3" t="inlineStr">
        <is>
          <t>Lease obligations</t>
        </is>
      </c>
    </row>
    <row r="7">
      <c r="A7" s="4" t="inlineStr">
        <is>
          <t>Total</t>
        </is>
      </c>
      <c r="B7" s="5" t="n">
        <v>1496738</v>
      </c>
      <c r="C7" s="5" t="n">
        <v>601460</v>
      </c>
    </row>
    <row r="8">
      <c r="A8" s="4" t="inlineStr">
        <is>
          <t>Low value leases</t>
        </is>
      </c>
      <c r="B8" s="5" t="n">
        <v>17484</v>
      </c>
      <c r="C8" s="5" t="n">
        <v>23745</v>
      </c>
    </row>
    <row r="9">
      <c r="A9" s="4" t="inlineStr">
        <is>
          <t>Short-term leases</t>
        </is>
      </c>
      <c r="B9" s="5" t="n">
        <v>0</v>
      </c>
      <c r="C9" s="5" t="n">
        <v>0</v>
      </c>
    </row>
    <row r="10">
      <c r="A10" s="4" t="inlineStr">
        <is>
          <t>Capitalized leases</t>
        </is>
      </c>
      <c r="B10" s="5" t="n">
        <v>1479254</v>
      </c>
      <c r="C10" s="5" t="n">
        <v>577715</v>
      </c>
    </row>
    <row r="11">
      <c r="A11" s="4" t="inlineStr">
        <is>
          <t>Within One Year</t>
        </is>
      </c>
    </row>
    <row r="12">
      <c r="A12" s="3" t="inlineStr">
        <is>
          <t>Capitalized leases</t>
        </is>
      </c>
    </row>
    <row r="13">
      <c r="A13" s="4" t="inlineStr">
        <is>
          <t>Contractual minimum lease obligations</t>
        </is>
      </c>
      <c r="B13" s="5" t="n">
        <v>383259</v>
      </c>
      <c r="C13" s="5" t="n">
        <v>0</v>
      </c>
    </row>
    <row r="14">
      <c r="A14" s="4" t="inlineStr">
        <is>
          <t>Effect of discounting</t>
        </is>
      </c>
      <c r="B14" s="5" t="n">
        <v>17087</v>
      </c>
      <c r="C14" s="5" t="n">
        <v>0</v>
      </c>
    </row>
    <row r="15">
      <c r="A15" s="4" t="inlineStr">
        <is>
          <t>Lease liabilities</t>
        </is>
      </c>
      <c r="B15" s="5" t="n">
        <v>366171</v>
      </c>
      <c r="C15" s="5" t="n">
        <v>0</v>
      </c>
    </row>
    <row r="16">
      <c r="A16" s="3" t="inlineStr">
        <is>
          <t>Lease obligations</t>
        </is>
      </c>
    </row>
    <row r="17">
      <c r="A17" s="4" t="inlineStr">
        <is>
          <t>Total</t>
        </is>
      </c>
      <c r="B17" s="5" t="n">
        <v>389520</v>
      </c>
      <c r="C17" s="5" t="n">
        <v>352261</v>
      </c>
    </row>
    <row r="18">
      <c r="A18" s="4" t="inlineStr">
        <is>
          <t>Low value leases</t>
        </is>
      </c>
      <c r="B18" s="5" t="n">
        <v>6261</v>
      </c>
      <c r="C18" s="5" t="n">
        <v>6261</v>
      </c>
    </row>
    <row r="19">
      <c r="A19" s="4" t="inlineStr">
        <is>
          <t>Short-term leases</t>
        </is>
      </c>
      <c r="B19" s="5" t="n">
        <v>0</v>
      </c>
      <c r="C19" s="5" t="n">
        <v>0</v>
      </c>
    </row>
    <row r="20">
      <c r="A20" s="4" t="inlineStr">
        <is>
          <t>Capitalized leases</t>
        </is>
      </c>
      <c r="B20" s="5" t="n">
        <v>383259</v>
      </c>
      <c r="C20" s="5" t="n">
        <v>346000</v>
      </c>
    </row>
    <row r="21">
      <c r="A21" s="4" t="inlineStr">
        <is>
          <t>After One Year but Not More than Five Years</t>
        </is>
      </c>
    </row>
    <row r="22">
      <c r="A22" s="3" t="inlineStr">
        <is>
          <t>Capitalized leases</t>
        </is>
      </c>
    </row>
    <row r="23">
      <c r="A23" s="4" t="inlineStr">
        <is>
          <t>Contractual minimum lease obligations</t>
        </is>
      </c>
      <c r="B23" s="5" t="n">
        <v>994716</v>
      </c>
      <c r="C23" s="5" t="n">
        <v>0</v>
      </c>
    </row>
    <row r="24">
      <c r="A24" s="4" t="inlineStr">
        <is>
          <t>Effect of discounting</t>
        </is>
      </c>
      <c r="B24" s="5" t="n">
        <v>29313</v>
      </c>
      <c r="C24" s="5" t="n">
        <v>0</v>
      </c>
    </row>
    <row r="25">
      <c r="A25" s="4" t="inlineStr">
        <is>
          <t>Lease liabilities</t>
        </is>
      </c>
      <c r="B25" s="5" t="n">
        <v>965403</v>
      </c>
      <c r="C25" s="5" t="n">
        <v>0</v>
      </c>
    </row>
    <row r="26">
      <c r="A26" s="3" t="inlineStr">
        <is>
          <t>Lease obligations</t>
        </is>
      </c>
    </row>
    <row r="27">
      <c r="A27" s="4" t="inlineStr">
        <is>
          <t>Total</t>
        </is>
      </c>
      <c r="B27" s="5" t="n">
        <v>1005938</v>
      </c>
      <c r="C27" s="5" t="n">
        <v>249199</v>
      </c>
    </row>
    <row r="28">
      <c r="A28" s="4" t="inlineStr">
        <is>
          <t>Low value leases</t>
        </is>
      </c>
      <c r="B28" s="5" t="n">
        <v>11223</v>
      </c>
      <c r="C28" s="5" t="n">
        <v>17484</v>
      </c>
    </row>
    <row r="29">
      <c r="A29" s="4" t="inlineStr">
        <is>
          <t>Short-term leases</t>
        </is>
      </c>
      <c r="B29" s="5" t="n">
        <v>0</v>
      </c>
      <c r="C29" s="5" t="n">
        <v>0</v>
      </c>
    </row>
    <row r="30">
      <c r="A30" s="4" t="inlineStr">
        <is>
          <t>Capitalized leases</t>
        </is>
      </c>
      <c r="B30" s="5" t="n">
        <v>994716</v>
      </c>
      <c r="C30" s="5" t="n">
        <v>231715</v>
      </c>
    </row>
    <row r="31">
      <c r="A31" s="4" t="inlineStr">
        <is>
          <t>More than Five Years</t>
        </is>
      </c>
    </row>
    <row r="32">
      <c r="A32" s="3" t="inlineStr">
        <is>
          <t>Capitalized leases</t>
        </is>
      </c>
    </row>
    <row r="33">
      <c r="A33" s="4" t="inlineStr">
        <is>
          <t>Contractual minimum lease obligations</t>
        </is>
      </c>
      <c r="B33" s="5" t="n">
        <v>101280</v>
      </c>
      <c r="C33" s="5" t="n">
        <v>0</v>
      </c>
    </row>
    <row r="34">
      <c r="A34" s="4" t="inlineStr">
        <is>
          <t>Effect of discounting</t>
        </is>
      </c>
      <c r="B34" s="5" t="n">
        <v>329</v>
      </c>
      <c r="C34" s="5" t="n">
        <v>0</v>
      </c>
    </row>
    <row r="35">
      <c r="A35" s="4" t="inlineStr">
        <is>
          <t>Lease liabilities</t>
        </is>
      </c>
      <c r="B35" s="5" t="n">
        <v>100951</v>
      </c>
      <c r="C35" s="5" t="n">
        <v>0</v>
      </c>
    </row>
    <row r="36">
      <c r="A36" s="3" t="inlineStr">
        <is>
          <t>Lease obligations</t>
        </is>
      </c>
    </row>
    <row r="37">
      <c r="A37" s="4" t="inlineStr">
        <is>
          <t>Total</t>
        </is>
      </c>
      <c r="B37" s="5" t="n">
        <v>101280</v>
      </c>
      <c r="C37" s="5" t="n">
        <v>0</v>
      </c>
    </row>
    <row r="38">
      <c r="A38" s="4" t="inlineStr">
        <is>
          <t>Low value leases</t>
        </is>
      </c>
      <c r="B38" s="5" t="n">
        <v>0</v>
      </c>
      <c r="C38" s="5" t="n">
        <v>0</v>
      </c>
    </row>
    <row r="39">
      <c r="A39" s="4" t="inlineStr">
        <is>
          <t>Short-term leases</t>
        </is>
      </c>
      <c r="B39" s="5" t="n">
        <v>0</v>
      </c>
      <c r="C39" s="5" t="n">
        <v>0</v>
      </c>
    </row>
    <row r="40">
      <c r="A40" s="4" t="inlineStr">
        <is>
          <t>Capitalized leases</t>
        </is>
      </c>
      <c r="B40" s="6" t="n">
        <v>101280</v>
      </c>
      <c r="C4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Commitments (Details Narrative)</t>
        </is>
      </c>
      <c r="B1" s="2" t="inlineStr">
        <is>
          <t>Dec. 31, 2021</t>
        </is>
      </c>
      <c r="C1" s="2" t="inlineStr">
        <is>
          <t>Dec. 31, 2020</t>
        </is>
      </c>
    </row>
    <row r="2">
      <c r="A2" s="3" t="inlineStr">
        <is>
          <t>Commitments</t>
        </is>
      </c>
    </row>
    <row r="3">
      <c r="A3" s="4" t="inlineStr">
        <is>
          <t>Euro to USD, exchange rate</t>
        </is>
      </c>
      <c r="B3" s="12" t="n">
        <v>1.1326</v>
      </c>
      <c r="C3" s="12" t="n">
        <v>1.22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Other information (Details) - EUR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Compensation of key management personnel</t>
        </is>
      </c>
      <c r="B4" s="6" t="n">
        <v>6925180</v>
      </c>
      <c r="C4" s="6" t="n">
        <v>3487643</v>
      </c>
      <c r="D4" s="6" t="n">
        <v>8991495</v>
      </c>
    </row>
    <row r="5">
      <c r="A5" s="4" t="inlineStr">
        <is>
          <t>Executive Management</t>
        </is>
      </c>
    </row>
    <row r="6">
      <c r="A6" s="3" t="inlineStr">
        <is>
          <t>Statement [Line Items]</t>
        </is>
      </c>
    </row>
    <row r="7">
      <c r="A7" s="4" t="inlineStr">
        <is>
          <t>Compensation of key management personnel</t>
        </is>
      </c>
      <c r="B7" s="5" t="n">
        <v>6164995</v>
      </c>
      <c r="C7" s="5" t="n">
        <v>3134578</v>
      </c>
      <c r="D7" s="5" t="n">
        <v>8011853</v>
      </c>
    </row>
    <row r="8">
      <c r="A8" s="4" t="inlineStr">
        <is>
          <t>Short-term employee benefits</t>
        </is>
      </c>
      <c r="B8" s="5" t="n">
        <v>2817792</v>
      </c>
      <c r="C8" s="5" t="n">
        <v>1995292</v>
      </c>
      <c r="D8" s="5" t="n">
        <v>2793529</v>
      </c>
    </row>
    <row r="9">
      <c r="A9" s="4" t="inlineStr">
        <is>
          <t>Share-based payments</t>
        </is>
      </c>
      <c r="B9" s="5" t="n">
        <v>3347203</v>
      </c>
      <c r="C9" s="5" t="n">
        <v>1139286</v>
      </c>
      <c r="D9" s="5" t="n">
        <v>5218324</v>
      </c>
    </row>
    <row r="10">
      <c r="A10" s="4" t="inlineStr">
        <is>
          <t>Non-Executive Board of Directors</t>
        </is>
      </c>
    </row>
    <row r="11">
      <c r="A11" s="3" t="inlineStr">
        <is>
          <t>Statement [Line Items]</t>
        </is>
      </c>
    </row>
    <row r="12">
      <c r="A12" s="4" t="inlineStr">
        <is>
          <t>Compensation of key management personnel</t>
        </is>
      </c>
      <c r="B12" s="5" t="n">
        <v>760185</v>
      </c>
      <c r="C12" s="5" t="n">
        <v>353065</v>
      </c>
      <c r="D12" s="5" t="n">
        <v>979642</v>
      </c>
    </row>
    <row r="13">
      <c r="A13" s="4" t="inlineStr">
        <is>
          <t>Short-term employee benefits</t>
        </is>
      </c>
      <c r="B13" s="5" t="n">
        <v>271248</v>
      </c>
      <c r="C13" s="5" t="n">
        <v>283127</v>
      </c>
      <c r="D13" s="5" t="n">
        <v>269031</v>
      </c>
    </row>
    <row r="14">
      <c r="A14" s="4" t="inlineStr">
        <is>
          <t>Share-based payments</t>
        </is>
      </c>
      <c r="B14" s="6" t="n">
        <v>488937</v>
      </c>
      <c r="C14" s="6" t="n">
        <v>69938</v>
      </c>
      <c r="D14" s="6" t="n">
        <v>7106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Loss for the Period</t>
        </is>
      </c>
      <c r="B4" s="6" t="n">
        <v>-45630059</v>
      </c>
      <c r="C4" s="6" t="n">
        <v>-33983614</v>
      </c>
      <c r="D4" s="6" t="n">
        <v>-53254817</v>
      </c>
    </row>
    <row r="5">
      <c r="A5" s="3" t="inlineStr">
        <is>
          <t>Adjustments for:</t>
        </is>
      </c>
    </row>
    <row r="6">
      <c r="A6" s="4" t="inlineStr">
        <is>
          <t>Depreciation &amp; amortization of property and equipment, right-of-use assets and intangible assets</t>
        </is>
      </c>
      <c r="B6" s="5" t="n">
        <v>669434</v>
      </c>
      <c r="C6" s="5" t="n">
        <v>712713</v>
      </c>
      <c r="D6" s="5" t="n">
        <v>663166</v>
      </c>
    </row>
    <row r="7">
      <c r="A7" s="4" t="inlineStr">
        <is>
          <t>Net finance income</t>
        </is>
      </c>
      <c r="B7" s="5" t="n">
        <v>-2004757</v>
      </c>
      <c r="C7" s="5" t="n">
        <v>40810</v>
      </c>
      <c r="D7" s="5" t="n">
        <v>-3513355</v>
      </c>
    </row>
    <row r="8">
      <c r="A8" s="4" t="inlineStr">
        <is>
          <t>Share-based payment expense</t>
        </is>
      </c>
      <c r="B8" s="5" t="n">
        <v>4332205</v>
      </c>
      <c r="C8" s="5" t="n">
        <v>1116791</v>
      </c>
      <c r="D8" s="5" t="n">
        <v>6832210</v>
      </c>
    </row>
    <row r="9">
      <c r="A9" s="4" t="inlineStr">
        <is>
          <t>Net foreign exchange differences</t>
        </is>
      </c>
      <c r="B9" s="5" t="n">
        <v>111606</v>
      </c>
      <c r="C9" s="5" t="n">
        <v>-247322</v>
      </c>
      <c r="D9" s="5" t="n">
        <v>-368477</v>
      </c>
    </row>
    <row r="10">
      <c r="A10" s="4" t="inlineStr">
        <is>
          <t>Other non-cash adjustments</t>
        </is>
      </c>
      <c r="B10" s="5" t="n">
        <v>0</v>
      </c>
      <c r="C10" s="5" t="n">
        <v>3436</v>
      </c>
      <c r="D10" s="5" t="n">
        <v>60628</v>
      </c>
    </row>
    <row r="11">
      <c r="A11" s="3" t="inlineStr">
        <is>
          <t>Changes in:</t>
        </is>
      </c>
    </row>
    <row r="12">
      <c r="A12" s="4" t="inlineStr">
        <is>
          <t>Other assets</t>
        </is>
      </c>
      <c r="B12" s="5" t="n">
        <v>-7094467</v>
      </c>
      <c r="C12" s="5" t="n">
        <v>-1554611</v>
      </c>
      <c r="D12" s="5" t="n">
        <v>-2364399</v>
      </c>
    </row>
    <row r="13">
      <c r="A13" s="4" t="inlineStr">
        <is>
          <t>Employee benefits</t>
        </is>
      </c>
      <c r="B13" s="5" t="n">
        <v>-3290</v>
      </c>
      <c r="C13" s="5" t="n">
        <v>355545</v>
      </c>
      <c r="D13" s="5" t="n">
        <v>235500</v>
      </c>
    </row>
    <row r="14">
      <c r="A14" s="4" t="inlineStr">
        <is>
          <t>Other liabilities</t>
        </is>
      </c>
      <c r="B14" s="5" t="n">
        <v>19863</v>
      </c>
      <c r="C14" s="5" t="n">
        <v>8960</v>
      </c>
      <c r="D14" s="5" t="n">
        <v>-209948</v>
      </c>
    </row>
    <row r="15">
      <c r="A15" s="4" t="inlineStr">
        <is>
          <t>Liabilities from government grants received</t>
        </is>
      </c>
      <c r="B15" s="5" t="n">
        <v>8300000</v>
      </c>
      <c r="C15" s="5" t="n">
        <v>0</v>
      </c>
      <c r="D15" s="5" t="n">
        <v>0</v>
      </c>
    </row>
    <row r="16">
      <c r="A16" s="4" t="inlineStr">
        <is>
          <t>Trade and other payables</t>
        </is>
      </c>
      <c r="B16" s="5" t="n">
        <v>316112</v>
      </c>
      <c r="C16" s="5" t="n">
        <v>-4155529</v>
      </c>
      <c r="D16" s="5" t="n">
        <v>5734795</v>
      </c>
    </row>
    <row r="17">
      <c r="A17" s="4" t="inlineStr">
        <is>
          <t>Interest received</t>
        </is>
      </c>
      <c r="B17" s="5" t="n">
        <v>1070235</v>
      </c>
      <c r="C17" s="5" t="n">
        <v>1201547</v>
      </c>
      <c r="D17" s="5" t="n">
        <v>3001109</v>
      </c>
    </row>
    <row r="18">
      <c r="A18" s="4" t="inlineStr">
        <is>
          <t>Interest paid</t>
        </is>
      </c>
      <c r="B18" s="5" t="n">
        <v>-23633</v>
      </c>
      <c r="C18" s="5" t="n">
        <v>-26387</v>
      </c>
      <c r="D18" s="5" t="n">
        <v>-20903</v>
      </c>
    </row>
    <row r="19">
      <c r="A19" s="4" t="inlineStr">
        <is>
          <t>Net cash used in operating activities</t>
        </is>
      </c>
      <c r="B19" s="5" t="n">
        <v>-39936750</v>
      </c>
      <c r="C19" s="5" t="n">
        <v>-36527661</v>
      </c>
      <c r="D19" s="5" t="n">
        <v>-43204492</v>
      </c>
    </row>
    <row r="20">
      <c r="A20" s="3" t="inlineStr">
        <is>
          <t>Investing activities</t>
        </is>
      </c>
    </row>
    <row r="21">
      <c r="A21" s="4" t="inlineStr">
        <is>
          <t>Purchase of intangible assets and property and equipment</t>
        </is>
      </c>
      <c r="B21" s="5" t="n">
        <v>-37778</v>
      </c>
      <c r="C21" s="5" t="n">
        <v>-94189</v>
      </c>
      <c r="D21" s="5" t="n">
        <v>-594889</v>
      </c>
    </row>
    <row r="22">
      <c r="A22" s="4" t="inlineStr">
        <is>
          <t>Purchase of current and non-current financial assets</t>
        </is>
      </c>
      <c r="B22" s="5" t="n">
        <v>-97516417</v>
      </c>
      <c r="C22" s="5" t="n">
        <v>-101600176</v>
      </c>
      <c r="D22" s="5" t="n">
        <v>-82622952</v>
      </c>
    </row>
    <row r="23">
      <c r="A23" s="4" t="inlineStr">
        <is>
          <t>Proceeds from the maturity of current financial assets</t>
        </is>
      </c>
      <c r="B23" s="5" t="n">
        <v>71603310</v>
      </c>
      <c r="C23" s="5" t="n">
        <v>123056347</v>
      </c>
      <c r="D23" s="5" t="n">
        <v>103559395</v>
      </c>
    </row>
    <row r="24">
      <c r="A24" s="4" t="inlineStr">
        <is>
          <t>Net cash from/ (used in) investing activities</t>
        </is>
      </c>
      <c r="B24" s="5" t="n">
        <v>-25950885</v>
      </c>
      <c r="C24" s="5" t="n">
        <v>21361982</v>
      </c>
      <c r="D24" s="5" t="n">
        <v>20341554</v>
      </c>
    </row>
    <row r="25">
      <c r="A25" s="3" t="inlineStr">
        <is>
          <t>Financing activities</t>
        </is>
      </c>
    </row>
    <row r="26">
      <c r="A26" s="4" t="inlineStr">
        <is>
          <t>Proceeds from issuance of common shares</t>
        </is>
      </c>
      <c r="B26" s="5" t="n">
        <v>65142549</v>
      </c>
      <c r="C26" s="5" t="n">
        <v>9770944</v>
      </c>
      <c r="D26" s="5" t="n">
        <v>0</v>
      </c>
    </row>
    <row r="27">
      <c r="A27" s="4" t="inlineStr">
        <is>
          <t>Transaction costs from issuance of common shares</t>
        </is>
      </c>
      <c r="B27" s="5" t="n">
        <v>-4219222</v>
      </c>
      <c r="C27" s="5" t="n">
        <v>-729840</v>
      </c>
      <c r="D27" s="5" t="n">
        <v>0</v>
      </c>
    </row>
    <row r="28">
      <c r="A28" s="4" t="inlineStr">
        <is>
          <t>Proceeds from exercise of share options</t>
        </is>
      </c>
      <c r="B28" s="5" t="n">
        <v>1014583</v>
      </c>
      <c r="C28" s="5" t="n">
        <v>496946</v>
      </c>
      <c r="D28" s="5" t="n">
        <v>1676</v>
      </c>
    </row>
    <row r="29">
      <c r="A29" s="4" t="inlineStr">
        <is>
          <t>Repayment of lease liabilities</t>
        </is>
      </c>
      <c r="B29" s="5" t="n">
        <v>-360644</v>
      </c>
      <c r="C29" s="5" t="n">
        <v>-366156</v>
      </c>
      <c r="D29" s="5" t="n">
        <v>-296020</v>
      </c>
    </row>
    <row r="30">
      <c r="A30" s="4" t="inlineStr">
        <is>
          <t>Net cash from/ (used in) financing activities</t>
        </is>
      </c>
      <c r="B30" s="5" t="n">
        <v>61577266</v>
      </c>
      <c r="C30" s="5" t="n">
        <v>9171893</v>
      </c>
      <c r="D30" s="5" t="n">
        <v>-294344</v>
      </c>
    </row>
    <row r="31">
      <c r="A31" s="4" t="inlineStr">
        <is>
          <t>Net increase/(decrease) in cash and cash equivalents</t>
        </is>
      </c>
      <c r="B31" s="5" t="n">
        <v>-4310369</v>
      </c>
      <c r="C31" s="5" t="n">
        <v>-5993786</v>
      </c>
      <c r="D31" s="5" t="n">
        <v>-23157282</v>
      </c>
    </row>
    <row r="32">
      <c r="A32" s="4" t="inlineStr">
        <is>
          <t>Effect of exchange rate changes on cash and cash equivalents</t>
        </is>
      </c>
      <c r="B32" s="5" t="n">
        <v>4591683</v>
      </c>
      <c r="C32" s="5" t="n">
        <v>-1168813</v>
      </c>
      <c r="D32" s="5" t="n">
        <v>902321</v>
      </c>
    </row>
    <row r="33">
      <c r="A33" s="4" t="inlineStr">
        <is>
          <t>Cash and cash equivalents at beginning of period</t>
        </is>
      </c>
      <c r="B33" s="5" t="n">
        <v>25968681</v>
      </c>
      <c r="C33" s="5" t="n">
        <v>33131280</v>
      </c>
      <c r="D33" s="5" t="n">
        <v>55386240</v>
      </c>
    </row>
    <row r="34">
      <c r="A34" s="4" t="inlineStr">
        <is>
          <t>Cash and cash equivalents at end of period</t>
        </is>
      </c>
      <c r="B34" s="6" t="n">
        <v>26249995</v>
      </c>
      <c r="C34" s="6" t="n">
        <v>25968681</v>
      </c>
      <c r="D34" s="6" t="n">
        <v>331312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Other information (Details Narrative) - EUR (€)</t>
        </is>
      </c>
      <c r="B1" s="2" t="inlineStr">
        <is>
          <t>Feb. 25, 2021</t>
        </is>
      </c>
      <c r="C1" s="2" t="inlineStr">
        <is>
          <t>Dec. 31, 2021</t>
        </is>
      </c>
      <c r="D1" s="2" t="inlineStr">
        <is>
          <t>Oct. 19, 2021</t>
        </is>
      </c>
      <c r="E1" s="2" t="inlineStr">
        <is>
          <t>Dec. 31, 2020</t>
        </is>
      </c>
    </row>
    <row r="2">
      <c r="A2" s="3" t="inlineStr">
        <is>
          <t>Statement [Line Items]</t>
        </is>
      </c>
    </row>
    <row r="3">
      <c r="A3" s="4" t="inlineStr">
        <is>
          <t>Grant received</t>
        </is>
      </c>
      <c r="D3" s="6" t="n">
        <v>43700000</v>
      </c>
    </row>
    <row r="4">
      <c r="A4" s="4" t="inlineStr">
        <is>
          <t>Shares, issued</t>
        </is>
      </c>
      <c r="B4" s="5" t="n">
        <v>15000000</v>
      </c>
      <c r="C4" s="5" t="n">
        <v>44203763</v>
      </c>
      <c r="E4" s="5" t="n">
        <v>28228415</v>
      </c>
    </row>
    <row r="5">
      <c r="A5" s="4" t="inlineStr">
        <is>
          <t>Sale of stock, price per share</t>
        </is>
      </c>
      <c r="B5" s="6" t="n">
        <v>5</v>
      </c>
    </row>
    <row r="6">
      <c r="A6" s="4" t="inlineStr">
        <is>
          <t>Warrants, exercise price</t>
        </is>
      </c>
      <c r="B6" s="8" t="n">
        <v>5.8</v>
      </c>
    </row>
    <row r="7">
      <c r="A7" s="4" t="inlineStr">
        <is>
          <t>Warrants, expiration date</t>
        </is>
      </c>
      <c r="B7" s="4" t="inlineStr">
        <is>
          <t>March 1, 2022</t>
        </is>
      </c>
    </row>
    <row r="8">
      <c r="A8" s="4" t="inlineStr">
        <is>
          <t>Non-current assets</t>
        </is>
      </c>
      <c r="C8" s="6" t="n">
        <v>29461224</v>
      </c>
      <c r="E8" s="6" t="n">
        <v>1930930</v>
      </c>
    </row>
    <row r="9">
      <c r="A9" s="4" t="inlineStr">
        <is>
          <t>Executive Management</t>
        </is>
      </c>
    </row>
    <row r="10">
      <c r="A10" s="3" t="inlineStr">
        <is>
          <t>Statement [Line Items]</t>
        </is>
      </c>
    </row>
    <row r="11">
      <c r="A11" s="4" t="inlineStr">
        <is>
          <t>Short-term employee benefits, accrued</t>
        </is>
      </c>
      <c r="C11" s="5" t="n">
        <v>959799</v>
      </c>
      <c r="E11" s="5" t="n">
        <v>1152416</v>
      </c>
    </row>
    <row r="12">
      <c r="A12" s="4" t="inlineStr">
        <is>
          <t>Non-Executive Board of Directors</t>
        </is>
      </c>
    </row>
    <row r="13">
      <c r="A13" s="3" t="inlineStr">
        <is>
          <t>Statement [Line Items]</t>
        </is>
      </c>
    </row>
    <row r="14">
      <c r="A14" s="4" t="inlineStr">
        <is>
          <t>Short-term employee benefits, accrued</t>
        </is>
      </c>
      <c r="C14" s="5" t="n">
        <v>225146</v>
      </c>
      <c r="E14" s="5" t="n">
        <v>209990</v>
      </c>
    </row>
    <row r="15">
      <c r="A15" s="4" t="inlineStr">
        <is>
          <t>Germany</t>
        </is>
      </c>
    </row>
    <row r="16">
      <c r="A16" s="3" t="inlineStr">
        <is>
          <t>Statement [Line Items]</t>
        </is>
      </c>
    </row>
    <row r="17">
      <c r="A17" s="4" t="inlineStr">
        <is>
          <t>Non-current assets</t>
        </is>
      </c>
      <c r="C17" s="5" t="n">
        <v>29261000</v>
      </c>
      <c r="E17" s="5" t="n">
        <v>1712000</v>
      </c>
    </row>
    <row r="18">
      <c r="A18" s="4" t="inlineStr">
        <is>
          <t>United States</t>
        </is>
      </c>
    </row>
    <row r="19">
      <c r="A19" s="3" t="inlineStr">
        <is>
          <t>Statement [Line Items]</t>
        </is>
      </c>
    </row>
    <row r="20">
      <c r="A20" s="4" t="inlineStr">
        <is>
          <t>Non-current assets</t>
        </is>
      </c>
      <c r="C20" s="6" t="n">
        <v>200000</v>
      </c>
      <c r="E20" s="6" t="n">
        <v>21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t>
        </is>
      </c>
    </row>
    <row r="4">
      <c r="A4" s="4" t="inlineStr">
        <is>
          <t>Corporate information</t>
        </is>
      </c>
      <c r="B4" s="4" t="inlineStr">
        <is>
          <t xml:space="preserve">1. Corporate Information The consolidated financial statements of InflaRx N.V. and its subsidiaries (collectively, the ‘Group’) for the year ended December 31, 2021 were authorized for issue in accordance with a resolution of the Board of Directors on March 23, 2022. InflaRx N.V. (the ‘Company’) is a Dutch public company with limited liability (naamloze vennootschap) with its corporate seat in Amsterdam, The Netherlands, and is registered in the Commercial Register of The Netherlands Chamber of Commerce Business Register under CCI number 68904312. The Company’s registered office is at Winzerlaer Straße 2 in 07745 Jena, Germany. Since November 10, 2017, InflaRx N.V.’s common shares have been listed on the NASDAQ Global Select Market under the symbol “IFRX”. InflaRx N.V. and its subsidiaries are a clinical-stage biopharmaceutical Group focused on applying its proprietary anti-C5a technology to discover and develop first-in-class, potent and specific inhibitors of the complement activation factor known as C5a. Subsidiaries are all entities over which the Group has control. The Group controls an entity when the Group is exposed to, or has rights to, variable returns from its involvement with the entity and could affect those returns through its power to direct the activities of the entity. Subsidiaries are fully consolidated from the date on which control is obtained by the Group. They are deconsolidated from the date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an impairment of the transferred asset. The Group’s subsidiaries at December 31, 2021 are set out below. Unless otherwise stated, they have share capital consisting solely of common shares that are held directly by the Company, and the proportion of ownership interests held equals the voting rights held by the Company. Place of business/ Ownership interest held by the Company Name country of incorporation Functional currency 2021 2020 Principal activities InflaRx GmbH Germany EUR 100 % 100 % Principal operating subsidiary, biopharmaceutical company InflaRx Pharmaceutical Inc. U.S. USD 100 % 100 % Subsidiary for basic research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2.1. Basis of preparation The consolidated financial statements of the Group have been prepared in accordance with International Financial Reporting Standards as issued by the International Accounting Standards Board (herein ‘IFRS’). The consolidated financial statements have been prepared on a historical cost basis. These consolidated financial statements of the Group comprise the Company and its wholly-owned subsidiaries InflaRx GmbH, and InflaRx Pharmaceutical Inc. The consolidated financial statements are presented in Euro (€). The presentation currency of the Group is the €, as the functional currency of the largest operating company, InflaRx GmbH, continues to be the €. The functional currency of InflaRx N.V. and InflaRx Pharmaceutical Inc is USD ($) as most of their income and expenses occur in $. All financial information presented in € has been rounded to the nearest Euro, unless stated otherwise. 2.2. Summary of significant accounting policies This section describes significant accounting policies adopted in the preparation of these consolidated financial statements. These policies have been consistently applied to all the years presented, unless otherwise stated. 2.2.1. New and amended standards adopted by the Group The below listed amendments and interpretations apply for the first time in 2021, but do not have a material impact on the consolidated financial statements of the Group: · Interest Rate Benchmark Reform — Phase 2, Amendments to IFRS 9, IAS 39, IFRS 7, IFRS 4 and IFRS 16 · COVID-19-related Rent Concessions, Amendment to IFRS 16 2.2.2. New standard not yet adopted The following amendments will be adopted effective January 1, 2022 and are not expected to have a material impact on the consolidated financial statements of the Group: · Reference to the Conceptual Framework – Amendments to IFRS 3 · Property, Plant and Equipment: Proceeds before Intended Use- Amendments to IAS 16 · Onerous Contracts – Costs of Fulfilling a Contract –Amendments to IAS 37 · AIP IFRS 9 Financial Instruments – Fees in the ’10 per cent’ The following standards issued will be adopted in a future period and the potential impact, if any, they will have on the Group’s consolidated financial statements is being assessed: · IFRS 17 Insurance Contracts · Amendments to IAS 1 Presentation of Financial Statements: Classification of Liabilities as Current or Non-current and Classification of Liabilities as Current or Non-current · Amendments to IAS 8 Accounting policies, Changes in Accounting Estimates and Errors: Definition of Accounting Estimates · Amendments to IAS 12 Deferred Tax related to Assets and Liabilities arising from a Single Transaction · Disclosure of Accounting Policies - Amendments to IAS 1 and IFRS Practice Statement 2 2.2.3. Current and non-current classification The Group presents assets and liabilities in the statement of financial position based on current/non-current classification. Current assets include assets that are sold, consumed or realized as part of the normal operating cycle (operating cycle is assumed to be 12 months), or cash and cash equivalent unless restricted from being exchanged or used to settle a liability for at least twelve months after the reporting period. All other assets are classified as non-current. Current liabilities, such as trade payables, lease liabilities or employee benefits with a term of up to 12 months, and payables for operating costs or social security charges, are part of the working capital used in the Company’s normal operating cycle. Such operating items are classified as current liabilities even if they are due to be settled more than 12 months after the reporting period. All other liabilities are classified as non-current. 2.2.4. Foreign currency transactions Transactions in a foreign currency are initially translated into the respective functional currency using the spot rate prevailing on the dates of the transaction. Monetary items which are not denominated in the functional currency are subsequently translated using the rate applicable at the end of the period. The resulting currency gains and losses are recognized directly in profit or loss. On consolidation, the assets and liabilities of operations in a currency other than Euro (the presentation currency of the Company’s) are translated into Euros at the rate of exchange prevailing at the reporting date and their statements of operations are translated with monthly average exchange rates during the reporting period. The exchange differences arising on translation for consolidation are recognized in other comprehensive income (OCI). On disposal of a foreign operation, the component of OCI relating to that particular foreign operation is reclassified to profit or loss. OCI is disclosed as ‘other components of equity’ in consolidated statements of financial position. 2.2.5. Grants from government and similar bodies The Group receives grants from government agencies and similar bodies for the active participation in specific research and development projects. The grants are recognized when there is reasonable assurance that the grant will be received and all grant conditions will be met. If grant funds are received prior to qualifying expenses being incurred or assets purchased or prior to all grant conditions have been met, such amounts are recorded as a liability in other liabilities. If the funds reimburse expenses, the liability is amortized into other operating income in the period in which the corresponding expenses are incurred (or, for expenses incurred prior to all grant conditions being met, in the period in which reasonable assurance that all grant conditions will be met is attained). According to the terms of the grants, grantors generally have the right to audit qualifying expenses submitted by the Group up to five years after concluding the project sponsored by the government. During 2021, the Company was awarded a grant to fund parts of the clinical development and manufacturing related activities of vilobelimab for treatment of severe COVID-19 patients from the German federal government, in the amount of up to €43.7 million. In June 2021, InflaRx had applied for that grant as part of a special program established by the German federal government through the Federal Ministry of Education and Research (“ Bundesministerium für Bildung und Forschung Bundesministerium für Gesundheit From this grant InflaRx received payments of EUR 8.3 million in 2021. IAS 20 permits recognition of income from government grants only when there is reasonable assurance the grants will be received and that the entity will comply with all the grant conditions. As the Company is currently in discussion with the agency administering the BMBF grant regarding the eligibility of certain expenses incurred and uncertainty exists as to whether these expenses incurred in 2021 comply with the conditions attached to the grant, as of December 31, 2021, Payments received have been deferred (and is presented within “Liabilities from government grants received”) and no income from the grant has been recorded. 2.2.6. Notes to the cash flow statement, cash, and cash equivalents The consolidated statements of cash flows have been prepared using the indirect method for cash flows from operating activities. The cash disclosed in the consolidated statements of cash flows is comprised of cash and cash equivalents. Cash comprises cash on hand and demand deposits. Cash equivalents are short-term bank deposits that are readily convertible to a known amount of cash and are not subject to a significant risk of changes in value with an original maturity of three month or less. Interest paid and received is included in the cash from operating activities. 2.2.7. Research and development expenses Research and development expenses comprise third party services, wages and salaries, cost of materials, intellectual property related expenses, depreciation and amortization of relevant equipment and intangibles as well as overhead. Research and development expenses mainly consist of costs for clinical trials and manufacturing of the Company’s clinical drug product; additionally, costs are incurred for pre-clinical activities as well as basic research activities. Development expenses must be capitalized if the criteria of IAS 38 are met. In the periods presented, no development expenses were capitalized because management does not believe all the recognition criteria of IAS 38 had been met. This assessment is due to the general uncertainties in drug development and the unpredictability of regulatory requirements. Therefore, research expenditure and development expenditures are expensed when incurred. 2.2.8. Employee benefits 2.2.8.1. Short-term employee benefits Liabilities for wages and salaries and cash bonuses are measured at the amounts expected to be paid when the liabilities are settled. The liabilities are presented as employee benefits in the consolidated statements of financial position. A liability is recognized, if the Group has a present legal or constructive obligation to pay this amount as a result of past service provided by the employee, and the obligation can be estimated reliably. 2.2.8.2.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conditions are expected to be met, including an estimate of forfeitures, such that the amount ultimately recognized is based on the number of awards that meet the related service conditions at the vesting date. For share-based payment awards with immediate vesting, the grant-date fair value of the share-based payment is measured to reflect such conditions and there is no gain or loss recognized for differences between expected and actual outcomes. 2.2.9. Lease arrangements The Group leases various properties, laboratory and office equipment and cars. Rental contracts are typically made for fixed periods of one to three years but may have renewal options. The lease agreements do not impose any covenants, but leased assets may not be used as collateral for borrowing purposes. 2.2.9.1.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At December 31, 2021, the remaining useful lives of the Company’s right-of-use assets range between12 and 65 months. Right-of-use assets are subject to impairment. 2.2.9.2.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which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sinc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2.2.9.3.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term. 2.2.9.4. Determining the lease term of contracts After the commencement date, the Group reassesses the lease term if there is a significant event or change in circumstances that is within its control and affects its ability to exercise the option to renew. The Group further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leases which currently also result in the capitalization of a right of use asset, do not include any renewal options. For future lease contracts with potential renewal options the Company applies judgement in evaluating whether it is reasonably certain to exercise the option to renew. In doing so, management would consider all relevant factors that create an economic incentive for it to exercise the renewal. 2.2.10. Interest income Interest income is derived from interest-bearing financial assets, including cash equivalents. Interest income on cash and cash equivalents, financial assets at amortized cost calculated using the effective interest rate method is recognized in the consolidated statements of operations and comprehensive loss as part of finance income. 2.2.11. Intangible assets Intangible assets mainly comprise purchased IT software. Intangible assets are initially measured at acquisition cost, including any directly attributable costs of preparing the asset for its intended use less accumulated amortization and accumulated impairment losses, if any. Amortization begins when an asset is available for use and amortization is calculated using the straight-line method to allocate cost over the estimated useful lives. The useful lives of intangible assets are reviewed at each reporting date. Software is amortized over three years. The effect of any adjustment to useful lives is recognized prospectively as a change of accounting estimate. The Group only owns intangible assets with a definite useful life. 2.2.12. Property and equipment Laboratory and office equipment are stated at historical cost less accumulated depreciation and accumulated impairment losses, if any. Historical cost includes expenditure that is directly attributable to the acquisition of the items. All repairs and maintenance are recognized in profit or loss during the financial period in which they are incurred, because they do not constitute a separate asset. Depreciation on laboratory and office equipment is calculated using the straight-line method to allocate their cost over their estimated useful lives, as follows: · Laboratory equipment: three to 13 years · Office equipment: one to five years The assets’ residual values and useful lives are reviewed, and adjusted if appropriate, at the end of each reporting period. Gains and losses on disposals are determined by comparing the proceeds with the carrying amount and are recognized within ‘other income’ or ‘other expenses’ in the consolidated statements of operations and comprehensive loss. 2.2.13. Impairment of assets At each reporting date, the Group assesses whether there is an indication that an asset may be impaired. If there is any indication of impairment or if an annual impairment test is required, the Group estimates the recoverable amount of the asset. The recoverable amount of an asset is the higher of the asset’s fair value less costs of disposal and its value-in-use. It is determined for an individual asset, unless the asset does not generate cash inflows that are largely independent of those from other assets or groups of assets, in which case it is determined at the level of the cash-generating unit. If the carrying amount of an asset exceeds its recoverable amount, the asset is impaired and written down to its recoverable amount. In assessing value in use, the estimated future cash flows are discounted to their present value using a pre-tax discount rate that reflects current market assessments of the time value of money and the risks specific to the asset. When there has been a change in the estimates used to determine the asset’s recoverable amount since the last impairment loss was recognized, any impairment loss previously recognized is reversed. The reversal may not exceed the carrying amount that would have been determined after amortization or depreciation had no impairment loss been recognized for the asset in prior periods. The amount of the reversal is recognized in profit or loss for the period. There were no impairments or reversals of impairments in 2019, 2020 or 2021. 2.2.14. Financial assets and liabilities (financial instruments) 2.2.14.1. Definition A financial instrument is any contract that gives rise to a financial asset of one entity and a financial liability or equity instrument of another entity. The Group’s financial assets include predominantly quoted fixed-interest debt securities. The financial liabilities comprise trade and other payables (incl. accrued liabilities from the R&amp;D projects). 2.2.14.2. Criteria for the recognition and derecognition, initial measurement In general purchases or sales of financial assets are recognized on the settlement date, i.e., the date that the Group renders or receives the counter performance (typically cash). The Group initially measures a financial asset at its fair value plus transaction costs. The Group initially recognizes non-derivative financial liabilities on the date that they are originated at fair value net of directly attributable transaction costs. The Group derecognizes a financial liability when its contractual obligations are discharged, cancelled, or expire. 2.2.14.3. Subsequent measurement method Considering the Group’s business model for managing the financial assets, whose objective is to hold them in order to collect contractual cash flows, and their contractual cash flow characteristics, that are solely payments of principal and interest on the principal amount outstanding, the Group classifies the quoted debt securities with fixed interest rates as subsequently measured at amortized cost using the effective interest method (EIR). The financial assets are also subject to impairment. The Group’s financial liabilities are classified as subsequently measured at amortized cost which is calculated by considering any discount or premium on acquisition and fees or costs that are an integral part of the EIR. An analysis of the carrying amounts from the consolidated statements of financial position by measurement category is disclosed under ‘4.7 Financial assets and financial liabilities.’ 2.2.14.4. Criteria for realization of income and expenses Interest income is accrued using the relevant effective interest rate. Interest expense on liabilities, if any, is also accrued based on the effective interest rate. Gains and losses on the disposal of financial instruments are recognized in full when all significant risks and rewards have been transferred. In the case of a partial transfer of risks and rewards, a distinction would be made as to whether control remains with the company or is transferred. Impairment losses on financial assets are recognized in profit or loss. The Group recognizes an allowance for expected credit losses (ECLs) for the financial assets held, see Note ‘3.4 Net Financial Result’. ECLs are based on the difference between the contractual cash flows due in accordance with the contract and all the cash flows that the Group expects to receive, discounted at an approximation of the original effective interest rate. ECLs are generally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he quoted debt securities with fixed interest rates, which have high credit ratings and no significant increases in credit risk since initial recognition, the Group determines the exposure to credit default using CDS pricing information (i.e. credit default swap values) published by credit agencies and recognizes a 12-month ECL. 2.2.15. Fair Value Measurement The Group does not measure any financial asset or liability at fair value. The carrying amount of all financial instruments approximates their fair value, with the exception of quoted debt securities which fair values are disclosed (see ‘4.7 Financial assets and financial liabilities’). When measuring the fair value of an asset or a liability, the Group would use observable market data as far as possible. Fair values are categorized into different levels in a fair value hierarchy based on the inputs used in the valuation techniques as follows: · Level 1, quoted prices in active markets for identical assets or liabilities. · Level 2, inputs other than quoted prices included within Level 1 that are observable for the instrument, either directly (as prices) or indirectly (derived from prices). · Level 3, inputs for instruments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would recognize transfers between levels of the fair value hierarchy at the end of the reporting period during which the change has occurred. 2.2.16. Income tax Income taxes comprise current and deferred taxes. Current and deferred taxes are recognized in profit or loss except to the extent that they relate to items recognized directly in equity or in other comprehensive loss. 2.2.16.1. Current income tax Current income tax assets and liabilities are measured at the amount expected to be recovered from or paid to the taxation authorities. Expected tax payable or receivable on the taxable income or loss for the year, are calculated using tax rates enacted or substantively enacted at the reporting date, and any adjustment to tax payable in respect of previous years. In the periods presented; the Group did not incur income tax expense. Taxes withheld by banks and remitted to tax authorities were reimbursed after filing of the annual tax declaration. 2.2.16.2. Deferred income tax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 profit or loss. Deferred tax is measured at the tax rates that are expected to be applied to temporary differences when they reverse, based on the laws that have been enacted or substantively enacted by the reporting date. Deferred tax assets arising from tax loss carryforwards are recognized only to the extent that the Group has sufficient taxable temporary differences or there is convincing evidence that sufficient future taxable profit will be available against which the unused tax losses can be utilized. As of December 31, 2021 and 2020, based on management’s judgment, it was not probable that taxable profit will be available against which the unused tax losses can be utilized; no deferred tax assets were therefore recognized in the consolidated statements of financial position. 2.3. Significant accounting judgements, estimates and assumption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consolidated financial statements, the critical judgments made by management in applying the Group's accounting policies involve the following areas: Accounting for share-based payments When determining the grant date fair value of share-based payment awards, assumptions must be made regarding the key parameters of the grant (see Note ‘3.6.2 Measurement of fair values of share options granted’). In 2021, the Company’s share price volatility assumption was 135%, which reflects historical share price volatility adjusted for future value inflection points which management believes will influence the share price of the Company in future periods. Additionally, the Company must estimate the number of equity instruments which will vest in future periods as awards may be forfeited prior to vesting due to an awardee’s failure to satisfy a performance condition, including due to employment termination. An assumption of the forfeiture rate must be made based on historical information and adjusted to reflect future expectations. Revisions to the forfeiture rate could result in a cumulative effect of the change in estimate for current and prior periods to be recognized in the period of change. Measurement of third-party R&amp;D clinical trial accruals and related expense In measuring R&amp;D expenses for the reporting period, the Company estimates the amount of expense to recognize and liability to accrue as far as the invoices of third-party service providers are not yet received (e.g. for pass-through costs charged by the Company’s contract research organizations (‘CROs’) and exceed any prepayments made. The timing of the invoicing of project services by CROs follow contractual billing schedules and can occur several months prior to or following a reporting period. This estimation involves determining a percentage-of-completion whereby the degree to which services have been rendered for the individual project activities contracted from the CRO is assessed and estimated by in-house R&amp;D project managers and reviewed by the controlling department. This percentage-of-completion is used to measure the amount of the unbilled project activities which have already been rendered by the reporting date and the associated R&amp;D expense and liability to recognize as a result. The percentage-of-completion estimates are based on the best information available at the time. However, additional information may become available in the future and management may adjust the estimate in such future periods. In this event, the Company may be required to record adjustments to research and development expenses in future periods when the actual level of activity becomes more certain. The Company considers resulting increases or decreases in expenses as changes in estimates and reflects such changes in research and development expenses in the period identified. The Company has accrued €5,924,720 as of December 31, 2021 and €5,250,654 as of December 31, 2020 (see Note 4.10 Trade and other payables) in third-party clinical trial accruals. As of these dates, prepayments were recorded for those payments made against which no services had yet been rendered (2021: €10,649,174, 2020: €2,340,643, see Note 4.5 Other ass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solidated statements of operations and comprehensive loss</t>
        </is>
      </c>
      <c r="B1" s="2" t="inlineStr">
        <is>
          <t>12 Months Ended</t>
        </is>
      </c>
    </row>
    <row r="2">
      <c r="B2" s="2" t="inlineStr">
        <is>
          <t>Dec. 31, 2021</t>
        </is>
      </c>
    </row>
    <row r="3">
      <c r="A3" s="3" t="inlineStr">
        <is>
          <t>Consolidated statements of operations and comprehensive loss</t>
        </is>
      </c>
    </row>
    <row r="4">
      <c r="A4" s="4" t="inlineStr">
        <is>
          <t>Consolidated statements of operations and comprehensive loss</t>
        </is>
      </c>
      <c r="B4" s="4" t="inlineStr">
        <is>
          <t xml:space="preserve">3. Consolidated Statements of Operations and Comprehensive Loss 3.1. Research and development expenses Research and development expenses increased in 2021 compared to 2020 due primarily to higher expense for the phase III part of our COVID-19 trial. The table below shows the composition of research and development expenses. Research and development expenses 2021 2020 2019 (in €) Third-party services 28,247,081 19,886,693 36,783,223 of which manufacturing of clinical material 6,615,840 3,075,347 13,479,235 of which clinical, pre-clinical studies 21,631,240 16,811,346 23,303,988 Employee benefits expenses 5,941,813 4,480,890 6,231,812 of which Equity-settled share-based payment expense 1,622,898 626,833 2,580,983 Legal and consulting fees 1,074,710 862,364 668,676 Other expenses 434,331 454,193 898,425 Total 35,697,935 25,684,140 44,582,136 3.2. General and administrative expenses General and administrative expenses include the items below. In 2021, compared to the prior year, the increase is mainly caused by higher expenses for employee benefits, as well as by an increase of the Company’s business activities and the expense of operating as a public company in the United States. General and administrative expenses 2021 2020 2019 (in €) Employee benefits expenses 6,500,680 3,880,349 7,534,073 of which Equity-settled share-based payment expense 2,709,307 489,958 4,251,227 Legal and consulting fees 2,065,423 1,603,711 2,199,640 Insurance expenses 1,615,920 1,311,790 636,035 Depreciation &amp; amortization expense 551,566 556,456 503,683 Compensation expense for non-executive board directors 271,248 283,128 269,030 Other expenses 979,884 831,769 1,358,587 Total 11,984,722 8,467,203 12,501,048 3.3. Employee benefits expenses The following table shows the items of employee benefits expenses: Employee benefits expenses 2021 2020 2019 (in €) Wages and salaries 6,919,166 6,270,757 5,974,807 Social security contributions (employer's share) 671,697 551,804 562,255 Equity-settled share-based payment expenses (see Note 4.7 Share-based payments) 4,332,205 1,116,791 6,832,210 Other 519,425 421,887 396,613 Total 12,442,493 8,361,239 13,765,885 The number of employees rose to 55.9 full time equivalents (FTEs) at the end of 2021 from 47.3 FTEs at the end of 2020 and 43.7 FTEs at the end of 2019 (numbers are as of December 31 and are not annual average numbers). 3.4. Net Financial Result 3.4.1. Finance Result Finance Result 2021 2020 2019 (in €) Finance income Interest income 109,391 887,702 2,840,676 Finance expenses Interest expenses (10,714 ) (18,689 ) (9,500 ) Interest on lease liabilities (14,055 ) (7,311 ) (12,765 ) Total 84,622 861,702 2,818,411 Interest income results from marketable securities and short-term deposits in U.S. Dollars held by the Company and its subsidiaries. Compared to 2020, interest income decreased by €778 thousand in 2021. This decrease is related to the lower interest rates available in the financial markets. 3.4.2. Foreign exchange result Foreign exchange result 2021 2020 2019 (in €) Foreign exchange result Foreign exchange income 5,569,836 3,656,922 3,379,644 Foreign exchange expense (3,605,701 ) (4,433,435 ) (2,684,700 ) Total 1,964,135 (776,513 ) 694,944 Foreign exchange income and expense is mainly derived from group entities that do not use the U.S. dollar as their functional currency. Those entities translate U.S. dollar cash, cash equivalents and marketable securities at the exchange rates prevailing on the reporting date. Any resulting translation diﬀerences are recognized in proﬁt and loss. These gains and losses are caused by a change in the exchange rates as of the reporting dates and may not ultimately be realized. 3.4.3. Other financial result 2021 2020 2019 (in €) Other financial result (44,000 ) (126,000 ) — Other financial result is comprised of an expense of €44,000 (€126,000 in 2020, nil in 2019) due to an adjustment to the expected credit loss allowance in 2021, which is deducted from the Company’s current and non-current financial assets (please also refer to 5.6 ‘Other assets’). 3.5. Loss per share Loss per common share is calculated by dividing the loss of the period by the weighted average number of common shares outstanding during the period. The weighted number of common shares outstanding for the financial year 2021 was 41,629,974, for 2020 was 27,064,902 and for 2019 was 26,004,519. For the period in which the Company is in a loss-making situation, the diluted loss per share is the same as basic loss per share, because the weighted average number of shares to be issued upon the exercise of the stock options would produce an anti-dilutive effect. 3.6. Share-based payments 3.6.1. Equity-settled share-based payment arrangements In the course of its historical financing rounds prior to 2016, InflaRx GmbH established equity-settled share-based payment programs. Those InflaRx GmbH options were converted into options for common shares of InflaRx N.V. in November 2017: 2021 Options 2021 WAEP* 2020 Options 2020 WAEP Outstanding at January 1 148,433 € 0.01 148,433 € 0.01 Exercised during the year — — — — Outstanding at December 31 148,433 € 0.01 148,433 € 0.01 Exercisable at December 31 148,433 € 0.01 148,433 € 0.01 * Weighted average share price (WAEP) The exercise price for all options outstanding at the end of the year was €0.01 per share or less (2020: €0.01 or less). Under the terms and conditions of the share option plan of 2016 (the “2016 Plan”), InflaRx GmbH granted rights to subscribe for InflaRx GmbH’s common shares to directors, senior management, and key employees. Those InflaRx GmbH options were converted into options for common shares of InflaRx N.V. in November 2017: 2021 Options 2021 WAEP* 2020 Options 2020 WAEP* Outstanding at January 1 1,094,852 $3.35/€2.73 1,181,484 $3.35/€2.98 Exercised during the year (206,220 ) $3.35/€2.83 (86,632 ) $3.35/€2.94 Outstanding at December 31 888,632 $3.35/€2.96 1,094,852 $3.35/€2.73 Exercisable at December 31 888,632 $3.35/€2.96 1,094,852 $3.35/€2.73 * conversion rates used for one €: December 31, 2021 $0.8829, average rate 2021 $0.8449, December 31, 2020 $0.8149, average rate 2020 $0.8762 The weighted average remaining contractual life for the share options outstanding as at December 31, 2021 was 9.94 years (2020: 10.93 years). In conjunction with the closing of its initial public offering, InflaRx N.V. established a new incentive plan (the “2017 Long-Term Incentive Plan”). The initial maximum number of common shares available for issuance under equity incentive awards granted pursuant to the 2017 Long-Term Incentive Plan equals 2,341,097 common shares: 2021 Options 2021 WAEP* 2020 Options 2020 WAEP* Outstanding at January 1 2,146,478 $3.59/€2.93 2,181,105 $3.44/€3.06 Granted during the year 1,219,074 $4.53/€3.82 246,188 $4.83/€4.23 Forfeited during the year (36,400 ) $4.76/€4.02 (78,342 ) $3.35/€2.94 Exercised during the year (159,106 ) $3.35/€2.83 (202,473 ) $3.61/€3.17 Outstanding at December 31 3,170,046 $3.95/€3.49 2,146,478 $3.59/€2.93 Exercisable at December 31 2,536,875 $3.89/€3.43 1,863,790 $3.46/€2.82 * conversion rates used for one €: December 31, 2021 $0.8829, average rate 2021 $0.8449, December 31, 2020 $0.8149, average rate 2020 $0.8762 The weighted average remaining contractual life for the share options outstanding as at December 31, 2021 was 6.18 years (2020: 5.38 years). For grants with unvested share options outstanding at December 31, 2021, the options granted in 2021 vest over one year. Options granted before 2021 vest over a period of two or three years, depending on the grant, with 1/2 or 1/3, respectively, of the options vesting after the end of the 1st year from vesting start and the remaining options vesting monthly in equal portions thereafter. Vesting of these unvested share options is subject to the service condition of remaining employed at the time of vesting and no market or performance conditions are applicable. The weighted average fair value of options granted during the year was $3.99/€3.37(2020: $3.88/€3.40). The range of exercise prices for options outstanding at the end of the year was $2.28/€2.01 to $22.75/€20.09 (2020: $2.28/€1.86 to $22.75/€18.54). Please refer to the table below regarding the measurement of fair values of share options granted. There were no cancellations or further modifications to the awards in 2021, 2020 and 2019. 3.6.2. Measurement of fair values of share options granted The fair value of options granted under the 2017 Long-Term Incentive Plan was determined using the Black-Scholes valuation model. As the Company’s common shares are listed on the Nasdaq Global Select Market, the closing price of the common shares at grant date was used. Other significant inputs into the model are as follows (weighted average): Share options granted Options Fair value per option FX rate as of grant date Fair value per option Share price at grant date / Exercise price Expected volatility Expected life (midpoint based) Risk-free rate (interpolated, U.S. sovereign strips curve) 2019 January 1 — $ 14.45 0.88 € 12.69 $ 26.02 0.65 4.8 3,00 % February 4 18,450 $ 18.17 0.87 € 15.87 $ 32.63 0.65 4.9 2,60 % May, 14 36,000 $ 22.54 0.89 € 20.08 $ 41.39 0.65 4.7 2.30 % Repricing, July 3 — $0.46-$1.08 0.89 €0.40-€0.96 $ 3.35 1.35 2.3-4.6 2.30 % October 24 50,000 $ 1.96 0.90 € 1.76 $ 2.28 1.35 4.7 1,65 % December 16 38,000 $ 3.07 0.90 € 2.75 $ 3.57 1.35 4.7 1,79 % December 16* 100,000 $ 3.07 0.90 € 2.75 $ 3.57 1.35 4.7 1,79 % 242,450 On November 20, 2018, 75,000 stock options were awarded subject to a specified condition, which was satisfied on January 1, 2019, therefore, the expense for these share options was recognized in 2019. * Options granted to the executive management Share options granted Options Fair value per option FX rate as of grant date Fair value per option Share price at grant date / Exercise price Expected volatility Expected life (midpoint based) Risk-free rate (interpolated, U.S. sovereign strips curve) 2020 September 18 71,186 $ 4.16 0.85 € 3.52 $ 4.83 1.35 4.8 0.36 % September 18 25,002 $ 4.21 0.85 € 3.56 $ 4.83 1.35 5.0 0.39 % October 1 150,000 $ 3.69 0.85 € 3.14 $4.28/$4.83 1.35 5.0 0.36 % 246,188 Of the options granted in 2020, 200,000 were granted to members of the executive management. For 150,000 options out of those, the grant date, as it is defined by IFRS 2, is determined to be October 1, 2020, the start of the awardee’s employment. 2021 January 4 839,260 $ 4.53 0.8133 € 3.68 $ 5.14 1.35 5.31 0.5 % January 4 31,668 $ 4.57 0.8133 € 3.72 $ 5.14 1.35 5.50 0.5 % July 2 327,436 $ 2.64 0.8458 € 2.23 $ 2.99 1.35 5.31 0.98 % July 2 20,710 $ 2.66 0.8458 € 2.25 $ 2.99 1.35 5.49 1.01 % 1,219,074 Of the 1,219,074 options granted in 2021, 1,134,436 were granted to members of the executive management or Board of Directors. In 2021, 36,400 options were forfeited Expected dividends are nil for all share options listed above. Expected volatility has been based on the historical volatility of the Company’s share price. Considering a significant price drop on June 5, 2019, averages were calculated including and excluding this trading day which results in an average volatility of 115% (128% in 2020). For grants after June 2019, the Company has selected a volatility of 135% which accounts for expectations of the management. The range of outcomes for the expected life of the instruments has been based on expectations on option holder behavior in the scenarios considered. The dividend yield has no impact due to the anti-dilution clause as defined in the 2017 Long-Term Incentive Plan. The annual general meeting on July 16, 2020, approved an amendment to the 2017 Long-Term Incentive Plan (LTIP) with effect from January 1, 2021: · increasing the maximum annual number of common shares in the Company’s capital available for issuance under the LTIP, starting on January 1, 2021, to 4% (from 3%) of the Company’s outstanding common shares (determined as of December 31 of the immediately preceding year); and · removing certain restrictions from the LTIP, which will allow the committee administering the LTIP and the Board to (i) lower the exercise price per share of any options and/or share appreciation rights issued under the LTIP or take any other action treated as a ‘repricing’ of an award and (ii) cancel any option and/or share appreciation rights in exchange for cash or another award granted under the LTIP, in either case, without prior approval of the Company’s sharehold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statements of financial position</t>
        </is>
      </c>
      <c r="B1" s="2" t="inlineStr">
        <is>
          <t>12 Months Ended</t>
        </is>
      </c>
    </row>
    <row r="2">
      <c r="B2" s="2" t="inlineStr">
        <is>
          <t>Dec. 31, 2021</t>
        </is>
      </c>
    </row>
    <row r="3">
      <c r="A3" s="3" t="inlineStr">
        <is>
          <t>Consolidated statements of financial position</t>
        </is>
      </c>
    </row>
    <row r="4">
      <c r="A4" s="4" t="inlineStr">
        <is>
          <t>Consolidated statements of financial position</t>
        </is>
      </c>
      <c r="B4" s="4" t="inlineStr">
        <is>
          <t xml:space="preserve">4. Consolidated Statements of Financial Position 4.1. Property and equipment Property and equipment Advance payments Total Cost (in €) At January 1, 2020 1,173,473 — 1,173,473 Additions 66,114 — 66,114 Disposals (5,298 ) — (5,298 ) Exchange differences (34,750 ) — (34,750 ) At December 31, 2020 1,199,540 — 1,199,540 Additions 36,938 — 36,938 Disposals — — — Exchange differences 31,133 — 31,133 At December 31, 2021 1,267,611 — 1,267,611 Accumulated depreciation At January 1, 2020 (597,101 ) — (597,101 ) Depreciation charge for the year (212,733 ) — (212,733 ) Disposals 1,793 — 1,793 Exchange differences 16,764 — 16,764 At December 31, 2020 (791,277 ) — (791,277 ) Depreciation charge for the year (181,900 ) — (181,900 ) Disposals — — — Exchange differences (20,060 ) — (20,060 ) At December 31, 2021 (993,238 ) — (993,238 ) Net book value At December 31, 2020 408,263 — 408,263 At December 31, 2021 274,373 — 274,373 4.2. Right-of-use assets Buildings Cars Total Cost (in €) At January 1, 2020 1,067,823 35,058 1,102,881 Additions — 101,993 101,993 Disposals — (28,366 ) (28,366 ) Exchange differences (7,997 ) — (7,997 ) At December 31, 2020 1,059,826 108,685 1,168,512 Additions 1,208,665 16,445 1,225,110 Disposals — — — Exchange differences 15,777 — 15,777 At December 31, 2021 2,284,269 125,130 2,409,399 Accumulated depreciation At January 1, 2020 (245,126 ) (20,831 ) (265,957 ) Depreciation charge for the year (335,608 ) (34,410 ) (370,018 ) Disposals — 7,880 7,880 Exchange differences 6,277 — 6,277 At December 31, 2020 (574,457 ) (47,361 ) (621,818 ) Depreciation charge for the year (342,897 ) (28,654 ) (371,551 ) Disposals — — — Exchange differences (7,952 ) — (7,952 ) At December 31, 2021 (925,306 ) (76,015 ) (1,001,321 ) Net book value At December 31, 2020 485,369 61,324 546,694 At December 31, 2021 1,358,962 49,116 1,408,078 4.3. Intangible Assets Purchased IT-software Advances paid for software Total Cost (in €) At January 1, 2020 683,891 8,190 692,081 Additions 28,075 — 28,075 Reclassification 8,190 (8,190 ) — Exchange differences (562 ) — (562 ) At December 31, 2020 719,593 — 719,593 Additions 840 — 840 Reclassification — — — Exchange differences 508 — 508 At December 31, 2021 720,942 — 720,942 Accumulated amortization At January 1, 2020 (239,681 ) — (239,681 ) Amortization charge for the year* (129,963 ) — (129,963 ) Exchange differences 234 — 234 At December 31, 2020 (369,410 ) — (369,410 ) Amortization charge for the year (115,982 ) — (115,982 ) Exchange differences (334 ) — (334 ) At December 31, 2021 (485,726 ) — (485,726 ) Net book value At December 31, 2020 350,184 — 350,183 At December 31, 2021 235,216 — 235,216 Amortization of intangible assets is included in the line items ‘research and development expenses’ (2021: €10,192, 2020: €27,937, 2019: €30,662) and ‘general and administrative expenses’ (2021: €105,790, 2020: €102,026, 2019: €75,696) in the consolidated statements of operations and comprehensive loss. 4.4. Leases Lease obligations consist of payments pursuant to non-cancellable lease agreements mainly relating to the Company’s leases of office space. The lease terms of the Company’s premises expire as follows: Jena, Germany in December 2022, Martinsried, Germany in May 2027 and Ann Arbor, United States in April 2024. Set out below, are the carrying amounts and the movements of the Group’s lease liabilities: Lease liabilities 2021 2020 As of January 1 559,041 845,948 Additions 1,225,110 101,993 Derecognition (20,555 ) (20,555 ) Payments (340,088 ) (366,156 ) Short-term liability for accrued interest expense 1,136 (388 ) Foreign exchange difference 7,882 (1,802 ) As of December 31 1,432,526 559,041 The following are the amounts recognized in profit or loss: 2021 2020 2019 (in €) Depreciation expense of right-of-use assets (see Note 4.2) 371,551 362,137 265,957 Interest expense on lease liabilities 14,055 7,311 12,765 Rental expense from leases 6,261 6,275 70,451 Thereof short-term leases (included in administrative expenses) — 937 65,348 Thereof leases of low-value assets (included in administrative expenses) 6,261 5,338 5,103 Total amounts recognized in profit or loss 391,867 375,723 349,173 The Group had total cash outflows for leases of €379,868 in 2021 (€374,698 in 2020, €378,035 in 2019). 4.5. Other assets Other assets December 31, 2021 December 31, 2020 (in €) Non-current other assets Prepaid expense 336,566 353,522 Total 336,566 353,522 Current other assets Prepayments on research &amp; development projects 10,649,174 2,340,643 Prepaid expense 334,284 1,295,682 Other — 98,374 Total 10,983,458 3,734,699 Total other assets 11,320,024 4,088,221 Prepayments on research &amp; development projects consists of prepayments on CRO and manufacturing contracts. Prepaid expense mainly consists of prepaid insurance expense. 4.6. Income tax 4.6.1. Income tax reconciliation The table below shows a reconciliation between the product of loss before tax multiplied by the Company's applicable tax rate and current income taxes recognized in profit or loss. InflaRx Group 2021 2020 2019 (in €) Loss for the period (accounting profit before income tax) (45,630,059 ) (33,983,614 ) (53,254,817 ) Tax rate 28.5 % 28.7 % 29.6 % Tax benefits at tax rate 13,001,984 9,761,910 15,815,083 Tax losses for which no deferred tax asset was recognized (13,001,984 ) (9,761,910 ) (15,815,083 ) Income tax — — — The tax rate applied above represents the weighted average of the statutory tax rates in Germany and the USA. In Germany, InflaRx N.V. and its German subsidiary InflaRx GmbH are subject to corporate income tax (2021/2020/2019: 15%), a solidarity surcharge (2021/2020/2019: 0.8%) and trade taxes (2021: 12.8%, 2020: 13.0%, 2019: 13.9%). This equals an average total tax rate of 28.6% in 2021 (2020:28.9% 2019: 29.7%). InflaRx Pharmaceutical Inc., Ann Arbor, Michigan, USA is subject to an average total tax rate of 25.74% in 2021 (2020 and 2019: 27.0%), which is made up of U.S. federal tax (2021, 2020, 2019: 21%) and state tax of 4.74% in 2021 (2020, 2019: 6%). 4.6.2. Tax losses carried forward The Group has total tax loss carryforwards of €186.9 million (2020: €147.7 million) from three areas that cannot be utilized outside these areas: · As of December 31, 2021 the Group has €141,965,443 (2020: €107,188,000) of unrecognized and unused tax losses carried forward attributable to the tax group formed by InflaRx N.V. since 2018; these tax losses do not expire and may not be used to offset taxable income elsewhere in the Group. Since January 1, 2018, InflaRx GmbH has distributed its losses to the parent Company InflaRx N.V. under a profit and loss transfer agreement. This tax group was formed in Germany and is subject to German tax legislation. · Tax losses of InflaRx GmbH until December 31, 2017 (€34,787,000) are frozen from 2018 onwards due to the tax group with InflaRx N.V. Those losses of InflaRx GmbH do not expire and may be used to offset future taxable income of InflaRx GmbH only. · In addition, the Group still has tax loss carryforwards of $11,510,188 or €10,162,624 (2020: $6,965,000 or €5,675,984) from the operations of InflaRx Pharmaceutical Inc. which can also only be utilized there, generally do not expire, but are generally limited to 80% of taxable income. As of December 31, 2021, 2020 and 2019, no deferred tax assets were recognized for the carryforward of unused tax losses. 4.6.3. Current income tax receivable Current income tax receivable includes tax claims because of income tax withheld on interest income earned by the Group on the financial assets (2021: €812,689, 2020: €1,026,494). The Company is reimbursed for the payments after filing a tax return. 4.7. Financial assets and financial liabilities Set out below is an overview of financial assets and liabilities, other than cash and short-term deposits included in cash equivalents, held by the Group as at December 31, 2021 and December 31, 2020: Financial assets and financial liabilities December 31, 2021 December 31, 2020 (in €) Financial assets at amortized cost Non-current financial assets 27,206,990 272,268 Current financial assets 57,162,266 47,138,738 Financial liabilities at amortized cost Trade and other payables 16,874,244 8,258,133 The fair value of current and non-current financial assets amounted to €84,376 thousand (level 1; 2020: €47,392 thousand). The Group’s financial assets at amortized cost consist mainly of quoted debt securities with fixed interest rates that are graded highly by credit rating agencies such as S&amp;P Global and, therefore, are considered low credit risk investments. The maturities of all securities held as of December 31, 2021 are between two and sixteen months (2020: between two and eleven months); they bear nominal fixed interest in the range of 0.0% to 7.8750% (2020: 1.4% to 3.1%). 4.8. Cash and cash equivalents Cash and cash equivalents December 31, 2021 December 31, 2020 (in €) Short-term deposits Deposits held in U.S. dollars (3 months original maturity and less) 12,584,892 22,616,767 Deposits held in Euro (3 months original maturity and less) — 1,800,000 Total 12,584,892 24,416,767 Cash at banks Cash held in U.S. dollars 7,612,467 1,189,126 Cash held in U.S. Euro 6,052,636 362,788 Total 13,665,103 1,551,914 Total cash and cash equivalents 26,249,995 25,968,681 4.9. Equity 4.9.1. Issued capital As of December 31, 2021, the issued capital of the Company is divided into 44,203,763 common shares (2020: 28,228,415). The nominal value per share is €0.12. All shares issued are fully paid and have the same rights on the distribution of dividends and the repayment of capital. On July 8, 2020, the Company filed a Form F-3 (Registration Statement) with the United States Securities and Exchange Commission (SEC) with respect to the offer and sale of securities of the Company. The Company also filed with the SEC a prospectus supplement (Prospectus Supplement) relating to an at-the-market program providing for the sale of up to $50,000,000 of its common shares over time pursuant a Sales Agreement with SVB Leerink LLC. As of December 31, 2020, the Company had issued 1,958,186 common shares resulting in €9.0 million in net proceeds to the Company. During the fiscal year 2021, the Company issued 610,022 common shares under its at-the-market program resulting in €2.8 million in net proceeds. Following these and previous issuances under this program, the remaining value authorized for sale under the Sales Agreement amounts to $35.2 million as of December 31, 2021. On February 25, 2021, the Company sold an aggregate of 15,000,000 common shares through a public offering. The common shares were sold at a price of $5.00 per share and have a nominal value of €0.12 per share. For each common share purchased, an investor also received a warrant to purchase a common share at an exercise price of $5.80. The shares and warrants were issued and the transaction closed on March 1, 2021 with gross offering proceeds to the Group from this offering of $75.0 million (€62.2 million), before deducting $4.5 million (€3.7 million) in underwriting discounts and other offering expenses of $0.4 million (€0.3 million). The warrants were exercisable immediately and expired on March 1, 2022. No warrants were exercised. 4.9.2. Authorized capital According to the articles of association of the Company, up to 110,000,000 ordinary shares and up to 110,000,000 preferred shares with a nominal value of €0.12 per share are authorized to be issued. All shares are registered shares. No share certificates shall be issued. In order to deter acquisition bids, the Company’s general meeting of shareholders approved the right of an independent foundation under Dutch law, or protective foundation, to exercise a call option pursuant to the call option agreement, upon which preferred shares will be issued by the Company to the protective foundation of up to 100% of the Company’s issued capital held by others than the protective foundation, minus one share. The protective foundation is expected to enter into a finance arrangement with a bank or, subject to applicable restrictions under Dutch law, the protective foundation may request us to provide, or cause the Company’s subsidiaries to provide, sufficient funding to the protective foundation to enable it to satisfy its payment obligation under the call option agreement. These preferred shares will have both a liquidation and dividend preference over the Company’s common shares and will accrue cash dividends at a pre-determined rate. The protective foundation would be expected to re-quire us to cancel its preferred shares once the perceived threat to the Company and its stakeholders has been removed or sufficiently mitigated or neutralized. The Company is of the opinion that the call option does not represent a significant fair value based on a level 3 valuation, since the preference shares are restricted in use and can be cancelled by us as stated above. For the year ended December 31, 2021, the Company expensed €60,000 of ongoing costs to reimburse expenses incurred by the protective foundation. 4.9.3. Nature and purpose of equity reserves In addition to the issued capital, the Company discloses the following other reserves: · Share premium · The other capital reserves · Accumulated deficit · Other components of equity 4.10. Trade and other payables Trade and other Payables December 31, 2021 December 31, 2020 (in €) Accrued liabilities from R&amp;D projects 5,924,720 5,250,654 Accounts payable 1,685,037 1,741,251 Other accrued liabilities and payables 964,486 1,266,228 Total trade and other payables 8,574,243 8,258,133 Accrued liabilities from R&amp;D projects include services from the Company’s ongoing projects that have not yet been invoiced to the Company as of the reporting date. 4.11.Liabilities from government grants received As of December 31, 2021, Liabilities from government grants received amounts to €8.3 million (2020: Nil) and is comprised of payments received from the agency managing the BMBF grant prior to year-end against which costs have not yet been incurred or eligibility of costs incurred as of December 31, 2021 remains uncerta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3:16:41Z</dcterms:created>
  <dcterms:modified xmlns:dcterms="http://purl.org/dc/terms/" xmlns:xsi="http://www.w3.org/2001/XMLSchema-instance" xsi:type="dcterms:W3CDTF">2022-03-24T13:16:41Z</dcterms:modified>
</cp:coreProperties>
</file>